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Accounting and Consol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Intangible Assets " sheetId="12" state="visible" r:id="rId12"/>
    <sheet xmlns:r="http://schemas.openxmlformats.org/officeDocument/2006/relationships" name="Repurchase Agreements and Other" sheetId="13" state="visible" r:id="rId13"/>
    <sheet xmlns:r="http://schemas.openxmlformats.org/officeDocument/2006/relationships" name="Fair Value of Assets and Liabil" sheetId="14" state="visible" r:id="rId14"/>
    <sheet xmlns:r="http://schemas.openxmlformats.org/officeDocument/2006/relationships" name="Business Combinations (Notes)" sheetId="15" state="visible" r:id="rId15"/>
    <sheet xmlns:r="http://schemas.openxmlformats.org/officeDocument/2006/relationships" name="Basis of Accounting and Conso16"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and Allowance for Loan 19" sheetId="19" state="visible" r:id="rId19"/>
    <sheet xmlns:r="http://schemas.openxmlformats.org/officeDocument/2006/relationships" name="Goodwill and Intangible Asset20" sheetId="20" state="visible" r:id="rId20"/>
    <sheet xmlns:r="http://schemas.openxmlformats.org/officeDocument/2006/relationships" name="Repurchase Agreements and Oth21" sheetId="21" state="visible" r:id="rId21"/>
    <sheet xmlns:r="http://schemas.openxmlformats.org/officeDocument/2006/relationships" name="Fair Value of Assets and Liab22" sheetId="22" state="visible" r:id="rId22"/>
    <sheet xmlns:r="http://schemas.openxmlformats.org/officeDocument/2006/relationships" name="Business Combinations (Tables)" sheetId="23" state="visible" r:id="rId23"/>
    <sheet xmlns:r="http://schemas.openxmlformats.org/officeDocument/2006/relationships" name="Basis of Accounting and Conso24" sheetId="24" state="visible" r:id="rId24"/>
    <sheet xmlns:r="http://schemas.openxmlformats.org/officeDocument/2006/relationships" name="Basis of Accounting and Conso25" sheetId="25" state="visible" r:id="rId25"/>
    <sheet xmlns:r="http://schemas.openxmlformats.org/officeDocument/2006/relationships" name="Basis of Accounting and Conso26" sheetId="26" state="visible" r:id="rId26"/>
    <sheet xmlns:r="http://schemas.openxmlformats.org/officeDocument/2006/relationships" name="Basis of Accounting and Conso27" sheetId="27" state="visible" r:id="rId27"/>
    <sheet xmlns:r="http://schemas.openxmlformats.org/officeDocument/2006/relationships" name="Basis of Accounting and Conso28" sheetId="28" state="visible" r:id="rId28"/>
    <sheet xmlns:r="http://schemas.openxmlformats.org/officeDocument/2006/relationships" name="Earnings Per Share (Details)" sheetId="29" state="visible" r:id="rId29"/>
    <sheet xmlns:r="http://schemas.openxmlformats.org/officeDocument/2006/relationships" name="Investment Securities (Details)" sheetId="30" state="visible" r:id="rId30"/>
    <sheet xmlns:r="http://schemas.openxmlformats.org/officeDocument/2006/relationships" name="Investment Securities, Part II "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Repurchase Agreements and Oth38" sheetId="38" state="visible" r:id="rId38"/>
    <sheet xmlns:r="http://schemas.openxmlformats.org/officeDocument/2006/relationships" name="Fair Value of Assets and Liab39" sheetId="39" state="visible" r:id="rId39"/>
    <sheet xmlns:r="http://schemas.openxmlformats.org/officeDocument/2006/relationships" name="Fair Value of Assets and Liab40" sheetId="40" state="visible" r:id="rId40"/>
    <sheet xmlns:r="http://schemas.openxmlformats.org/officeDocument/2006/relationships" name="Business Combinations Narrative" sheetId="41" state="visible" r:id="rId41"/>
  </sheets>
  <definedNames/>
  <calcPr calcId="124519" fullCalcOnLoad="1"/>
</workbook>
</file>

<file path=xl/sharedStrings.xml><?xml version="1.0" encoding="utf-8"?>
<sst xmlns="http://schemas.openxmlformats.org/spreadsheetml/2006/main" uniqueCount="820">
  <si>
    <t>Document and Entity Information - USD ($)</t>
  </si>
  <si>
    <t>3 Months Ended</t>
  </si>
  <si>
    <t>Mar. 31, 2018</t>
  </si>
  <si>
    <t>May 04, 2018</t>
  </si>
  <si>
    <t>Jun. 30, 2017</t>
  </si>
  <si>
    <t>Document and Entity Information [Abstract]</t>
  </si>
  <si>
    <t>Entity Registrant Name</t>
  </si>
  <si>
    <t>FIRST MID ILLINOIS BANCSHARE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Document Fiscal Year Focus</t>
  </si>
  <si>
    <t>Document Fiscal Period Focus</t>
  </si>
  <si>
    <t>Q1</t>
  </si>
  <si>
    <t>Document Type</t>
  </si>
  <si>
    <t>10-Q</t>
  </si>
  <si>
    <t>Amendment Flag</t>
  </si>
  <si>
    <t>false</t>
  </si>
  <si>
    <t>Entity Common Stock, Shares Outstanding</t>
  </si>
  <si>
    <t>Document Period End Date</t>
  </si>
  <si>
    <t>Mar. 31,
		2018</t>
  </si>
  <si>
    <t>Condensed Consolidated Balance Sheets (Unaudited) - USD ($) $ in Thousands</t>
  </si>
  <si>
    <t>Dec. 31, 2017</t>
  </si>
  <si>
    <t>Deposits:</t>
  </si>
  <si>
    <t>Non-interest bearing</t>
  </si>
  <si>
    <t>Interest bearing</t>
  </si>
  <si>
    <t>Total deposits</t>
  </si>
  <si>
    <t>Cash and due from banks:</t>
  </si>
  <si>
    <t>Federal funds sold</t>
  </si>
  <si>
    <t>Cash and cash equivalents</t>
  </si>
  <si>
    <t>Certificates of deposit investments</t>
  </si>
  <si>
    <t>Investment securities:</t>
  </si>
  <si>
    <t>Available-for-sale, at fair value</t>
  </si>
  <si>
    <t>Held-to-maturity, at amortized cost (estimated fair value of $67,631 and $68,457 at March 31, 2018 and December 31, 2017,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Liabilities and Stockholders' Equity</t>
  </si>
  <si>
    <t>Securities sold under agreements to repurchase</t>
  </si>
  <si>
    <t>Interest payable</t>
  </si>
  <si>
    <t>Federal Home Loan Bank Advances Short and Long Term</t>
  </si>
  <si>
    <t>Other borrowings</t>
  </si>
  <si>
    <t>Junior subordinated debentures</t>
  </si>
  <si>
    <t>Other liabilities</t>
  </si>
  <si>
    <t>Total liabilities</t>
  </si>
  <si>
    <t>Stockholders' Equity</t>
  </si>
  <si>
    <t>Common stock, $4 par value; authorized 18,000,000 shares; issued 13,248,323 and 13,231,225 shares in 2018 and 2017, respectively</t>
  </si>
  <si>
    <t>Additional paid-in capital</t>
  </si>
  <si>
    <t>Retained earnings</t>
  </si>
  <si>
    <t>Deferred compensation</t>
  </si>
  <si>
    <t>Accumulated other comprehensive loss</t>
  </si>
  <si>
    <t>Less treasury stock at cost, 570,477 shares in 2018 and 2017</t>
  </si>
  <si>
    <t>Total stockholders’ equity</t>
  </si>
  <si>
    <t>Total liabilities and stockholders’ equity</t>
  </si>
  <si>
    <t>Condensed Consolidated Balance Sheets (Unaudited) (Parenthetical) - USD ($) $ in Thousands</t>
  </si>
  <si>
    <t>Held-to-maturity, at fair value</t>
  </si>
  <si>
    <t>Stockholders Equity</t>
  </si>
  <si>
    <t>Common stock, par value (in dollars per share)</t>
  </si>
  <si>
    <t>Common stock, authorized (in shares)</t>
  </si>
  <si>
    <t>Common stock, issued (in shares)</t>
  </si>
  <si>
    <t>Treasury stock (in shares)</t>
  </si>
  <si>
    <t>Condensed Consolidated Statements of Income (unaudited) - USD ($) $ in Thousands</t>
  </si>
  <si>
    <t>Mar. 31, 2017</t>
  </si>
  <si>
    <t>Income Statement [Abstract]</t>
  </si>
  <si>
    <t>Interest on other borrowings</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Per share data:</t>
  </si>
  <si>
    <t>Basic earnings per common share</t>
  </si>
  <si>
    <t>Diluted net income per common share available to common stockholders</t>
  </si>
  <si>
    <t>Condensed Consolidated Statements of Comprehensive Income - USD ($) $ in Thousands</t>
  </si>
  <si>
    <t>Statement of Comprehensive Income [Abstract]</t>
  </si>
  <si>
    <t>Other Comprehensive Income [Abstract]</t>
  </si>
  <si>
    <t>Unrealized gains (losses) on available-for-sale securities, net of taxes of $2,540 and $(2,037) for three months ended March 31, 2018 and 2017, respectively.</t>
  </si>
  <si>
    <t>Amortized holding losses on held-to-maturity securities transferred from available-for-sale, net of taxes of $(8) and $(11) for three months ended March 31, 2018 and 2017, respectively.</t>
  </si>
  <si>
    <t>Less: reclassification adjustment for realized gains included in net income, net of taxes of $6 and $0 for three months ended March 31, 2018 and 2017, respectively.</t>
  </si>
  <si>
    <t>Other comprehensive income (loss),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Gains on investment securities, net</t>
  </si>
  <si>
    <t>Loss on sales of other real property owned, net</t>
  </si>
  <si>
    <t>Loss on write down of fixed assets</t>
  </si>
  <si>
    <t>Gains on sale of loans held for sale, net</t>
  </si>
  <si>
    <t>Decrease in accrued interest receivable</t>
  </si>
  <si>
    <t>Increase (decrease) in accrued interest payable</t>
  </si>
  <si>
    <t>Origination of loans held for sale</t>
  </si>
  <si>
    <t>Proceeds from sale of loans held for sale</t>
  </si>
  <si>
    <t>Increase in other assets</t>
  </si>
  <si>
    <t>(Decrease) increase in other liabilities</t>
  </si>
  <si>
    <t>Net cash provided by operating activities</t>
  </si>
  <si>
    <t>Cash flows from investing activities:</t>
  </si>
  <si>
    <t>Proceeds from maturities of certificates of deposit investments</t>
  </si>
  <si>
    <t>Proceeds from sales of securities available-for-sale</t>
  </si>
  <si>
    <t>Proceeds from maturities of securities available-for-sale</t>
  </si>
  <si>
    <t>Purchases of securities available-for-sale</t>
  </si>
  <si>
    <t>Net (increase) decrease in loans</t>
  </si>
  <si>
    <t>Purchases of premises and equipment</t>
  </si>
  <si>
    <t>Proceeds from sales of other real property owned</t>
  </si>
  <si>
    <t>Net cash used in investing activities</t>
  </si>
  <si>
    <t>Cash flows from financing activities:</t>
  </si>
  <si>
    <t>Net increase (decrease) in deposits</t>
  </si>
  <si>
    <t>Decrease in repurchase agreements</t>
  </si>
  <si>
    <t>Repayment of other debt</t>
  </si>
  <si>
    <t>Repayments of Long-term Debt</t>
  </si>
  <si>
    <t>Proceeds from issuance of common stock</t>
  </si>
  <si>
    <t>Net cash used in financing activities</t>
  </si>
  <si>
    <t>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Dividends reinvested in common stock</t>
  </si>
  <si>
    <t>Net tax benefit related to option and deferred compensation plans</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March 31, 2018 and 2017 , and all such adjustments are of a normal recurring nature. Certain amounts in the prior year’s consolidated financial statements have been reclassified to conform to the March 31, 2018 presentation and there was no impact on net income or stockholders’ equity. The results of the interim period ended March 31, 2018 are not necessarily indicative of the results expected for the year ending December 31, 2018 . The Company operates as a one-segment entity for financial reporting purposes. The 2017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7 Annual Report on Form 10-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At-The-Market Program On August 16, 2017, the Company entered into a Sales Agency Agreement, pursuant to which the Company may sell, from time to time, up to an aggregate of $20 million of it's common stock. Shares of common stock are offered pursuant to the Company's shelf registration statement filed within the SEC. During the three ended March 31, 2018, the company sold no shares of common stock under the program. As of March 31, 2018, approximately $16.53 million of common stock remained available for issuance under the At The Market program. Agreement and Plan of Merger On December 11, 2017, the Company and Project Hawks Merger Sub LLC (formerly known as Project Hawks Merger Sub Corp.), a newly formed Delaware limited liability company and wholly-owned subsidiary of the Company (“Merger Sub”), entered into an Agreement and Plan of Merger (as amended as of January 18, 2018, the “Merger Agreement") with First BancTrust Corporation, a Delaware corporation (“First Bank”), pursuant to which, among other things, the Company agreed to acquire 100% of the issued and outstanding shares of First Bank pursuant to a business combination whereby First Bank will merge with and into Merger Sub, with Merger Sub as the surviving entity and a wholly-owned subsidiary of the Company (the “Merger”). Subject to the terms and conditions of the Merger Agreement, at the effective time of the Merger, each share of common stock, par value $0.01 per share, of First Bank issued and outstanding immediately prior to the effective time of the Merger (other than shares held in treasury by First Bank and shares held by stockholders who have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Merger Agreement. As of March 31, 2018, First Bank had total consolidated assets of $479.2 million , loans of $369.6 million and total deposits of $391.6 million . Subsequently, the Merger closed on May 1, 2018. The Company issued an aggregate total of 1,643,900 shares of common stock at $37.32 per share and approximately $10,275,000 , including cash in lieu of fractional shares. The accounting for the Merger is incomplete as the Company is still determining the fair value of assets acquired and liabilities assumed. It is anticipated that First Bank’s wholly-owned bank subsidiary, First Bank &amp; Trust, IL (“First Bank &amp; Trust”), will be merged with and into the Company’s wholly owned bank subsidiary First Mid Bank later in 2018. At the time of the bank merger, First Bank &amp; Trust’s banking offices will become branches of First Mid Bank.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re have been no stock options awarded under any Company plan since 2008. The Company has awarded 13,250 shares of restricted stock during 2018 and 15,250 and 18,391 restricted stock units during 2018 and 2017,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5% discount through payroll deductions. The ESPP is also intended to qualify as an employee stock purchase plan under Section 423 of the Internal Revenue Code. A maximum of 600,000 shares of common stock may be issued under the ESPP.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Group (“FMIG”), receives commissions on premiums of new and renewed business policies. FMIG records commission revenue on direct bill policies as the cash is received. For agency bill policies, FMIG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 Accumulated Other Comprehensive Income (Loss) The components of accumulated other comprehensive income (loss) included in stockholders’ equity as of March 31, 2018 and December 31, 2017 are as follows (in thousands): Unrealized Gain (Loss) on Securities Securities with Other-Than-Temporary Impairment Losses Total March 31, 2018 Net unrealized losses on securities available-for-sale $ (11,418 ) $ — $ (11,418 ) Unamortized losses on held-to-maturity securities transferred from available-for-sale (253 ) — (253 ) Securities with other-than-temporary impairment losses — (327 ) (327 ) Tax benefit 3,384 95 3,479 Balance at March 31, 2018 $ (8,287 ) $ (232 ) $ (8,519 ) December 31, 2017 Net unrealized losses on securities available-for-sale $ (2,619 ) $ — $ (2,619 ) Unamortized losses on held-to-maturity securities transferred from available-for-sale (281 ) — (281 ) Securities with other-than-temporary impairment losses — (345 ) (345 ) Tax benefit 841 100 941 Balance at December 31, 2017 $ (2,059 ) $ (245 ) $ (2,304 ) Amounts reclassified from accumulated other comprehensive income and the affected line items in the statements of income during the three months ended March 31, 2018 and 2017 , were as follows (in thousands): Amounts Reclassified from Other Comprehensive Income Affected Line Item in the Statements of Income Three months ended March 31, 2018 2017 Realized gains on available-for-sale securities $ 20 $ — Securities gains, net (Total reclassified amount before tax) (6 ) — Income taxes Total reclassifications out of accumulated other comprehensive income $ 14 $ — Net reclassified amount See “Note 3 – Investment Securities” for more detailed information regarding unrealized losses on available-for-sale securities.</t>
  </si>
  <si>
    <t>Consolidation</t>
  </si>
  <si>
    <t>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March 31, 2018 and 2017 , and all such adjustments are of a normal recurring nature. Certain amounts in the prior year’s consolidated financial statements have been reclassified to conform to the March 31, 2018 presentation and there was no impact on net income or stockholders’ equity. The results of the interim period ended March 31, 2018 are not necessarily indicative of the results expected for the year ending December 31, 2018 . The Company operates as a one-segment entity for financial reporting purposes. The 2017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7 Annual Report on Form 10-K.</t>
  </si>
  <si>
    <t>Adoption of new accounting guidance</t>
  </si>
  <si>
    <t>Adoption of New Accounting Guidance Accounting Standards Update 2017-09, Compensation-Stock Compensation (Topic 718): Scope of Modification ("ASU 2017-09"). In May 2017, FASB issued ASU 2017-09. This update provides guidance on determining which changes to the terms and conditions of share-based payment awards require the application of modification accounting under Topic 718. The guidance is effective for public companies for fiscal years, and interim periods within those fiscal years, beginning after December 15, 2017. The amendments should be applied on a prospective basis to an award modified on or after adoption date. ASU 2017-09 did not have a significant impact on the Company's consolidated financial statement. Accounting Standards Update 2017-08, Receivables-Nonrefundable Fees and Other Costs ("ASU 2017-08"). In March 2017, FASB issued ASU 2017-08. This update amends the amortization period for certain purchased callable debt securities held at a premium. The update shortens the premium's amortization period to the earliest call date to more closely align the amortization period of premiums to expectations incorporated in market pricing on the underlying securities.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The Company adopted ASU 2017-08 early and there was not a significant impact on the Company's consolidated financial statements.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consolidated financial statements. The current accounting policies and procedures of the Company are not anticipated to change, except for the elimination of the Step 2 analysi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is effective for interim and annual reporting periods beginning after December 15, 2017.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new guidance is effective for reporting periods after January 1, 2018 and did not have a significant impact on the Company's consolidated financial statements other than adoption of the standard resulted in the use of an exit price rather than an entrance price to determine the fair value of loans not measured at fair value on a non-recurring basis. See Note 7 - Fair Value of Assets and Liabilities for further information regarding the valuation of these loans. Pending New Accounting Guidance Accounting Standards Update 2016-02, Leases (Topic 842) ("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will be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will be effective for public companies for fiscal years beginning on or after December 15, 2018, and for private companies for fiscal years beginning on or after December 15, 2019. Early adoption is permitted for all entities. Management continues to evaluate the impact ASU 2016-02 will have on the Company's consolidated financial statements.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has formed an internal committee to evaluate implementation steps and assess the impact ASU 2016-13 will have on the Company’s consolidated financial statements. The committee has assigned roles and responsibilities, key tasks to complete, and has established a general timeline for implementation. The Company has also engaged an outside consultant to assist with the methodology review and data validation, as well as other key aspects of implementing the standard. The committee meets periodically to discuss the latest developments and ensure progress is being made. The team also keeps current on evolving interpretations and industry practices related to ASU 2016-13. The committee continues to evaluate and validate data resources and different loss methodologies. The committee is still evaluating the impact ASU 2016-13 will have on the Company's consolidated financial statements.</t>
  </si>
  <si>
    <t>Earnings Per Share</t>
  </si>
  <si>
    <t>Earnings Per Share [Abstract]</t>
  </si>
  <si>
    <t>Earnings Per Share [Text Block]</t>
  </si>
  <si>
    <t xml:space="preserve">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unless anti-dilutive. The components of basic and diluted net income per common share available to common stockholders for the three -month period ended March 31, 2018 and 2017 were as follows: Three months ended March 31, 2018 2017 Basic Net Income per Common Share Available to Common Stockholders: Net income $ 8,390,000 $ 6,264,000 Weighted average common shares outstanding 12,671,017 12,475,728 Basic earnings per common share $ 0.66 $ 0.50 Diluted Net Income per Common Share Available to Common Stockholders: Net income applicable to diluted earnings per share $ 8,390,000 $ 6,264,000 Weighted average common shares outstanding 12,671,017 12,475,728 Dilutive potential common shares: Assumed conversion of stock options 3,980 9,179 Restricted stock awarded 13,250 836 Assumed conversion of preferred stock — — Dilutive potential common shares 17,230 10,015 Diluted weighted average common shares outstanding 12,688,247 12,485,743 Diluted earnings per common share $ 0.66 $ 0.50 There were no shares not considered in computing diluted earnings per share for the three -month periods ended March 31, 2018 and 2017 because they were anti-dilutive. </t>
  </si>
  <si>
    <t>Investment Securities</t>
  </si>
  <si>
    <t>Investments, Debt and Equity Securities [Abstract]</t>
  </si>
  <si>
    <t>Investment Securities The amortized cost, gross unrealized gains and losses and estimated fair values for available-for-sale and held-to-maturity securities by major security type at March 31, 2018 and December 31, 2017 were as follows (in thousands): Amortized Cost Gross Unrealized Gains Gross Unrealized (Losses) Fair Value March 31, 2018 Available-for-sale: U.S. Treasury securities and obligations of U.S. government corporations &amp; agencies $ 124,819 $ — $ (3,734 ) $ 121,085 Obligations of states and political subdivisions 161,424 1,029 (2,228 ) 160,225 Mortgage-backed securities: GSE residential 290,477 75 (6,715 ) 283,837 Trust preferred securities 2,849 — (327 ) 2,522 Other securities 2,038 155 — 2,193 Total available-for-sale $ 581,607 $ 1,259 $ (13,004 ) $ 569,862 Held-to-maturity: U.S. Treasury securities and obligations of U.S. government corporations &amp; agencies $ 69,358 $ 8 $ (1,735 ) $ 67,631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 Trust preferred securities represents one trust preferred pooled security issued by First Tennessee Financial (“FTN”). The unrealized loss of this security, which has a remaining maturity of twenty years ,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 Realized gains and losses resulting from sales of securities were as follows during the three months ended March 31, 2018 and 2017 (in thousands): Three months ended March 31, 2018 2017 Gross gains $ 20 $ — Gross losses — — The following table indicates the expected maturities of investment securities classified as available-for-sale presented at fair value, and held-to-maturity presented at amortized cost, at March 31, 2018 and the weighted average yield for each range of maturities (dollars in thousands): One year or less After 1 through 5 years After 5 through 10 years After ten years Total Available-for-sale: U.S. Treasury securities and obligations of U.S. government corporations and agencies $ 83,291 $ 37,794 $ — $ — $ 121,085 Obligations of state and political subdivisions 15,213 70,993 72,582 1,437 160,225 Mortgage-backed securities: GSE residential 8 108,417 — 175,412 283,837 Trust preferred securities — — — 2,522 2,522 Other securities — 2,001 — 192 2,193 Total available-for-sale investments $ 98,512 $ 219,205 $ 72,582 $ 179,563 $ 569,862 Weighted average yield 2.31 % 2.66 % 3.05 % 2.82 % 2.70 % Full tax-equivalent yield 2.47 % 3.01 % 4.22 % 2.83 % 3.01 % Held to Maturity: U.S. Treasury securities and obligations of U.S. government corporations and agencies $ 39,994 $ 29,364 $ — $ — $ 69,358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18 . Investment securities carried at approximately $496 million and $479 million at March 31, 2018 and December 31, 2017 , respectively, were pledged to secure public deposits and repurchase agreements and for other purposes as permitted or required by law. The following table presents the aging of gross unrealized losses and fair value by investment category as of March 31, 2018 and December 31, 2017 (in thousands): Less than 12 months 12 months or more Total Fair Value Unrealized Losses Fair Value Unrealized Losses Fair Value Unrealized Losses March 31, 2018 Available-for-sale: U.S. Treasury securities and obligations of U.S. government corporations and agencies $ 68,712 $ (1,639 ) $ 47,373 $ (2,095 ) $ 116,085 $ (3,734 ) Obligations of states and political subdivisions 66,996 (1,346 ) 14,901 (882 ) 81,897 (2,228 ) Mortgage-backed securities: GSE residential 209,777 (3,924 ) 66,119 (2,791 ) 275,896 (6,715 ) Trust preferred securities — — 2,522 (327 ) 2,522 (327 ) Other securities — — — — — — Total $ 345,485 $ (6,909 ) $ 130,915 $ (6,095 ) $ 476,400 $ (13,004 ) Held-to-maturity: U.S. Treasury securities and obligations of U.S. government corporations and agencies $ 24,554 $ (313 ) $ 38,137 $ (1,422 ) $ 62,691 $ (1,735 ) December 31, 2017 Available-for-sale: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Other securities — — — — — — Total $ 289,151 $ (3,251 ) $ 82,396 $ (2,613 ) $ 371,547 $ (5,864 ) Held-to-maturity: U.S. Treasury securities and obligations of U.S. government corporations and agencies $ 34,101 $ (525 ) $ 14,540 $ (453 ) $ 48,641 $ (978 ) U.S. Treasury Securities and Obligations of U.S. Government Corporations and Agencies. At March 31, 2018 there were eleven available-for sale U.S. Treasury securities and obligations of U.S. government corporations and agencies with a fair value of $47,373,000 and unrealized losses of $2,095,000 in a continuous unrealized loss position for twelve months or more. At December 31, 2017 , there were eleven available-for sale U.S. Treasury securities and obligations of U.S. government corporations and agencies with a fair value of $47,972,000 and unrealized losses of $1,494,000 in a continuous unrealized loss position for twelve months or more. At March 31, 2018 there were seven held-to-maturity U.S. Treasury securities and obligations of U.S. government corporations and agencies with a fair value of $38,137,000 and unrealized losses of $1,422,000 in a continuous unrealized loss position for twelve months or more. At December 31, 2017 there were seven held-to-maturity U.S. Treasury securities and obligations of U.S. government corporations and agencies with a fair value of $14,540,000 and unrealized losses of $453,000 in a continuous unrealized loss position for twelve months or more. Obligations of states and political subdivisions. At March 31, 2018 there were thirty-three obligations of states and political subdivisions with a fair value of $14,901,000 and unrealized losses of $882,000 in a continuous loss position for twelve months or more. At December 31, 2017 , there were thirty-nine obligations of states and political subdivisions with a fair value of $9,267,000 and unrealized losses of $256,000 in a continuous unrealized loss position for twelve months or more. Mortgage-backed Securities: GSE Residential. At March 31, 2018 there were twenty-seven mortgage-backed securities with a fair value of $66,119,000 and unrealized losses of $2,791,000 in a continuous unrealized loss position for twelve months or more. At December 31, 2017 , there were twenty-six mortgage-backed securities with a fair value of $22,609,000 and unrealized losses of $518,000 in a continuous unrealized loss position for twelve months or more. Trust Preferred Securities. At March 31, 2018 , there was one trust preferred security with a fair value of $2,522,000 and unrealized loss of $327,000 in a continuous unrealized loss position for twelve months or more. At December 31, 2017 , there was one trust preferred security with a fair value of $2,548,000 and unrealized loss of $345,000 in a continuous unrealized loss position for twelve months or more. The unrealized loss was primarily due to the long-term nature of the trust preferred security, a lack of demand or inactive market for the security, the impending change to the regulatory treatment of these securities, and concerns regarding the underlying financial institutions that have issued the trust preferred securities. The Company recorded no other-than-temporary impairment (OTTI) for these securities during 2018 or 2017 . Because it is not more-likely-than-not that the Company will be required to sell the remaining security before recovery of its new, lower amortized cost basis, which may be maturity, the Company does not consider the remainder of the investment to be other-than-temporarily impaired at March 31, 2018 . However, future downgrades or additional deferrals and defaults in this security, could result in additional OTTI and consequently, have a material impact on future earnings. Following are the details for the currently impaired trust preferred security (in thousands): Book Value Fair Value Unrealized Gains (Losses) Other-than- temporary Impairment Recorded To-date PreTSL XXVIII $ 2,849 $ 2,522 $ (327 ) $ (1,111 ) Other secu rities. At March 31, 2018 and December 31, 2017 , there were no other securities in a continuous unrealized loss position for twelve months or more. The Company does not believe any other individual unrealized loss as of March 31, 2018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 The discount rate assumption used in the cash flow model is equal to the current yield used to accrete the beneficial interest. The Company’s current trust preferred security investment has a floating rate coupon of 3-month LIBOR plus 90 basis points . Since the estimate of 3-month LIBOR is based on the forward curve on the measurement date, and is therefore variable, the discount assumption for this security is a range of projected coupons over the expected life of the security. The Company considers the likelihood that issuers will prepay their securities which changes the amount of expected cash flows. Factors such as the coupon rates of collateral, economic conditions and regulatory changes, such as the Dodd-Frank Act and Basel III, are considered. 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 Lastly, it is assumed that trust preferred securities issued by banks that have already failed will have no recoveries, and that banks projected to default will have recoveries of 10% . Additionally, the 10% recovery assumption, incorporates the potential for cures by banks that are currently in deferral. If the Company determines that a given pooled trust preferred security position will be subject to a write-down or loss, the Company records the expected credit loss as a charge to earnings. 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three months ended March 31, 2018 and 2017 (in thousands). Accumulated Credit Losses March 31, 2018 March 31, 2017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t>
  </si>
  <si>
    <t>Receivables [Abstract]</t>
  </si>
  <si>
    <t>Loans and Allowance for Loan Losses 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March 31, 2018 and December 31, 2017 follows (in thousands): March 31, December 31, Construction and land development $ 109,188 $ 107,721 Agricultural real estate 122,598 127,232 1-4 Family residential properties 290,567 294,483 Multifamily residential properties 61,049 61,966 Commercial real estate 702,023 684,639 Loans secured by real estate 1,285,425 1,276,041 Agricultural loans 74,282 86,602 Commercial and industrial loans 459,259 445,378 Consumer loans 29,107 30,070 All other loans 135,482 108,023 Total Gross loans 1,983,555 1,946,114 Less: Loans held for sale 1,309 1,025 1,982,246 1,945,089 Less: Net deferred loan fees, premiums and discounts 5,858 6,613 Allowance for loan losses 20,771 19,977 Net loans $ 1,955,617 $ 1,918,499 Net loans increased $37.1 million as of March 31, 2018 compared to December 31, 2017 . The increase was primarily due to increases in commercial real estate loans, commercial and industrial loans, and all other loans offset by seasonal declines in agricultural loans.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Most of the Company’s business activities are with customers located near the Company's branch locations in Illinois and Missouri. At March 31, 2018 , the Company’s loan portfolio included $196.9 million of loans to borrowers whose businesses are directly related to agriculture. Of this amount, $158.3 million was concentrated in other grain farming. Total loans to borrowers whose businesses are directly related to agriculture decreased $16.9 million from $213.8 million at December 31, 2017 due to seasonal paydowns based upon timing of cash flow requirements. Loans concentrated in other grain farming decreased $12.5 million from $170.8 million at December 31, 2017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18.4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187.4 million of loans to lessors of non-residential buildings, $131.3 million of loans to lessors of residential buildings and dwellings, and $97.8 million of loans to other gambling industrie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the vast majority of borrowers are below regulatory thresholds. The Company can occasionally have outstanding balances to one borrower up to but not exceeding the regulatory threshold should underwriting guidelines warrant.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prior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for the three -months ended March 31, 2018 and 2017 and for the year ended December 31, 2017 (in thousands): Commercial/ Commercial Real Estate Agricultural/ Agricultural Real Estate Residential Real Estate Consumer Unallocated Total Three months ended March 31, 2018 Allowance for loan losses: Balance, beginning of year $ 16,546 $ 1,742 $ 886 $ 803 $ — $ 19,977 Provision charged to expense 936 (161 ) 177 103 — 1,055 Losses charged off (237 ) — (103 ) (136 ) — (476 ) Recoveries 123 — 1 91 — 215 Balance, end of period $ 17,368 $ 1,581 $ 961 $ 861 $ — $ 20,771 Ending balance: Individually evaluated for impairment $ 486 $ 5 $ 20 $ — $ — $ 511 Collectively evaluated for impairment $ 16,877 $ 1,576 $ 941 $ 861 $ — $ 20,255 Acquired with deteriorated credit quality $ 5 $ — $ — $ — $ — $ 5 Loans: Individually evaluated for impairment $ 11,592 $ 202 $ 1,115 $ 170 $ — $ 13,079 Collectively evaluated for impairment 1,417,379 196,173 311,163 39,650 $ — 1,964,365 Acquired with deteriorated credit quality 253 — — — $ — 253 Ending balance $ 1,429,224 $ 196,375 $ 312,278 $ 39,820 $ — $ 1,977,697 Commercial/ Commercial Real Estate Agricultural/ Agricultural Real Estate Residential Real Estate Consumer Unallocated Total Three months ended March 31, 2017 Allowance for loan losses: Balance, beginning of year $ 12,901 $ 2,249 $ 874 $ 693 $ 36 $ 16,753 Provision charged to expense 1,466 69 146 50 (9 ) 1,722 Losses charged off (612 ) — (49 ) (102 ) — (763 ) Recoveries 16 1 7 110 — 134 Balance, end of period $ 13,771 $ 2,319 $ 978 $ 751 $ 27 $ 17,846 Ending balance: Individually evaluated for impairment $ 316 $ 709 $ 44 $ 1 $ — $ 1,070 Collectively evaluated for impairment $ 13,455 $ 1,610 $ 909 $ 750 $ 27 $ 16,751 Acquired with deteriorated credit quality $ — $ — $ 25 $ — $ — $ 25 Loans: Individually evaluated for impairment $ 10,656 $ 1,173 $ 4,093 $ 301 $ — $ 16,223 Collectively evaluated for impairment 1,190,272 198,588 344,160 38,451 — 1,771,471 Acquired with deteriorated credit quality 3,820 — 4,148 — — 7,968 Ending balance $ 1,204,748 $ 199,761 $ 352,401 $ 38,752 $ — $ 1,795,662 Year ended December 31, 2017 Allowance for loan losses: Balance, beginning of year $ 12,901 $ 2,249 $ 874 $ 693 $ 36 $ 16,753 Provision charged to expense 6,884 153 100 361 (36 ) 7,462 Losses charged off (3,795 ) (662 ) (217 ) (521 ) — (5,195 ) Recoveries 556 2 129 270 — 957 Balance, end of year $ 16,546 $ 1,742 $ 886 $ 803 $ — $ 19,977 Ending balance: Individually evaluated for impairment $ 586 $ 2 $ 25 $ 1 $ — $ 614 Collectively evaluated for impairment $ 15,951 $ 1,740 $ 861 $ 802 $ — $ 19,354 Acquired with deteriorated credit quality $ 9 $ — $ — $ — $ — $ 9 Loans: Individually evaluated for impairment $ 11,372 $ 488 $ 1,026 $ 200 $ — $ 13,086 Collectively evaluated for impairment 1,360,156 213,033 314,097 38,870 — 1,926,156 Acquired with deteriorated credit quality 259 — — — — 259 Ending balance $ 1,371,787 $ 213,521 $ 315,123 $ 39,070 $ — $ 1,939,501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March 31, 2018 and December 31, 2017 (in thousands): Construction &amp; Land Development Agricultural Real Estate 1-4 Family Residential Properties Multifamily Residential Properties 2018 2017 2018 2017 2018 2017 2018 2017 Pass $ 108,582 $ 107,140 $ 117,516 $ 120,767 $ 277,265 $ 282,441 $ 59,875 $ 60,954 Special Mention 449 454 3,591 4,829 4,081 2,654 470 476 Substandard 45 — 1,457 1,587 8,553 8,572 536 368 Doubtful — — — — — — — — Total $ 109,076 $ 107,594 $ 122,564 $ 127,183 $ 289,899 $ 293,667 $ 60,881 $ 61,798 Commercial Real Estate (Nonfarm/Nonresidential) Agricultural Loans Commercial &amp; Industrial Loans Consumer Loans 2018 2017 2018 2017 2018 2017 2018 2017 Pass $ 665,007 $ 647,208 $ 72,019 $ 83,469 $ 448,416 $ 425,846 $ 28,358 $ 29,375 Special Mention 17,007 16,941 1,238 2,304 3,290 11,492 3 5 Substandard 17,128 17,608 1,085 858 6,985 6,925 423 369 Doubtful — — — — — — — — Total $ 699,142 $ 681,757 $ 74,342 $ 86,631 $ 458,691 $ 444,263 $ 28,784 $ 29,749 All Other Loans Total Loans 2018 2017 2018 2017 Pass $ 131,290 $ 103,339 $ 1,908,328 $ 1,860,539 Special Mention 3,028 3,520 33,157 42,675 Substandard — — 36,212 36,287 Doubtful — — — — Total $ 134,318 $ 106,859 $ 1,977,697 $ 1,939,501 The following table presents the Company’s loan portfolio aging analysis at March 31, 2018 and December 31, 2017 (in thousands): 30-59 Days Past Due 60-89 Days Past Due 90 Days or More Past Due Total Past Due Current Total Loans Receivable Total Loans &gt; 90 Days &amp; Accruing March 31, 2018 Construction and land development $ 205 $ 253 $ 45 $ 503 $ 108,573 $ 109,076 $ — Agricultural real estate 1,103 — — 1,103 121,461 122,564 — 1-4 Family residential properties 2,289 244 1,481 4,014 285,885 289,899 — Multifamily residential properties — — — — 60,881 60,881 — Commercial real estate 1,036 260 2,116 3,412 695,730 699,142 — Loans secured by real estate 4,633 757 3,642 9,032 1,272,530 1,281,562 — Agricultural loans 369 10 158 537 73,805 74,342 — Commercial and industrial loans 3,101 1,139 734 4,974 453,717 458,691 — Consumer loans 96 93 12 201 28,583 28,784 — All other loans — — — — 134,318 134,318 — Total loans $ 8,199 $ 1,999 $ 4,546 $ 14,744 $ 1,962,953 $ 1,977,697 $ — December 31, 2017 Construction and land development $ 26 $ 48 $ — $ 74 $ 107,520 $ 107,594 $ — Agricultural real estate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impaired loans as of March 31, 2018 and December 31, 2017 (in thousands): March 31, 2018 December 31, 2017 Recorded Balance Unpaid Principal Balance Specific Allowance Recorded Balance Unpaid Principal Balance Specific Allowance Loans with a specific allowance: Construction and land development $ — $ — $ — $ — $ — $ — Agricultural real estate — — — 276 276 — 1-4 Family residential properties 1,095 1,467 20 1,026 1,347 25 Multifamily residential properties 307 307 — 313 313 — Commercial real estate 5,732 5,732 470 5,544 5,565 531 Loans secured by real estate 7,134 7,506 490 7,159 7,501 556 Agricultural loans 201 986 5 212 1,009 2 Commercial and industrial loans 5,827 6,315 21 5,774 6,037 64 Consumer loans 170 170 — 200 200 1 Total loans $ 13,332 $ 14,977 $ 516 $ 13,345 $ 14,747 $ 623 Loans without a specific allowance: Construction and land development $ 45 $ 45 $ — $ — $ — $ — Agricultural real estate — — — 15 15 — 1-4 Family residential properties 2,743 2,800 — 2,239 2,664 — Multifamily residential properties — — — 55 55 — Commercial real estate 163 248 — 303 368 — Loans secured by real estate 2,951 3,093 — 2,612 3,102 — Agricultural loans 736 203 — 545 — — Commercial and industrial loans 737 768 — 909 1,249 — Consumer loans 113 144 — 102 119 — Total loans $ 4,537 $ 4,208 $ — $ 4,168 $ 4,470 $ — Total loans: Construction and land development $ 45 $ 45 $ — $ — $ — $ — Agricultural real estate — — — 291 291 — 1-4 Family residential properties 3,838 4,267 20 3,265 4,011 25 Multifamily residential properties 307 307 — 368 368 — Commercial real estate 5,895 5,980 470 5,847 5,933 531 Loans secured by real estate 10,085 10,599 490 9,771 10,603 556 Agricultural loans 937 1,189 5 757 1,009 2 Commercial and industrial loans 6,564 7,083 21 6,683 7,286 64 Consumer loans 283 314 — 302 319 1 Total loans $ 17,869 $ 19,185 $ 516 $ 17,513 $ 19,217 $ 623 The following tables present average recorded investment and interest income recognized on impaired loans for the three -month periods ended March 31, 2018 and 2017 (in thousands): For the three months ended March 31, 2018 March 31, 2017 Average Investment in Impaired Loans Interest Income Recognized Average Investment in Impaired Loans Interest Income Recognized Construction and land development $ 46 $ — $ — $ — Agricultural real estate — — 161 — 1-4 Family residential properties 3,891 8 2,100 11 Multifamily residential properties 308 — 4,155 43 Commercial real estate 5,993 3 13,434 — Loans secured by real estate 10,238 11 19,850 54 Agricultural loans 885 — 1,398 — Commercial and industrial loans 7,056 2 4,096 2 Consumer loans 294 — 406 — Total loans $ 18,473 $ 13 $ 25,750 $ 56 The amount of interest income recognized by the Company within the periods stated above was due to loans modified in troubled debt restructurings that remained on accrual status. The balance of loans modified in troubled debt restructurings included in the impaired loans at March 31, 2018 stated above that were still accruing was $730,000 of 1-4 Family residential properties, $249,000 of commercial real estate and $20,000 of commercial &amp; industrial loans. The balance of loans modified in a troubled debt restructurings at March 31, 2017 included in the impaired loans stated above that were still accruing was $597,000 of 1-4 family residential properties, $3,407,000 of multifamily residential properties, $2,121,000 commercial real estate, $37,000 commercial and industrial loans, and $3,000 of consumer loans. For the three months ended March 31, 2018 and 2017 , the amount of interest income recognized using a cash-basis method of accounting during the period that the loans were impaired was not material. Non Accrual Loans The following table presents the Company’s recorded balance of nonaccrual loans as March 31, 2018 and Decembe</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identifiable intangible assets assigned to core deposit relationships and customer lists of First Mid Insurance. The following table presents gross carrying value and accumulated amortization by major intangible asset class as of March 31, 2018 and December 31, 2017 (in thousands): March 31, 2018 December 31, 2017 Gross Carrying Value Accumulated Amortization Gross Carrying Value Accumulated Amortization Goodwill not subject to amortization (effective 1/1/02) $ 63,910 $ 3,760 $ 63,910 $ 3,760 Intangibles from branch acquisition 3,015 3,015 3,015 3,015 Core deposit intangibles 19,862 11,893 19,862 11,473 Other intangibles 3,731 2,331 3,731 2,285 $ 90,518 $ 20,999 $ 90,518 $ 20,533 As part of the acquisition of First Clover Leaf Bank, the Company acquired mortgage servicing rights valued at $1,069,000 . The following table summarizes the activity pertaining to mortgage servicing rights included in intangible assets as of March 31, 2018 and December 31, 2017 (in thousands): March 31, 2018 December 31, 2017 Beginning Balance $ 844 $ 985 Mortgage servicing rights amortized (39 ) (141 ) Ending Balance $ 805 $ 844 Total amortization expense for the three months ended March 31, 2018 and 2017 was as follows (in thousands): Three months ended March 31, 2018 2017 Core deposit intangibles $ 420 $ 471 Other intangibles 46 46 Mortgage servicing rights 39 30 $ 505 $ 547 Aggregate amortization expense for the current year and estimated amortization expense for each of the five succeeding years is shown in the table below (in thousands): Aggregate amortization expense: For period 01/01/18-03/31/18 $ 505 Estimated amortization expense: For period 04/01/18-12/31/18 1,449 For year ended 12/31/19 1,778 For year ended 12/31/20 1,576 For year ended 12/31/21 1,304 For year ended 12/31/22 1,195 For year ended 12/31/23 1,098 In accordance with the provisions of SFAS No. 142, “ Goodwill and Other Intangible Assets ,” codified within ASC 350, the Company performed testing of goodwill for impairment as of September 30, 2017 and determined that, as of that date, goodwill was not impaired. Management also concluded that the remaining amounts and amortization periods were appropriate for all intangible assets.</t>
  </si>
  <si>
    <t>Repurchase Agreements and Other Borrowings</t>
  </si>
  <si>
    <t>Repurchase Agreements and Other Borrowings [Abstract]</t>
  </si>
  <si>
    <t>Repurchase Agreements and Other Borrowings [Text Block]</t>
  </si>
  <si>
    <t>Repurchase Agreements and Other Borrowings Securities sold under agreements to repurchase were $132.4 million at March 31, 2018 , a decrease of $23.0 million from $155.4 million at December 31, 2017 . The decrease during the first three months of 2018 was primarily due to decreases in balances of customers due to changes in cash flow needs for their businesses. All of the transactions have overnight maturities with a weighted average rate of 0.14%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March 31, 2018 December 31, 2017 US Treasury securities and obligations of U.S. government corporations &amp; agencies $ 87,378 $ 100,895 Mortgage-backed securities: GSE: residential 45,057 54,493 Total $ 132,435 $ 155,388 FHLB borrowings remained the same at $60 million at March 31, 2018 and December 31, 2017 . At March 31, 2018 the advances were as follows: • $5 million advance with a 3-year maturity , at 1.30% , due May 7, 2018 • $5 million advance with a 2-year maturity , at 0.99% , due June 21, 2018 • $10 million advance with a 3-year maturity , at 1.42% , due November 5, 2018 • $5 million advance with a 1.5-year maturity , at 1.49% , due December 28, 2018 • $5 million advance with a 2-year maturity , at 1.56% , due June, 28, 2019 • $5 million advance with a 2.5-year maturity , at 1.67% , due January 31, 2020 • $5 million advance with a 3-year maturity , at 1.75% , due July 31, 2020 • $5 million advance with a 6-year maturity , at 2.30% , due August 24, 2020 • $5 million advance with a 3.5-year maturity , at 1.83% , due February 1, 2021 • $5 million advance with a 7-year maturity , at 2.55% , due October 1, 2021 • $5 million advance with a 8-year maturity , at 2.40% , due January 9, 2023</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March 31, 2018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are not reliable for purposes of determining fair value at March 31, 2018 ,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ill b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March 31, 2018 and December 31, 2017 (in thousands): Fair Value Measurements Using Fair Value Quoted Prices in Active Markets for Identical Assets (Level 1) Significant Other Observable Inputs (Level 2) Significant Unobservable Inputs (Level 3) March 31, 2018 Available-for-sale securities: U.S. Treasury securities and obligations of U.S. government corporations and agencies $ 121,085 $ — $ 121,085 $ — Obligations of states and political subdivisions 160,225 — 160,225 — Mortgage-backed securities 283,837 — 283,837 — Trust preferred securities 2,522 — — 2,522 Other securities 2,193 192 2,001 — Total available-for-sale securities $ 569,862 $ 192 $ 567,148 $ 2,522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 The change in fair value of assets measured on a recurring basis using significant unobservable inputs (Level 3) for the three and three months ended March 31, 2018 and 2017 is summarized as follows (in thousands): Trust Preferred Securities Three months ended March 31, 2018 March 31, 2017 Beginning balance $ 2,548 $ 1,652 Transfers into Level 3 — — Transfers out of Level 3 — — Total gains or losses: Included in net income — — Included in other comprehensive income (loss) 18 23 Purchases, issuances, sales and settlements: Purchases — — Issuances — — Sales — — Settlements (44 ) (37 ) Ending balance $ 2,522 $ 1,638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March 31, 2018 was $3,996,000 and a fair value of $3,489,000 resulting in specific loss exposures of $507,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18 was $1,951,000 . Other real estate owned included in the total carrying amount and measured at fair value on a nonrecurring basis during the period amounted to $24,000 . The following table presents the fair value measurement of assets measured at fair value on a nonrecurring basis and the level within the fair value hierarchy in which the fair value measurements fall at March 31, 2018 and December 31, 2017 (in thousands): Fair Value Measurements Using Fair Value Quoted Prices in Active Markets for Identical Assets (Level 1) Significant Other Observable Inputs (Level 2) Significant Unobservable Inputs (Level 3) March 31, 2018 Impaired loans (collateral dependent) $ 3,489 $ — $ — $ 3,489 Foreclosed assets held for sale 24 — — 24 December 31, 2017 Impaired loans (collateral dependent) $ 3,053 $ — $ — $ 3,053 Foreclosed assets held for sale 91 — — 9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at June 30, 2017 and December 31, 2016 (in thousands). March 31, 2018 Fair Value Valuation Technique Unobservable Inputs Range (Weighted Average) Trust Preferred Securities $ 2,522 Discounted cash flow Discount rate 11.7% Constant prepayment rate (1) 1.5% Cumulative projected prepayments 23.9% Probability of default 0.5% Projected cures given deferral 0.0% Loss severity 97.8% Impaired loans (collateral dependent) $ 3,489 Third party valuations Discount to reflect realizable value 0 % - 40% ( 20% ) Foreclosed assets held for sale $ 24 Third party valuations Discount to reflect realizable value less estimated selling costs 0 % - 40% ( 35% ) December 31, 2017 Fair Value Valuation Technique Unobservable Inputs Range (Weighted Average) Trust Preferred Securities $ 2,548 Discounted cash flow Discount rate 12.7% Constant prepayment rate (1) 1.3% Cumulative projected prepayments 21.6% Probability of default 0.5% Projected cures given deferral 0.0% Loss severity 97.7% Impaired loans (collateral dependent) $ 3,053 Third party valuations Discount to reflect realizable value 0 % - 40% ( 20% ) Foreclosed assets held for sale $ 91 Third party valuations Discount to reflect realizable value less estimated selling costs 0 % - 40% ( 35% ) (1) Every five years Other. The following methods were used to estimate the fair value of all other financial instruments recognized in the accompanying balance sheets at amounts other than fair value. Cash and Cash Equivalents, Federal Funds Sold, Interest Receivable and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March 31, 2018, fair value of loans is estimated on an exit price basis incorporating discounts for credit, liquidity and marketability factors. This is not comparable with the fair values disclosed for December 31, 2017, which were based on an entrance price basis. For that date, fair values of variable rate loans that reprice frequently and with no significant change in credit risk were based on carrying values. The fair values of other loans as of that date were estimated using discounted cash flow analyses which used interest rates then being offered for loans with similar terms to borrowers of similar credit quality.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March 31, 2018 and December 31, 2017 in accordance with FAS 107-1 and APB 28-1, codified with ASC 805 (in thousands): Carrying Amount Fair Value Level 1 Level 2 Level 3 March 31, 2018 Financial Assets Cash and due from banks $ 54,344 $ 54,344 $ 54,344 $ — $ — Federal funds sold 491 491 491 — — Certificates of deposit investments 1,685 1,682 — 1,682 — Available-for-sale securities 569,862 569,862 192 567,148 2,522 Held-to-maturity securities 69,358 67,631 — 67,631 — Loans held for sale 1,309 1,309 — 1,309 — Loans net of allowance for loan losses 1,955,617 1,887,726 — — 1,887,726 Interest receivable 10,182 10,182 — 10,182 — Federal Reserve Bank stock 5,160 5,160 — 5,160 — Federal Home Loan Bank stock 2,407 2,407 — 2,407 — Financial Liabilities Deposits $ 2,291,891 $ 2,287,907 $ — $ 1,949,676 $ 338,231 Securities sold under agreements to repurchase 132,435 132,420 — 132,420 — Interest payable 709 709 — 709 — Federal Home Loan Bank borrowings 60,024 59,599 — 59,599 — Other borrowings 9,375 9,375 — 9,375 — Junior subordinated debentures 24,021 18,899 — 18,899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 2,274,639 $ 2,272,868 $ — $ 1,930,604 $ 342,264 Securities sold under agreements to repurchase 155,388 155,394 — 155,394 — Interest payable 602 602 — 602 — Federal Home Loan Bank borrowings 60,038 59,968 — 59,968 — Other borrowings 10,313 10,313 — 10,313 — Junior subordinated debentures 24,000 18,050 — 18,050 —</t>
  </si>
  <si>
    <t>Business Combinations (Notes)</t>
  </si>
  <si>
    <t>Business Combinations [Abstract]</t>
  </si>
  <si>
    <t>Business Combination Disclosure [Text Block]</t>
  </si>
  <si>
    <t xml:space="preserve"> </t>
  </si>
  <si>
    <t>Basis of Accounting and Consolidation (Tables)</t>
  </si>
  <si>
    <t>Schedule of Amounts Recognized in Other Comprehensive Income (Loss) [Table Text Block]</t>
  </si>
  <si>
    <t>The components of accumulated other comprehensive income (loss) included in stockholders’ equity as of March 31, 2018 and December 31, 2017 are as follows (in thousands): Unrealized Gain (Loss) on Securities Securities with Other-Than-Temporary Impairment Losses Total March 31, 2018 Net unrealized losses on securities available-for-sale $ (11,418 ) $ — $ (11,418 ) Unamortized losses on held-to-maturity securities transferred from available-for-sale (253 ) — (253 ) Securities with other-than-temporary impairment losses — (327 ) (327 ) Tax benefit 3,384 95 3,479 Balance at March 31, 2018 $ (8,287 ) $ (232 ) $ (8,519 ) December 31, 2017 Net unrealized losses on securities available-for-sale $ (2,619 ) $ — $ (2,619 ) Unamortized losses on held-to-maturity securities transferred from available-for-sale (281 ) — (281 ) Securities with other-than-temporary impairment losses — (345 ) (345 ) Tax benefit 841 100 941 Balance at December 31, 2017 $ (2,059 ) $ (245 ) $ (2,304 )</t>
  </si>
  <si>
    <t>Schedule of Amounts Reclassified from Accumulated Other Comprehensive Income [Table Text Block]</t>
  </si>
  <si>
    <t>Amounts reclassified from accumulated other comprehensive income and the affected line items in the statements of income during the three months ended March 31, 2018 and 2017 , were as follows (in thousands): Amounts Reclassified from Other Comprehensive Income Affected Line Item in the Statements of Income Three months ended March 31, 2018 2017 Realized gains on available-for-sale securities $ 20 $ — Securities gains, net (Total reclassified amount before tax) (6 ) — Income taxes Total reclassifications out of accumulated other comprehensive income $ 14 $ — Net reclassified amount</t>
  </si>
  <si>
    <t>Earnings Per Share (Tables)</t>
  </si>
  <si>
    <t>Components of Basic and Diluted Net Income per Common Share</t>
  </si>
  <si>
    <t>The components of basic and diluted net income per common share available to common stockholders for the three -month period ended March 31, 2018 and 2017 were as follows: Three months ended March 31, 2018 2017 Basic Net Income per Common Share Available to Common Stockholders: Net income $ 8,390,000 $ 6,264,000 Weighted average common shares outstanding 12,671,017 12,475,728 Basic earnings per common share $ 0.66 $ 0.50 Diluted Net Income per Common Share Available to Common Stockholders: Net income applicable to diluted earnings per share $ 8,390,000 $ 6,264,000 Weighted average common shares outstanding 12,671,017 12,475,728 Dilutive potential common shares: Assumed conversion of stock options 3,980 9,179 Restricted stock awarded 13,250 836 Assumed conversion of preferred stock — — Dilutive potential common shares 17,230 10,015 Diluted weighted average common shares outstanding 12,688,247 12,485,743 Diluted earnings per common share $ 0.66 $ 0.50</t>
  </si>
  <si>
    <t>Anti-dilutive Securities</t>
  </si>
  <si>
    <t xml:space="preserve">There were no shares not considered in computing diluted earnings per share for the three -month periods ended March 31, 2018 and 2017 because they were anti-dilutive. </t>
  </si>
  <si>
    <t>Investment Securities (Tables)</t>
  </si>
  <si>
    <t>Available For Sale And Held For Maturity Securities [Table Text Block]</t>
  </si>
  <si>
    <t>The amortized cost, gross unrealized gains and losses and estimated fair values for available-for-sale and held-to-maturity securities by major security type at March 31, 2018 and December 31, 2017 were as follows (in thousands): Amortized Cost Gross Unrealized Gains Gross Unrealized (Losses) Fair Value March 31, 2018 Available-for-sale: U.S. Treasury securities and obligations of U.S. government corporations &amp; agencies $ 124,819 $ — $ (3,734 ) $ 121,085 Obligations of states and political subdivisions 161,424 1,029 (2,228 ) 160,225 Mortgage-backed securities: GSE residential 290,477 75 (6,715 ) 283,837 Trust preferred securities 2,849 — (327 ) 2,522 Other securities 2,038 155 — 2,193 Total available-for-sale $ 581,607 $ 1,259 $ (13,004 ) $ 569,862 Held-to-maturity: U.S. Treasury securities and obligations of U.S. government corporations &amp; agencies $ 69,358 $ 8 $ (1,735 ) $ 67,631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t>
  </si>
  <si>
    <t>Realized Gains and Losses From Sale of Securities</t>
  </si>
  <si>
    <t>Realized gains and losses resulting from sales of securities were as follows during the three months ended March 31, 2018 and 2017 (in thousands): Three months ended March 31, 2018 2017 Gross gains $ 20 $ — Gross losses — —</t>
  </si>
  <si>
    <t>Investments Classified by Contractual Maturity Date</t>
  </si>
  <si>
    <t>The following table indicates the expected maturities of investment securities classified as available-for-sale presented at fair value, and held-to-maturity presented at amortized cost, at March 31, 2018 and the weighted average yield for each range of maturities (dollars in thousands): One year or less After 1 through 5 years After 5 through 10 years After ten years Total Available-for-sale: U.S. Treasury securities and obligations of U.S. government corporations and agencies $ 83,291 $ 37,794 $ — $ — $ 121,085 Obligations of state and political subdivisions 15,213 70,993 72,582 1,437 160,225 Mortgage-backed securities: GSE residential 8 108,417 — 175,412 283,837 Trust preferred securities — — — 2,522 2,522 Other securities — 2,001 — 192 2,193 Total available-for-sale investments $ 98,512 $ 219,205 $ 72,582 $ 179,563 $ 569,862 Weighted average yield 2.31 % 2.66 % 3.05 % 2.82 % 2.70 % Full tax-equivalent yield 2.47 % 3.01 % 4.22 % 2.83 % 3.01 % Held to Maturity: U.S. Treasury securities and obligations of U.S. government corporations and agencies $ 39,994 $ 29,364 $ — $ — $ 69,358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18 .</t>
  </si>
  <si>
    <t>Fair value of investments with sustained gross unrealized losses</t>
  </si>
  <si>
    <t>The following table presents the aging of gross unrealized losses and fair value by investment category as of March 31, 2018 and December 31, 2017 (in thousands): Less than 12 months 12 months or more Total Fair Value Unrealized Losses Fair Value Unrealized Losses Fair Value Unrealized Losses March 31, 2018 Available-for-sale: U.S. Treasury securities and obligations of U.S. government corporations and agencies $ 68,712 $ (1,639 ) $ 47,373 $ (2,095 ) $ 116,085 $ (3,734 ) Obligations of states and political subdivisions 66,996 (1,346 ) 14,901 (882 ) 81,897 (2,228 ) Mortgage-backed securities: GSE residential 209,777 (3,924 ) 66,119 (2,791 ) 275,896 (6,715 ) Trust preferred securities — — 2,522 (327 ) 2,522 (327 ) Other securities — — — — — — Total $ 345,485 $ (6,909 ) $ 130,915 $ (6,095 ) $ 476,400 $ (13,004 ) Held-to-maturity: U.S. Treasury securities and obligations of U.S. government corporations and agencies $ 24,554 $ (313 ) $ 38,137 $ (1,422 ) $ 62,691 $ (1,735 ) December 31, 2017 Available-for-sale: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Other securities — — — — — — Total $ 289,151 $ (3,251 ) $ 82,396 $ (2,613 ) $ 371,547 $ (5,864 ) Held-to-maturity: U.S. Treasury securities and obligations of U.S. government corporations and agencies $ 34,101 $ (525 ) $ 14,540 $ (453 ) $ 48,641 $ (978 )</t>
  </si>
  <si>
    <t>Trust Preferred Securities [Table Text Block]</t>
  </si>
  <si>
    <t>Following are the details for the currently impaired trust preferred security (in thousands): Book Value Fair Value Unrealized Gains (Losses) Other-than- temporary Impairment Recorded To-date PreTSL XXVIII $ 2,849 $ 2,522 $ (327 ) $ (1,111 )</t>
  </si>
  <si>
    <t>Credit Losses Recognized on Investments</t>
  </si>
  <si>
    <t>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three months ended March 31, 2018 and 2017 (in thousands). Accumulated Credit Losses March 31, 2018 March 31, 2017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 (Tables)</t>
  </si>
  <si>
    <t>Summary of Loans</t>
  </si>
  <si>
    <t>A summary of loans at March 31, 2018 and December 31, 2017 follows (in thousands): March 31, December 31, Construction and land development $ 109,188 $ 107,721 Agricultural real estate 122,598 127,232 1-4 Family residential properties 290,567 294,483 Multifamily residential properties 61,049 61,966 Commercial real estate 702,023 684,639 Loans secured by real estate 1,285,425 1,276,041 Agricultural loans 74,282 86,602 Commercial and industrial loans 459,259 445,378 Consumer loans 29,107 30,070 All other loans 135,482 108,023 Total Gross loans 1,983,555 1,946,114 Less: Loans held for sale 1,309 1,025 1,982,246 1,945,089 Less: Net deferred loan fees, premiums and discounts 5,858 6,613 Allowance for loan losses 20,771 19,977 Net loans $ 1,955,617 $ 1,918,499</t>
  </si>
  <si>
    <t>Allowance for Loan Losses and Recorded Investment in Loans</t>
  </si>
  <si>
    <t>The following tables present the balance in the allowance for loan losses and the recorded investment in loans based on portfolio segment and impairment method for the three -months ended March 31, 2018 and 2017 and for the year ended December 31, 2017 (in thousands): Commercial/ Commercial Real Estate Agricultural/ Agricultural Real Estate Residential Real Estate Consumer Unallocated Total Three months ended March 31, 2018 Allowance for loan losses: Balance, beginning of year $ 16,546 $ 1,742 $ 886 $ 803 $ — $ 19,977 Provision charged to expense 936 (161 ) 177 103 — 1,055 Losses charged off (237 ) — (103 ) (136 ) — (476 ) Recoveries 123 — 1 91 — 215 Balance, end of period $ 17,368 $ 1,581 $ 961 $ 861 $ — $ 20,771 Ending balance: Individually evaluated for impairment $ 486 $ 5 $ 20 $ — $ — $ 511 Collectively evaluated for impairment $ 16,877 $ 1,576 $ 941 $ 861 $ — $ 20,255 Acquired with deteriorated credit quality $ 5 $ — $ — $ — $ — $ 5 Loans: Individually evaluated for impairment $ 11,592 $ 202 $ 1,115 $ 170 $ — $ 13,079 Collectively evaluated for impairment 1,417,379 196,173 311,163 39,650 $ — 1,964,365 Acquired with deteriorated credit quality 253 — — — $ — 253 Ending balance $ 1,429,224 $ 196,375 $ 312,278 $ 39,820 $ — $ 1,977,697 Commercial/ Commercial Real Estate Agricultural/ Agricultural Real Estate Residential Real Estate Consumer Unallocated Total Three months ended March 31, 2017 Allowance for loan losses: Balance, beginning of year $ 12,901 $ 2,249 $ 874 $ 693 $ 36 $ 16,753 Provision charged to expense 1,466 69 146 50 (9 ) 1,722 Losses charged off (612 ) — (49 ) (102 ) — (763 ) Recoveries 16 1 7 110 — 134 Balance, end of period $ 13,771 $ 2,319 $ 978 $ 751 $ 27 $ 17,846 Ending balance: Individually evaluated for impairment $ 316 $ 709 $ 44 $ 1 $ — $ 1,070 Collectively evaluated for impairment $ 13,455 $ 1,610 $ 909 $ 750 $ 27 $ 16,751 Acquired with deteriorated credit quality $ — $ — $ 25 $ — $ — $ 25 Loans: Individually evaluated for impairment $ 10,656 $ 1,173 $ 4,093 $ 301 $ — $ 16,223 Collectively evaluated for impairment 1,190,272 198,588 344,160 38,451 — 1,771,471 Acquired with deteriorated credit quality 3,820 — 4,148 — — 7,968 Ending balance $ 1,204,748 $ 199,761 $ 352,401 $ 38,752 $ — $ 1,795,662 Year ended December 31, 2017 Allowance for loan losses: Balance, beginning of year $ 12,901 $ 2,249 $ 874 $ 693 $ 36 $ 16,753 Provision charged to expense 6,884 153 100 361 (36 ) 7,462 Losses charged off (3,795 ) (662 ) (217 ) (521 ) — (5,195 ) Recoveries 556 2 129 270 — 957 Balance, end of year $ 16,546 $ 1,742 $ 886 $ 803 $ — $ 19,977 Ending balance: Individually evaluated for impairment $ 586 $ 2 $ 25 $ 1 $ — $ 614 Collectively evaluated for impairment $ 15,951 $ 1,740 $ 861 $ 802 $ — $ 19,354 Acquired with deteriorated credit quality $ 9 $ — $ — $ — $ — $ 9 Loans: Individually evaluated for impairment $ 11,372 $ 488 $ 1,026 $ 200 $ — $ 13,086 Collectively evaluated for impairment 1,360,156 213,033 314,097 38,870 — 1,926,156 Acquired with deteriorated credit quality 259 — — — — 259 Ending balance $ 1,371,787 $ 213,521 $ 315,123 $ 39,070 $ — $ 1,939,501</t>
  </si>
  <si>
    <t>Credit Risk Profile of the Company's Loan Portfolio</t>
  </si>
  <si>
    <t>The following tables present the credit risk profile of the Company’s loan portfolio based on rating category and payment activity as of March 31, 2018 and December 31, 2017 (in thousands): Construction &amp; Land Development Agricultural Real Estate 1-4 Family Residential Properties Multifamily Residential Properties 2018 2017 2018 2017 2018 2017 2018 2017 Pass $ 108,582 $ 107,140 $ 117,516 $ 120,767 $ 277,265 $ 282,441 $ 59,875 $ 60,954 Special Mention 449 454 3,591 4,829 4,081 2,654 470 476 Substandard 45 — 1,457 1,587 8,553 8,572 536 368 Doubtful — — — — — — — — Total $ 109,076 $ 107,594 $ 122,564 $ 127,183 $ 289,899 $ 293,667 $ 60,881 $ 61,798 Commercial Real Estate (Nonfarm/Nonresidential) Agricultural Loans Commercial &amp; Industrial Loans Consumer Loans 2018 2017 2018 2017 2018 2017 2018 2017 Pass $ 665,007 $ 647,208 $ 72,019 $ 83,469 $ 448,416 $ 425,846 $ 28,358 $ 29,375 Special Mention 17,007 16,941 1,238 2,304 3,290 11,492 3 5 Substandard 17,128 17,608 1,085 858 6,985 6,925 423 369 Doubtful — — — — — — — — Total $ 699,142 $ 681,757 $ 74,342 $ 86,631 $ 458,691 $ 444,263 $ 28,784 $ 29,749 All Other Loans Total Loans 2018 2017 2018 2017 Pass $ 131,290 $ 103,339 $ 1,908,328 $ 1,860,539 Special Mention 3,028 3,520 33,157 42,675 Substandard — — 36,212 36,287 Doubtful — — — — Total $ 134,318 $ 106,859 $ 1,977,697 $ 1,939,501</t>
  </si>
  <si>
    <t>Loan Portfolio Aging Analysis</t>
  </si>
  <si>
    <t>The following table presents the Company’s loan portfolio aging analysis at March 31, 2018 and December 31, 2017 (in thousands): 30-59 Days Past Due 60-89 Days Past Due 90 Days or More Past Due Total Past Due Current Total Loans Receivable Total Loans &gt; 90 Days &amp; Accruing March 31, 2018 Construction and land development $ 205 $ 253 $ 45 $ 503 $ 108,573 $ 109,076 $ — Agricultural real estate 1,103 — — 1,103 121,461 122,564 — 1-4 Family residential properties 2,289 244 1,481 4,014 285,885 289,899 — Multifamily residential properties — — — — 60,881 60,881 — Commercial real estate 1,036 260 2,116 3,412 695,730 699,142 — Loans secured by real estate 4,633 757 3,642 9,032 1,272,530 1,281,562 — Agricultural loans 369 10 158 537 73,805 74,342 — Commercial and industrial loans 3,101 1,139 734 4,974 453,717 458,691 — Consumer loans 96 93 12 201 28,583 28,784 — All other loans — — — — 134,318 134,318 — Total loans $ 8,199 $ 1,999 $ 4,546 $ 14,744 $ 1,962,953 $ 1,977,697 $ — December 31, 2017 Construction and land development $ 26 $ 48 $ — $ 74 $ 107,520 $ 107,594 $ — Agricultural real estate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t>
  </si>
  <si>
    <t>Impaired Loans</t>
  </si>
  <si>
    <t>The following tables present impaired loans as of March 31, 2018 and December 31, 2017 (in thousands): March 31, 2018 December 31, 2017 Recorded Balance Unpaid Principal Balance Specific Allowance Recorded Balance Unpaid Principal Balance Specific Allowance Loans with a specific allowance: Construction and land development $ — $ — $ — $ — $ — $ — Agricultural real estate — — — 276 276 — 1-4 Family residential properties 1,095 1,467 20 1,026 1,347 25 Multifamily residential properties 307 307 — 313 313 — Commercial real estate 5,732 5,732 470 5,544 5,565 531 Loans secured by real estate 7,134 7,506 490 7,159 7,501 556 Agricultural loans 201 986 5 212 1,009 2 Commercial and industrial loans 5,827 6,315 21 5,774 6,037 64 Consumer loans 170 170 — 200 200 1 Total loans $ 13,332 $ 14,977 $ 516 $ 13,345 $ 14,747 $ 623 Loans without a specific allowance: Construction and land development $ 45 $ 45 $ — $ — $ — $ — Agricultural real estate — — — 15 15 — 1-4 Family residential properties 2,743 2,800 — 2,239 2,664 — Multifamily residential properties — — — 55 55 — Commercial real estate 163 248 — 303 368 — Loans secured by real estate 2,951 3,093 — 2,612 3,102 — Agricultural loans 736 203 — 545 — — Commercial and industrial loans 737 768 — 909 1,249 — Consumer loans 113 144 — 102 119 — Total loans $ 4,537 $ 4,208 $ — $ 4,168 $ 4,470 $ — Total loans: Construction and land development $ 45 $ 45 $ — $ — $ — $ — Agricultural real estate — — — 291 291 — 1-4 Family residential properties 3,838 4,267 20 3,265 4,011 25 Multifamily residential properties 307 307 — 368 368 — Commercial real estate 5,895 5,980 470 5,847 5,933 531 Loans secured by real estate 10,085 10,599 490 9,771 10,603 556 Agricultural loans 937 1,189 5 757 1,009 2 Commercial and industrial loans 6,564 7,083 21 6,683 7,286 64 Consumer loans 283 314 — 302 319 1 Total loans $ 17,869 $ 19,185 $ 516 $ 17,513 $ 19,217 $ 623</t>
  </si>
  <si>
    <t>Impaired loans by portfolio class</t>
  </si>
  <si>
    <t>The following tables present average recorded investment and interest income recognized on impaired loans for the three -month periods ended March 31, 2018 and 2017 (in thousands): For the three months ended March 31, 2018 March 31, 2017 Average Investment in Impaired Loans Interest Income Recognized Average Investment in Impaired Loans Interest Income Recognized Construction and land development $ 46 $ — $ — $ — Agricultural real estate — — 161 — 1-4 Family residential properties 3,891 8 2,100 11 Multifamily residential properties 308 — 4,155 43 Commercial real estate 5,993 3 13,434 — Loans secured by real estate 10,238 11 19,850 54 Agricultural loans 885 — 1,398 — Commercial and industrial loans 7,056 2 4,096 2 Consumer loans 294 — 406 — Total loans $ 18,473 $ 13 $ 25,750 $ 56</t>
  </si>
  <si>
    <t>Nonaccrual Loans</t>
  </si>
  <si>
    <t>The following table presents the Company’s recorded balance of nonaccrual loans as March 31, 2018 and December 31, 2017 (in thousands). This table excludes purchased impaired loans and performing troubled debt restructurings. March 31, December 31, Construction and land development $ 45 $ — Agricultural real estate — 291 1-4 Family residential properties 3,108 2,687 Multifamily residential properties 307 368 Commercial real estate 5,646 5,596 Loans secured by real estate 9,106 8,942 Agricultural loans 937 757 Commercial and industrial loans 6,544 6,658 Consumer loans 283 302 Total loans $ 16,870 $ 16,659</t>
  </si>
  <si>
    <t>Schedule of Acquired Receivables With Credit Deterioration [Table Text Block]</t>
  </si>
  <si>
    <t>The amount of these loans at March 31, 2018 and December 31, 2017 are as follows (in thousands): March 31, December 31, Commercial real estate 249 251 Commercial and industrial loans 4 8 Carrying amount 253 259 Allowance for loan losses 5 9 Carrying amount, net of allowance $ 248 $ 250</t>
  </si>
  <si>
    <t>Recorded Balance of Troubled Debt Restructurings</t>
  </si>
  <si>
    <t>The following table presents the Company’s recorded balance of troubled debt restructurings at March 31, 2018 and December 31, 2017 (in thousands). Troubled debt restructurings: March 31, 2018 December 31, 2017 1-4 Family residential properties 943 874 Commercial real estate 1,362 1,376 Loans secured by real estate 2,305 2,250 Agricultural loans 734 757 Commercial and industrial loans 5,029 5,690 Consumer loans 170 201 Total $ 8,238 $ 8,898 Performing troubled debt restructurings: 1-4 Family residential properties 730 $ 578 Commercial real estate 249 251 Loans secured by real estate 979 829 Commercial and industrial loans 20 25 Total $ 999 $ 854</t>
  </si>
  <si>
    <t>Financing Receivables,Troubled Debt Restructurings during period [Table Text Block]</t>
  </si>
  <si>
    <t xml:space="preserve">The following table presents loans modified as TDRs during the three months ended March 31, 2018 and 2017 , as a result of various modified loan factors (in thousands): March 31, 2018 March 31, 2017 Number of Modifications Recorded Investment Type of Modifications Number of Modifications Recorded Investment Type of Modifications 1-4 Family residential properties 1 161 (b) — — Total 1 $ 161 — $ — </t>
  </si>
  <si>
    <t>Goodwill and Intangible Assets (Tables)</t>
  </si>
  <si>
    <t>Finite-Lived Intangible Assets [Line Items]</t>
  </si>
  <si>
    <t>Schedule of Intangible Assets and Goodwill [Table Text Block]</t>
  </si>
  <si>
    <t xml:space="preserve">The following table presents gross carrying value and accumulated amortization by major intangible asset class as of March 31, 2018 and December 31, 2017 (in thousands): March 31, 2018 December 31, 2017 Gross Carrying Value Accumulated Amortization Gross Carrying Value Accumulated Amortization Goodwill not subject to amortization (effective 1/1/02) $ 63,910 $ 3,760 $ 63,910 $ 3,760 Intangibles from branch acquisition 3,015 3,015 3,015 3,015 Core deposit intangibles 19,862 11,893 19,862 11,473 Other intangibles 3,731 2,331 3,731 2,285 $ 90,518 $ 20,999 $ 90,518 $ 20,533 </t>
  </si>
  <si>
    <t>Intangible Assets, Mortgage Servicing Rights [Table Text Block]</t>
  </si>
  <si>
    <t>The following table summarizes the activity pertaining to mortgage servicing rights included in intangible assets as of March 31, 2018 and December 31, 2017 (in thousands): March 31, 2018 December 31, 2017 Beginning Balance $ 844 $ 985 Mortgage servicing rights amortized (39 ) (141 ) Ending Balance $ 805 $ 844</t>
  </si>
  <si>
    <t>Schedule of Intangible Assets Amortization Expense [Table Text Block]</t>
  </si>
  <si>
    <t>Total amortization expense for the three months ended March 31, 2018 and 2017 was as follows (in thousands): Three months ended March 31, 2018 2017 Core deposit intangibles $ 420 $ 471 Other intangibles 46 46 Mortgage servicing rights 39 30 $ 505 $ 547</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18-03/31/18 $ 505 Estimated amortization expense: For period 04/01/18-12/31/18 1,449 For year ended 12/31/19 1,778 For year ended 12/31/20 1,576 For year ended 12/31/21 1,304 For year ended 12/31/22 1,195 For year ended 12/31/23 1,098</t>
  </si>
  <si>
    <t>First Clover Leaf [Member]</t>
  </si>
  <si>
    <t>Reconciliation of purchase price to goodwill recorded [Table Text Block]</t>
  </si>
  <si>
    <t>Repurchase Agreements and Other Borrowings Repurchase Agreements and Other Borrowings (Tables)</t>
  </si>
  <si>
    <t>Debt Disclosure [Abstract]</t>
  </si>
  <si>
    <t>Schedule of Securities Financing Transactions [Table Text Block]</t>
  </si>
  <si>
    <t>Collateral pledged by class for repurchase agreements are as follows (in thousands): March 31, 2018 December 31, 2017 US Treasury securities and obligations of U.S. government corporations &amp; agencies $ 87,378 $ 100,895 Mortgage-backed securities: GSE: residential 45,057 54,493 Total $ 132,435 $ 155,388</t>
  </si>
  <si>
    <t>Fair Value of Assets and Liabilities (Tables)</t>
  </si>
  <si>
    <t>Assets Measured at Fair Value on Recurring Basis</t>
  </si>
  <si>
    <t>The following table presents the Company’s assets that are measured at fair value on a recurring basis and the level within the fair value hierarchy in which the fair value measurements fall as of March 31, 2018 and December 31, 2017 (in thousands): Fair Value Measurements Using Fair Value Quoted Prices in Active Markets for Identical Assets (Level 1) Significant Other Observable Inputs (Level 2) Significant Unobservable Inputs (Level 3) March 31, 2018 Available-for-sale securities: U.S. Treasury securities and obligations of U.S. government corporations and agencies $ 121,085 $ — $ 121,085 $ — Obligations of states and political subdivisions 160,225 — 160,225 — Mortgage-backed securities 283,837 — 283,837 — Trust preferred securities 2,522 — — 2,522 Other securities 2,193 192 2,001 — Total available-for-sale securities $ 569,862 $ 192 $ 567,148 $ 2,522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t>
  </si>
  <si>
    <t>Fair Value of Assets Measured on a Recurring Basis Using Significant Unobservable Inputs</t>
  </si>
  <si>
    <t>The change in fair value of assets measured on a recurring basis using significant unobservable inputs (Level 3) for the three and three months ended March 31, 2018 and 2017 is summarized as follows (in thousands): Trust Preferred Securities Three months ended March 31, 2018 March 31, 2017 Beginning balance $ 2,548 $ 1,652 Transfers into Level 3 — — Transfers out of Level 3 — — Total gains or losses: Included in net income — — Included in other comprehensive income (loss) 18 23 Purchases, issuances, sales and settlements: Purchases — — Issuances — — Sales — — Settlements (44 ) (37 ) Ending balance $ 2,522 $ 1,638 Total gains or losses for the period included in net income attributable to the change in unrealized gains or losses related to assets and liabilities still held at the reporting date $ — $ —</t>
  </si>
  <si>
    <t>Assets Measured at Fair Value on a Nonrecurring Basis</t>
  </si>
  <si>
    <t>The following table presents the fair value measurement of assets measured at fair value on a nonrecurring basis and the level within the fair value hierarchy in which the fair value measurements fall at March 31, 2018 and December 31, 2017 (in thousands): Fair Value Measurements Using Fair Value Quoted Prices in Active Markets for Identical Assets (Level 1) Significant Other Observable Inputs (Level 2) Significant Unobservable Inputs (Level 3) March 31, 2018 Impaired loans (collateral dependent) $ 3,489 $ — $ — $ 3,489 Foreclosed assets held for sale 24 — — 24 December 31, 2017 Impaired loans (collateral dependent) $ 3,053 $ — $ — $ 3,053 Foreclosed assets held for sale 91 — — 91</t>
  </si>
  <si>
    <t>Significant Assumptions Used in Valuation of Level 3 Financial Instruments</t>
  </si>
  <si>
    <t>The following table presents quantitative information about unobservable inputs used in recurring and nonrecurring Level 3 fair value measurements other than goodwill at June 30, 2017 and December 31, 2016 (in thousands). March 31, 2018 Fair Value Valuation Technique Unobservable Inputs Range (Weighted Average) Trust Preferred Securities $ 2,522 Discounted cash flow Discount rate 11.7% Constant prepayment rate (1) 1.5% Cumulative projected prepayments 23.9% Probability of default 0.5% Projected cures given deferral 0.0% Loss severity 97.8% Impaired loans (collateral dependent) $ 3,489 Third party valuations Discount to reflect realizable value 0 % - 40% ( 20% ) Foreclosed assets held for sale $ 24 Third party valuations Discount to reflect realizable value less estimated selling costs 0 % - 40% ( 35% ) December 31, 2017 Fair Value Valuation Technique Unobservable Inputs Range (Weighted Average) Trust Preferred Securities $ 2,548 Discounted cash flow Discount rate 12.7% Constant prepayment rate (1) 1.3% Cumulative projected prepayments 21.6% Probability of default 0.5% Projected cures given deferral 0.0% Loss severity 97.7% Impaired loans (collateral dependent) $ 3,053 Third party valuations Discount to reflect realizable value 0 % - 40% ( 20% ) Foreclosed assets held for sale $ 91 Third party valuations Discount to reflect realizable value less estimated selling costs 0 % - 40% ( 35% ) (1) Every five years</t>
  </si>
  <si>
    <t>Carrying Amounts and Estimated Fair Values of Financial Instruments Not Carried at Fair Value</t>
  </si>
  <si>
    <t>The following tables present estimated fair values of the Company’s financial instruments at March 31, 2018 and December 31, 2017 in accordance with FAS 107-1 and APB 28-1, codified with ASC 805 (in thousands): Carrying Amount Fair Value Level 1 Level 2 Level 3 March 31, 2018 Financial Assets Cash and due from banks $ 54,344 $ 54,344 $ 54,344 $ — $ — Federal funds sold 491 491 491 — — Certificates of deposit investments 1,685 1,682 — 1,682 — Available-for-sale securities 569,862 569,862 192 567,148 2,522 Held-to-maturity securities 69,358 67,631 — 67,631 — Loans held for sale 1,309 1,309 — 1,309 — Loans net of allowance for loan losses 1,955,617 1,887,726 — — 1,887,726 Interest receivable 10,182 10,182 — 10,182 — Federal Reserve Bank stock 5,160 5,160 — 5,160 — Federal Home Loan Bank stock 2,407 2,407 — 2,407 — Financial Liabilities Deposits $ 2,291,891 $ 2,287,907 $ — $ 1,949,676 $ 338,231 Securities sold under agreements to repurchase 132,435 132,420 — 132,420 — Interest payable 709 709 — 709 — Federal Home Loan Bank borrowings 60,024 59,599 — 59,599 — Other borrowings 9,375 9,375 — 9,375 — Junior subordinated debentures 24,021 18,899 — 18,899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 2,274,639 $ 2,272,868 $ — $ 1,930,604 $ 342,264 Securities sold under agreements to repurchase 155,388 155,394 — 155,394 — Interest payable 602 602 — 602 — Federal Home Loan Bank borrowings 60,038 59,968 — 59,968 — Other borrowings 10,313 10,313 — 10,313 — Junior subordinated debentures 24,000 18,050 — 18,050 —</t>
  </si>
  <si>
    <t>Business Combinations (Tables) - First Clover Leaf [Member]</t>
  </si>
  <si>
    <t>Business Acquisition [Line Items]</t>
  </si>
  <si>
    <t>Schedule of Recognized Identified Assets Acquired and Liabilities Assumed [Table Text Block]</t>
  </si>
  <si>
    <t>Business Acquisition, Pro Forma Information [Table Text Block]</t>
  </si>
  <si>
    <t>Basis of Accounting and Consolidation Basis of Accounting and Consolidation (Stock Plans) - shares</t>
  </si>
  <si>
    <t>12 Months Ended</t>
  </si>
  <si>
    <t>Share-based Compensation Arrangement by Share-based Payment Award [Line Items]</t>
  </si>
  <si>
    <t>Maximum number of shares to be issued in stock incentive plan (in shares)</t>
  </si>
  <si>
    <t>Restricted Stock [Member]</t>
  </si>
  <si>
    <t>Common stock awarded in SI plan (in shares)</t>
  </si>
  <si>
    <t>Restricted Stock Units (RSUs) [Member]</t>
  </si>
  <si>
    <t>Basis of Accounting and Consolidation (AOCI) - USD ($) $ in Thousands</t>
  </si>
  <si>
    <t>Accumulated Other Comprehensive Income (Loss), Net of Tax [Abstract]</t>
  </si>
  <si>
    <t>Total accumulated other comprehensive income, net of tax</t>
  </si>
  <si>
    <t>Accumulated Other Comprehensive Income (Loss) [Member]</t>
  </si>
  <si>
    <t>Net unrealized gains on securities available-for-sale</t>
  </si>
  <si>
    <t>Held-to-maturity Securities, Accumulated Unrecognized Holding Loss</t>
  </si>
  <si>
    <t>Other than Temporary Impairment Loss, Investments, Portion in Other Comprehensive Loss, before Tax, Portion Attributable to Parent, Available-for-sale Securitie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Basis of Accounting and Consolidation Basis of Accounting and Consolidation (AOCI-Income Statement) - USD ($) $ in Thousands</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Acquisitions)</t>
  </si>
  <si>
    <t>May 01, 2018USD ($)$ / sharesshares</t>
  </si>
  <si>
    <t>Dec. 11, 2017$ / sharesshares</t>
  </si>
  <si>
    <t>Mar. 31, 2018USD ($)$ / shares</t>
  </si>
  <si>
    <t>Dec. 31, 2017USD ($)$ / shares</t>
  </si>
  <si>
    <t>Agreement And Plan Of Merger [Abstract]</t>
  </si>
  <si>
    <t>Common stock, par value (in dollars per share) | $ / shares</t>
  </si>
  <si>
    <t>Assets</t>
  </si>
  <si>
    <t>Gross loans</t>
  </si>
  <si>
    <t>Deposits</t>
  </si>
  <si>
    <t>First BancTrust [Member]</t>
  </si>
  <si>
    <t>Percent Of Acquiree Outstanding Stock Being Acquired In Merger</t>
  </si>
  <si>
    <t>Par Value Of Outstanding Stock Being Acquired In Merger | $ / shares</t>
  </si>
  <si>
    <t>Right To Receive Value of Cash Option | $ / shares</t>
  </si>
  <si>
    <t>Right To Receive Value Of Share Option | shares</t>
  </si>
  <si>
    <t>Subsequent Event [Member] | First BancTrust [Member]</t>
  </si>
  <si>
    <t>Shares, Issued | shares</t>
  </si>
  <si>
    <t>Shares Issued, Price Per Share | $ / shares</t>
  </si>
  <si>
    <t>Aggregate Total Of Cash Paid In Business Combination</t>
  </si>
  <si>
    <t>Basis of Accounting and Consolidation Basis of Accounting and Consolidation (ATM) (Details) - USD ($) $ in Thousands</t>
  </si>
  <si>
    <t>Aug. 16, 2017</t>
  </si>
  <si>
    <t>At The Market Program [Member]</t>
  </si>
  <si>
    <t>Balance of Common Stock Available Under ATM</t>
  </si>
  <si>
    <t>Earnings Per Share (Details) - USD ($)</t>
  </si>
  <si>
    <t>Basic Net Income per Common Share Available to Common Stockholders [Abstract]</t>
  </si>
  <si>
    <t>Weighted average common shares outstanding</t>
  </si>
  <si>
    <t>Diluted Net Income per Common Share Available to Common Stockholders [Abstract]</t>
  </si>
  <si>
    <t>Net income applicable to diluted earnings per share</t>
  </si>
  <si>
    <t>Dilutive potential common shares [Abstract]</t>
  </si>
  <si>
    <t>Incremental Common Shares Attributable to Dilutive Effect of Share-based Payment Arrangements</t>
  </si>
  <si>
    <t>Restricted stock awarded</t>
  </si>
  <si>
    <t>Assumed conversion of preferred stock</t>
  </si>
  <si>
    <t>Dilutive potential common shares</t>
  </si>
  <si>
    <t>Diluted weighted average common shares outstanding</t>
  </si>
  <si>
    <t>Investment Securities (Details) $ in Thousands</t>
  </si>
  <si>
    <t>Mar. 31, 2018USD ($)securities</t>
  </si>
  <si>
    <t>Mar. 31, 2017USD ($)</t>
  </si>
  <si>
    <t>Dec. 31, 2017USD ($)</t>
  </si>
  <si>
    <t>Available-for-sale: [Abstract]</t>
  </si>
  <si>
    <t>Amortized Cost</t>
  </si>
  <si>
    <t>Gross Unrealized Gains</t>
  </si>
  <si>
    <t>Gross Unrealized (Losses)</t>
  </si>
  <si>
    <t>Fair Value</t>
  </si>
  <si>
    <t>Held-to-maturity: [Abstract]</t>
  </si>
  <si>
    <t>Held-to-maturity Securities</t>
  </si>
  <si>
    <t>Held-to-maturity Securities, Fair Value</t>
  </si>
  <si>
    <t>Realized Investment Gains (Losses) [Abstract]</t>
  </si>
  <si>
    <t>Gross gains</t>
  </si>
  <si>
    <t>Gross losses</t>
  </si>
  <si>
    <t>U.S. Treasury securities and obligations of U.S. government corporations &amp; agencies</t>
  </si>
  <si>
    <t>Held-to-maturity Securities, Accumulated Unrecognized Holding Gain</t>
  </si>
  <si>
    <t>Obligations of states and political subdivisions</t>
  </si>
  <si>
    <t>Mortgage-backed securities: GSE residential</t>
  </si>
  <si>
    <t>Trust preferred securities</t>
  </si>
  <si>
    <t>Number of trust preferred securities | securities</t>
  </si>
  <si>
    <t>Trust preferred securities | Maximum [Member]</t>
  </si>
  <si>
    <t>Maturities of Debt Securities</t>
  </si>
  <si>
    <t>twenty years</t>
  </si>
  <si>
    <t>Other securities</t>
  </si>
  <si>
    <t>Investment Securities, Part II (Details)</t>
  </si>
  <si>
    <t>Dec. 31, 2017USD ($)securities</t>
  </si>
  <si>
    <t>Available-for-sale Securities, Debt Maturities, Fair Value, Fiscal Year Maturity [Abstract]</t>
  </si>
  <si>
    <t>One year or less</t>
  </si>
  <si>
    <t>After 1 through 5 years</t>
  </si>
  <si>
    <t>After 5 through 10 years</t>
  </si>
  <si>
    <t>After ten years</t>
  </si>
  <si>
    <t>Available-for-sale, Weighted Average Yield, Maturities Year One (in hundredths)</t>
  </si>
  <si>
    <t>2.31%</t>
  </si>
  <si>
    <t>Available-for-sale , Weighted Average Yield, Maturities After 1 through 5 Years (in hundredths)</t>
  </si>
  <si>
    <t>2.66%</t>
  </si>
  <si>
    <t>Available-for-sale, Weighted Average Yield, Maturities After 5 through 10 Years (in hundredths)</t>
  </si>
  <si>
    <t>3.05%</t>
  </si>
  <si>
    <t>Available-for-sale , Weighted Average Yield, Maturities After 10 Years (in hundredths)</t>
  </si>
  <si>
    <t>2.82%</t>
  </si>
  <si>
    <t>Available-for-sale , Weighted Average Yield, Maturities (in hundredths)</t>
  </si>
  <si>
    <t>2.70%</t>
  </si>
  <si>
    <t>Available-for-sale, Full Tax-equivalent Yield, Maturities Year One (in hundredths)</t>
  </si>
  <si>
    <t>2.47%</t>
  </si>
  <si>
    <t>Available-for-sale, Full Tax-equivalent Yield, Maturities After 1 through 5 Years (in hundredths)</t>
  </si>
  <si>
    <t>3.01%</t>
  </si>
  <si>
    <t>Available-for-sale, Full Tax-equivalent Yield, Maturities After 5 through 10 years (in hundredths)</t>
  </si>
  <si>
    <t>4.22%</t>
  </si>
  <si>
    <t>Available-for-sale, Full Tax-equivalent Yield, Maturities After Ten Years (in hundredths)</t>
  </si>
  <si>
    <t>2.83%</t>
  </si>
  <si>
    <t>Available-for-sale, Full Tax-equivalent Yield, Maturities (in hundredths)</t>
  </si>
  <si>
    <t>Held-to-maturity Securities, Debt Maturities, Net Carrying Amount [Abstract]</t>
  </si>
  <si>
    <t>Held To Maturity Weighted Average Yield Maturities Year One</t>
  </si>
  <si>
    <t>1.76%</t>
  </si>
  <si>
    <t>Held To Maturity Weighted Average Yield Maturities After 1 Through 5 Years</t>
  </si>
  <si>
    <t>2.08%</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21.00%</t>
  </si>
  <si>
    <t>Percentage investment book value exceeds total stockholders' equity (in hundredths)</t>
  </si>
  <si>
    <t>10.00%</t>
  </si>
  <si>
    <t>Investment Securities Pledged as Collateral</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Available-for-sale Securities, Accumulated Gross Unrealized Loss, before Tax</t>
  </si>
  <si>
    <t>Details of Trust Preferred Securities [Abstract]</t>
  </si>
  <si>
    <t>Coupon Rate of Trust Preferred Security</t>
  </si>
  <si>
    <t>floating rate coupon of 3-month LIBOR plus 90 basis points</t>
  </si>
  <si>
    <t>Number of Ratios Utilized in OTTI Credit Model</t>
  </si>
  <si>
    <t>OTTI Cash Flow Initial Default Rate</t>
  </si>
  <si>
    <t>2.00%</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PreTSL XXVIII [Member]</t>
  </si>
  <si>
    <t>Book Value</t>
  </si>
  <si>
    <t>Unrealized Gains (Losses)</t>
  </si>
  <si>
    <t>Other-than- temporary Impairment Recorded To-dat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Number of securities in Unrealized Loss Positions | securities</t>
  </si>
  <si>
    <t>Held-to-maturity Securities, Continuous Unrealized Loss Position [Abstract]</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 | securities</t>
  </si>
  <si>
    <t>Loans and Allowance for Loan Losses (Details)</t>
  </si>
  <si>
    <t>Mar. 31, 2018USD ($)alternative</t>
  </si>
  <si>
    <t>Mar. 31, 2018USD ($)</t>
  </si>
  <si>
    <t>Accounts, Notes, Loans and Financing Receivable [Line Items]</t>
  </si>
  <si>
    <t>Financing Receivable, Allowance for Credit Losses, Period Increase (Decrease)</t>
  </si>
  <si>
    <t>Loans Receivable Held-for-sale, Amount</t>
  </si>
  <si>
    <t>loans and leases receivable gross excluding loans held for sale</t>
  </si>
  <si>
    <t>Less [Abstract]</t>
  </si>
  <si>
    <t>Net deferred loan fees, premiums and discounts</t>
  </si>
  <si>
    <t>Allowance for loan losses</t>
  </si>
  <si>
    <t>Increase (Decrease) in loans receivable</t>
  </si>
  <si>
    <t>Impaired Loans [Abstract]</t>
  </si>
  <si>
    <t>Minimum value of loans individually measured for impairment</t>
  </si>
  <si>
    <t>Number of alternatives for measuring impaired loans receivable | alternative</t>
  </si>
  <si>
    <t>Allowance for Loan Losses [Abstract]</t>
  </si>
  <si>
    <t>Balance, beginning of period</t>
  </si>
  <si>
    <t>Provision for Loan and Lease Losses</t>
  </si>
  <si>
    <t>Losses charged off</t>
  </si>
  <si>
    <t>Recoveries</t>
  </si>
  <si>
    <t>Balance, end of period</t>
  </si>
  <si>
    <t>Ending Balance [Abstract]</t>
  </si>
  <si>
    <t>Individually evaluated for impairment</t>
  </si>
  <si>
    <t>Collectively evaluated for impairment</t>
  </si>
  <si>
    <t>Loans and Leases Receivable, Including Held for Sale, Net of Deferred Income</t>
  </si>
  <si>
    <t>Construction and land development</t>
  </si>
  <si>
    <t>Agricultural real estate</t>
  </si>
  <si>
    <t>1-4 Family residential properties</t>
  </si>
  <si>
    <t>Period When Loans are Charged-down</t>
  </si>
  <si>
    <t>180 days</t>
  </si>
  <si>
    <t>Multifamily residential properties</t>
  </si>
  <si>
    <t>Commercial real estate</t>
  </si>
  <si>
    <t>Loans Receivable Additional Information [Abstract]</t>
  </si>
  <si>
    <t>Debt coverage ratio</t>
  </si>
  <si>
    <t>1.20x</t>
  </si>
  <si>
    <t>Amortization period of loans</t>
  </si>
  <si>
    <t>Commercial real estate | Minimum [Member]</t>
  </si>
  <si>
    <t>Maximum Loan-to-value Ratio (in hundredths)</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Loans Receivable, Net</t>
  </si>
  <si>
    <t>All other loans</t>
  </si>
  <si>
    <t>Agricultural and Farm Loans [Member]</t>
  </si>
  <si>
    <t>twenty five years</t>
  </si>
  <si>
    <t>Other Grain Farming [Member]</t>
  </si>
  <si>
    <t>Motels and Hotels Loans [Member]</t>
  </si>
  <si>
    <t>Non-residential Buildings [Member]</t>
  </si>
  <si>
    <t>Residential Buildings [Member]</t>
  </si>
  <si>
    <t>Other Gambling Industries [Member]</t>
  </si>
  <si>
    <t>Unsecured Open-end Loans [Member]</t>
  </si>
  <si>
    <t>Other Secured Loans [Member]</t>
  </si>
  <si>
    <t>120 days</t>
  </si>
  <si>
    <t>Commercial/ Commercial Real Estate</t>
  </si>
  <si>
    <t>Agricultural/ Agricultural Real Estate</t>
  </si>
  <si>
    <t>Residential Real Estate</t>
  </si>
  <si>
    <t>Balloon period</t>
  </si>
  <si>
    <t>five years</t>
  </si>
  <si>
    <t>Unallocated</t>
  </si>
  <si>
    <t>Receivables Acquired with Deteriorated Credit Quality [Member]</t>
  </si>
  <si>
    <t>Financing Receivable, Allowance for Credit Losses</t>
  </si>
  <si>
    <t>Financing Receivable, Net</t>
  </si>
  <si>
    <t>Receivables Acquired with Deteriorated Credit Quality [Member] | Commercial and industrial loans</t>
  </si>
  <si>
    <t>Receivables Acquired with Deteriorated Credit Quality [Member] | Consumer loans</t>
  </si>
  <si>
    <t>Receivables Acquired with Deteriorated Credit Quality [Member] | Commercial/ Commercial Real Estate</t>
  </si>
  <si>
    <t>Receivables Acquired with Deteriorated Credit Quality [Member] | Agricultural/ Agricultural Real Estate</t>
  </si>
  <si>
    <t>Receivables Acquired with Deteriorated Credit Quality [Member] | Residential Real Estate</t>
  </si>
  <si>
    <t>Receivables Acquired with Deteriorated Credit Quality [Member] | Unallocated</t>
  </si>
  <si>
    <t>Loans and Allowance for Loan Losses, Part II (Details)</t>
  </si>
  <si>
    <t>Loans Receivable Aging Analysis [Abstract]</t>
  </si>
  <si>
    <t>Total Past Due</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Loans Receivable, Modifications, Still Accruing Interest</t>
  </si>
  <si>
    <t>Balances of Nonaccrual Loans [Abstract]</t>
  </si>
  <si>
    <t>Recorded balance of nonaccrual loans</t>
  </si>
  <si>
    <t>Interest Lost on Nonaccrual Loans</t>
  </si>
  <si>
    <t>Troubled Debt Restructuring [Abstract]</t>
  </si>
  <si>
    <t>Troubled Debt Restructurings Balance</t>
  </si>
  <si>
    <t>Financing Receivable Modifications Performing Recorded Investment</t>
  </si>
  <si>
    <t>Financing Receivable, Modifications, Subsequent Default, Number of Contracts</t>
  </si>
  <si>
    <t>Recorded Balance of Troubled Debt Restructurings [Abstract]</t>
  </si>
  <si>
    <t>Financing Receivables, Modifications during Period, Number</t>
  </si>
  <si>
    <t>Financing Receivables, Modifications during Period, Balance</t>
  </si>
  <si>
    <t>Subsequent Default, Number of Days Past Due</t>
  </si>
  <si>
    <t>90 days</t>
  </si>
  <si>
    <t>Real Estate Acquired Through Foreclosure</t>
  </si>
  <si>
    <t>Mortgage Loans Secured By Real Estate In Foreclosure</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Agricultural real estate | Pass</t>
  </si>
  <si>
    <t>Agricultural real estate | Special Mention</t>
  </si>
  <si>
    <t>Agricultural real estate | Substandard</t>
  </si>
  <si>
    <t>Agricultural real estate | Doubtful</t>
  </si>
  <si>
    <t>1-4 Family residential properties | Pass</t>
  </si>
  <si>
    <t>1-4 Family residential properties | Special Mention</t>
  </si>
  <si>
    <t>1-4 Family residential properties | Substandard</t>
  </si>
  <si>
    <t>1-4 Family residential properties | Doubtful</t>
  </si>
  <si>
    <t>Multifamily residential properties | Pass</t>
  </si>
  <si>
    <t>Multifamily residential properties | Special Mention</t>
  </si>
  <si>
    <t>Multifamily residential properties | Substandard</t>
  </si>
  <si>
    <t>Multifamily residential properties | Doubtful</t>
  </si>
  <si>
    <t>Commercial real estate | Pass</t>
  </si>
  <si>
    <t>Commercial real estate | Special Mention</t>
  </si>
  <si>
    <t>Commercial real estate | Substandard</t>
  </si>
  <si>
    <t>Commercial real estate | Doubtful</t>
  </si>
  <si>
    <t>Agricultural loans | Pass</t>
  </si>
  <si>
    <t>Agricultural loans | Special Mention</t>
  </si>
  <si>
    <t>Agricultural loans | Substandard</t>
  </si>
  <si>
    <t>Agricultural loans | Doubtful</t>
  </si>
  <si>
    <t>Commercial and industrial loans | Pass</t>
  </si>
  <si>
    <t>Commercial and industrial loans | Special Mention</t>
  </si>
  <si>
    <t>Commercial and industrial loans | Substandard</t>
  </si>
  <si>
    <t>Commercial and industrial loans | Doubtful</t>
  </si>
  <si>
    <t>Consumer loans | Pass</t>
  </si>
  <si>
    <t>Consumer loans | Special Mention</t>
  </si>
  <si>
    <t>Consumer loans | Substandard</t>
  </si>
  <si>
    <t>Consumer loans | Doubtful</t>
  </si>
  <si>
    <t>All other loans | Pass</t>
  </si>
  <si>
    <t>All other loans | Special Mention</t>
  </si>
  <si>
    <t>All other loans | Substandard</t>
  </si>
  <si>
    <t>All other loans | Doubtful</t>
  </si>
  <si>
    <t>Financing Receivables, 30 to 59 Days Past Due [Member]</t>
  </si>
  <si>
    <t>Financing Receivables, 30 to 59 Days Past Due [Member] | Construction and land development</t>
  </si>
  <si>
    <t>Financing Receivables, 30 to 59 Days Past Due [Member] | Agricultural real estate</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30 to 59 Days Past Due [Member] | Loans secured by real estate</t>
  </si>
  <si>
    <t>Financing Receivables, 60 to 89 Days Past Due [Member]</t>
  </si>
  <si>
    <t>Financing Receivables, 60 to 89 Days Past Due [Member] | Construction and land development</t>
  </si>
  <si>
    <t>Financing Receivables, 60 to 89 Days Past Due [Member] | Agricultural real estate</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60 to 89 Days Past Due [Member] | Loans secured by real estate</t>
  </si>
  <si>
    <t>Financing Receivables, Equal to Greater than 90 Days Past Due [Member]</t>
  </si>
  <si>
    <t>Financing Receivables, Equal to Greater than 90 Days Past Due [Member] | Construction and land development</t>
  </si>
  <si>
    <t>Financing Receivables, Equal to Greater than 90 Days Past Due [Member] | Agricultural real estate</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Financing Receivables, Equal to Greater than 90 Days Past Due [Member] | Loans secured by real estate</t>
  </si>
  <si>
    <t>Loans and Allowance for Loan Losses Loans and Allowance for Loan Losses, Part III (PCI Loans) (Details) - USD ($)</t>
  </si>
  <si>
    <t>Sep. 08, 2016</t>
  </si>
  <si>
    <t>Carrying Amount [Abstract]</t>
  </si>
  <si>
    <t>Carrying amount, net of allowance</t>
  </si>
  <si>
    <t>Carrying amount</t>
  </si>
  <si>
    <t>Contractual Payments at Acquisition [Abstract]</t>
  </si>
  <si>
    <t>Contractually required payments</t>
  </si>
  <si>
    <t>Fair value of acquired loans at acquisition</t>
  </si>
  <si>
    <t>Commercial real estate | Receivables Acquired with Deteriorated Credit Quality [Member]</t>
  </si>
  <si>
    <t>Commercial and industrial loans | Receivables Acquired with Deteriorated Credit Quality [Member]</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Amortization Expense (Details) - USD ($) $ in Thousands</t>
  </si>
  <si>
    <t>Total Amortization Expense [Abstract]</t>
  </si>
  <si>
    <t>Estimated Amortization Expense [Abstract]</t>
  </si>
  <si>
    <t>For period 04/01/18-12/31/18</t>
  </si>
  <si>
    <t>For year ended 12/31/19</t>
  </si>
  <si>
    <t>For year ended 12/31/20</t>
  </si>
  <si>
    <t>For year ended 12/31/21</t>
  </si>
  <si>
    <t>For year ended 12/31/22</t>
  </si>
  <si>
    <t>For year ended 12/31/23</t>
  </si>
  <si>
    <t>Mortgage Servicing Rights [Member]</t>
  </si>
  <si>
    <t>Goodwill and Intangible Assets Mortgage Servicing Rights (Details) - USD ($)</t>
  </si>
  <si>
    <t>Dec. 31, 2016</t>
  </si>
  <si>
    <t>Amortization of Intangible Assets</t>
  </si>
  <si>
    <t>Finite-lived Intangible Assets Acquired</t>
  </si>
  <si>
    <t>Finite-Lived Intangible Assets, Net</t>
  </si>
  <si>
    <t>Repurchase Agreements and Other Borrowings (Details) - USD ($) $ in Thousands</t>
  </si>
  <si>
    <t>Securities Sold under Agreements to Repurchase</t>
  </si>
  <si>
    <t>Securities Sold under Agreements to Repurchase Increase (Decrease)</t>
  </si>
  <si>
    <t>Disclosure of Repurchase Agreements [Abstract]</t>
  </si>
  <si>
    <t>Securities pledged to Repurchase Agreements</t>
  </si>
  <si>
    <t>Securities Sold Under Agreements to Repurchase Weighted Average Rate</t>
  </si>
  <si>
    <t>0.14%</t>
  </si>
  <si>
    <t>FHLB Advances [Abstract]</t>
  </si>
  <si>
    <t>FHLB advance, 3-Year Original Maturity 2 [Member]</t>
  </si>
  <si>
    <t>Federal Home Loan Bank Advances, Original Maturity Term</t>
  </si>
  <si>
    <t>3-year maturity</t>
  </si>
  <si>
    <t>Federal Home Loan Bank, Advances, Branch of FHLB Bank, Interest Rate</t>
  </si>
  <si>
    <t>1.30%</t>
  </si>
  <si>
    <t>FHLB advance, 2-Year Maturity [Member]</t>
  </si>
  <si>
    <t>2-year maturity</t>
  </si>
  <si>
    <t>0.99%</t>
  </si>
  <si>
    <t>FHLB advance, 3-Year Original Maturity [Member]</t>
  </si>
  <si>
    <t>1.42%</t>
  </si>
  <si>
    <t>FHLB Advance, 1.5-Year Original Maturity [Member]</t>
  </si>
  <si>
    <t>1.5-year maturity</t>
  </si>
  <si>
    <t>1.49%</t>
  </si>
  <si>
    <t>FHLB Advance, 2-Year Original Maturity 2 [Member]</t>
  </si>
  <si>
    <t>1.56%</t>
  </si>
  <si>
    <t>FHLB Advance 2.5 Year Original Maturity [Member]</t>
  </si>
  <si>
    <t>2.5-year maturity</t>
  </si>
  <si>
    <t>1.67%</t>
  </si>
  <si>
    <t>FHLB Advance 3 Year Original Maturity 3 [Member]</t>
  </si>
  <si>
    <t>1.75%</t>
  </si>
  <si>
    <t>FHLB advance, 6-Year Maturity [Member]</t>
  </si>
  <si>
    <t>6-year maturity</t>
  </si>
  <si>
    <t>2.30%</t>
  </si>
  <si>
    <t>FHLB Advance 3.5 Year Original Maturity [Member]</t>
  </si>
  <si>
    <t>3.5-year maturity</t>
  </si>
  <si>
    <t>1.83%</t>
  </si>
  <si>
    <t>FHLB Advance, 7 Year Maturity [Member]</t>
  </si>
  <si>
    <t>7-year maturity</t>
  </si>
  <si>
    <t>2.55%</t>
  </si>
  <si>
    <t>FHLB advance, 8-Year Maturity [Member]</t>
  </si>
  <si>
    <t>8-year maturity</t>
  </si>
  <si>
    <t>2.40%</t>
  </si>
  <si>
    <t>Residential Mortgage-backed Securities [Member]</t>
  </si>
  <si>
    <t>Fair Value of Assets and Liabilities (Details) - USD ($)</t>
  </si>
  <si>
    <t>Total available-for-sale securities</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Residential Mortgage-backed Securities [Member] | Fair Value, Measurements, Recurring [Member]</t>
  </si>
  <si>
    <t>Residential Mortgage-backed Securities [Member] | Fair Value, Measurements, Recurring [Member] | Quoted Prices in Active Markets for Identical Assets (Level 1)</t>
  </si>
  <si>
    <t>Residential Mortgage-backed Securities [Member] | Fair Value, Measurements, Recurring [Member] | Significant Other Observable Inputs (Level 2)</t>
  </si>
  <si>
    <t>Residential Mortgage-backed Securities [Member] | Fair Value, Measurements, Recurring [Member] | Significant Unobservable Inputs (Level 3)</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Ending Balance</t>
  </si>
  <si>
    <t>Total gains or losses for the period included in net income attributable to the change in unrealized gains or losses related to assets and liabilities still held at the reporting date</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Fair Value of Assets and Liabilities, Part II (Details) - USD ($)</t>
  </si>
  <si>
    <t>Foreclosed Assets Held for Sale [Abstract]</t>
  </si>
  <si>
    <t>Assets Measured On Recurring And Nonrecurring Basis Valuation Techniques [Abstract]</t>
  </si>
  <si>
    <t>Assets, Fair Value Disclosure, Recurring</t>
  </si>
  <si>
    <t>Financial Assets [Abstract]</t>
  </si>
  <si>
    <t>Available-for-sale securities</t>
  </si>
  <si>
    <t>Financial Liabilities [Abstract]</t>
  </si>
  <si>
    <t>Carrying Amount [Member]</t>
  </si>
  <si>
    <t>Cash and due from banks</t>
  </si>
  <si>
    <t>Loans net of allowance for loan losses</t>
  </si>
  <si>
    <t>Federal Reserve Bank stock</t>
  </si>
  <si>
    <t>Federal Home Loan Bank stock</t>
  </si>
  <si>
    <t>Federal Home Loan Bank borrowings</t>
  </si>
  <si>
    <t>Other Liabilities, Fair Value Disclosure</t>
  </si>
  <si>
    <t>Fair Value [Member]</t>
  </si>
  <si>
    <t>Fair Value, Measurements, Nonrecurring [Member] | Carrying Amount [Member]</t>
  </si>
  <si>
    <t>Fair Value, Measurements, Nonrecurring [Member] | Fair Value [Member]</t>
  </si>
  <si>
    <t>Quoted Prices in Active Markets for Identical Assets (Level 1)</t>
  </si>
  <si>
    <t>Significant Other Observable Inputs (Level 2)</t>
  </si>
  <si>
    <t>Significant Unobservable Inputs (Level 3)</t>
  </si>
  <si>
    <t>Trust preferred securities | Significant Unobservable Inputs (Level 3) | Discounted Cash Flow [Member]</t>
  </si>
  <si>
    <t>Discount rate (in hundredths)</t>
  </si>
  <si>
    <t>11.70%</t>
  </si>
  <si>
    <t>12.70%</t>
  </si>
  <si>
    <t>Constant prepayment rate (in hundredths)</t>
  </si>
  <si>
    <t>[1]</t>
  </si>
  <si>
    <t>1.50%</t>
  </si>
  <si>
    <t>Cumulative projected prepayments (in hundredths)</t>
  </si>
  <si>
    <t>23.90%</t>
  </si>
  <si>
    <t>21.60%</t>
  </si>
  <si>
    <t>Probability of default (in hundredths)</t>
  </si>
  <si>
    <t>0.50%</t>
  </si>
  <si>
    <t>Loss severity (in hundredths)</t>
  </si>
  <si>
    <t>97.80%</t>
  </si>
  <si>
    <t>97.70%</t>
  </si>
  <si>
    <t>Projected cures given deferral (in hundredths)</t>
  </si>
  <si>
    <t>Impaired loans (collateral dependent) | Fair Value, Measurements, Nonrecurring [Member]</t>
  </si>
  <si>
    <t>Fair Value Measurements, Recurring and Nonrecurring, Valuation Techniques [Line Items]</t>
  </si>
  <si>
    <t>Assets, Fair Value Disclosure, Nonrecurring</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Discount to reflect realizable value</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35.00%</t>
  </si>
  <si>
    <t>Assets Held-for-sale [Member] | Significant Unobservable Inputs (Level 3) | Fair Value, Measurements, Nonrecurring [Member]</t>
  </si>
  <si>
    <t>Every five years</t>
  </si>
  <si>
    <t>Business Combinations Narrative (FCL) (Details)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D11" s="6" t="n">
        <v>343528706</v>
      </c>
    </row>
    <row r="12" spans="1:4">
      <c r="A12" s="4" t="s">
        <v>19</v>
      </c>
      <c r="B12" s="5" t="n">
        <v>2018</v>
      </c>
    </row>
    <row r="13" spans="1:4">
      <c r="A13" s="4" t="s">
        <v>20</v>
      </c>
      <c r="B13" s="7" t="s">
        <v>21</v>
      </c>
    </row>
    <row r="14" spans="1:4">
      <c r="A14" s="4" t="s">
        <v>22</v>
      </c>
      <c r="B14" s="4" t="s">
        <v>23</v>
      </c>
    </row>
    <row r="15" spans="1:4">
      <c r="A15" s="4" t="s">
        <v>24</v>
      </c>
      <c r="B15" s="4" t="s">
        <v>25</v>
      </c>
    </row>
    <row r="16" spans="1:4">
      <c r="A16" s="4" t="s">
        <v>26</v>
      </c>
      <c r="C16" s="5" t="n">
        <v>1433416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9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8303</v>
      </c>
      <c r="C3" s="6" t="n">
        <v>480283</v>
      </c>
    </row>
    <row r="4" spans="1:3">
      <c r="A4" s="4" t="s">
        <v>33</v>
      </c>
      <c r="B4" s="5" t="n">
        <v>1813588</v>
      </c>
      <c r="C4" s="5" t="n">
        <v>1794356</v>
      </c>
    </row>
    <row r="5" spans="1:3">
      <c r="A5" s="4" t="s">
        <v>34</v>
      </c>
      <c r="B5" s="5" t="n">
        <v>2291891</v>
      </c>
      <c r="C5" s="5" t="n">
        <v>2274639</v>
      </c>
    </row>
    <row r="6" spans="1:3">
      <c r="A6" s="3" t="s">
        <v>35</v>
      </c>
    </row>
    <row r="7" spans="1:3">
      <c r="A7" s="4" t="s">
        <v>32</v>
      </c>
      <c r="B7" s="5" t="n">
        <v>39214</v>
      </c>
      <c r="C7" s="5" t="n">
        <v>75398</v>
      </c>
    </row>
    <row r="8" spans="1:3">
      <c r="A8" s="4" t="s">
        <v>33</v>
      </c>
      <c r="B8" s="5" t="n">
        <v>15130</v>
      </c>
      <c r="C8" s="5" t="n">
        <v>12990</v>
      </c>
    </row>
    <row r="9" spans="1:3">
      <c r="A9" s="4" t="s">
        <v>36</v>
      </c>
      <c r="B9" s="5" t="n">
        <v>491</v>
      </c>
      <c r="C9" s="5" t="n">
        <v>491</v>
      </c>
    </row>
    <row r="10" spans="1:3">
      <c r="A10" s="4" t="s">
        <v>37</v>
      </c>
      <c r="B10" s="5" t="n">
        <v>54835</v>
      </c>
      <c r="C10" s="5" t="n">
        <v>88879</v>
      </c>
    </row>
    <row r="11" spans="1:3">
      <c r="A11" s="4" t="s">
        <v>38</v>
      </c>
      <c r="B11" s="5" t="n">
        <v>1685</v>
      </c>
      <c r="C11" s="5" t="n">
        <v>1685</v>
      </c>
    </row>
    <row r="12" spans="1:3">
      <c r="A12" s="3" t="s">
        <v>39</v>
      </c>
    </row>
    <row r="13" spans="1:3">
      <c r="A13" s="4" t="s">
        <v>40</v>
      </c>
      <c r="B13" s="5" t="n">
        <v>569862</v>
      </c>
      <c r="C13" s="5" t="n">
        <v>578579</v>
      </c>
    </row>
    <row r="14" spans="1:3">
      <c r="A14" s="4" t="s">
        <v>41</v>
      </c>
      <c r="B14" s="5" t="n">
        <v>69358</v>
      </c>
      <c r="C14" s="5" t="n">
        <v>69332</v>
      </c>
    </row>
    <row r="15" spans="1:3">
      <c r="A15" s="4" t="s">
        <v>42</v>
      </c>
      <c r="B15" s="5" t="n">
        <v>1309</v>
      </c>
      <c r="C15" s="5" t="n">
        <v>1025</v>
      </c>
    </row>
    <row r="16" spans="1:3">
      <c r="A16" s="4" t="s">
        <v>43</v>
      </c>
      <c r="B16" s="5" t="n">
        <v>1976388</v>
      </c>
      <c r="C16" s="5" t="n">
        <v>1938476</v>
      </c>
    </row>
    <row r="17" spans="1:3">
      <c r="A17" s="4" t="s">
        <v>44</v>
      </c>
      <c r="B17" s="5" t="n">
        <v>-20771</v>
      </c>
      <c r="C17" s="5" t="n">
        <v>-19977</v>
      </c>
    </row>
    <row r="18" spans="1:3">
      <c r="A18" s="4" t="s">
        <v>45</v>
      </c>
      <c r="B18" s="5" t="n">
        <v>1955617</v>
      </c>
      <c r="C18" s="5" t="n">
        <v>1918499</v>
      </c>
    </row>
    <row r="19" spans="1:3">
      <c r="A19" s="4" t="s">
        <v>46</v>
      </c>
      <c r="B19" s="5" t="n">
        <v>10182</v>
      </c>
      <c r="C19" s="5" t="n">
        <v>10832</v>
      </c>
    </row>
    <row r="20" spans="1:3">
      <c r="A20" s="4" t="s">
        <v>47</v>
      </c>
      <c r="B20" s="5" t="n">
        <v>1951</v>
      </c>
      <c r="C20" s="5" t="n">
        <v>2754</v>
      </c>
    </row>
    <row r="21" spans="1:3">
      <c r="A21" s="4" t="s">
        <v>48</v>
      </c>
      <c r="B21" s="5" t="n">
        <v>37833</v>
      </c>
      <c r="C21" s="5" t="n">
        <v>38266</v>
      </c>
    </row>
    <row r="22" spans="1:3">
      <c r="A22" s="4" t="s">
        <v>49</v>
      </c>
      <c r="B22" s="5" t="n">
        <v>60150</v>
      </c>
      <c r="C22" s="5" t="n">
        <v>60150</v>
      </c>
    </row>
    <row r="23" spans="1:3">
      <c r="A23" s="4" t="s">
        <v>50</v>
      </c>
      <c r="B23" s="5" t="n">
        <v>10174</v>
      </c>
      <c r="C23" s="5" t="n">
        <v>10679</v>
      </c>
    </row>
    <row r="24" spans="1:3">
      <c r="A24" s="4" t="s">
        <v>51</v>
      </c>
      <c r="B24" s="5" t="n">
        <v>42159</v>
      </c>
      <c r="C24" s="5" t="n">
        <v>41883</v>
      </c>
    </row>
    <row r="25" spans="1:3">
      <c r="A25" s="4" t="s">
        <v>52</v>
      </c>
      <c r="B25" s="5" t="n">
        <v>22231</v>
      </c>
      <c r="C25" s="5" t="n">
        <v>18976</v>
      </c>
    </row>
    <row r="26" spans="1:3">
      <c r="A26" s="4" t="s">
        <v>53</v>
      </c>
      <c r="B26" s="5" t="n">
        <v>2837346</v>
      </c>
      <c r="C26" s="5" t="n">
        <v>2841539</v>
      </c>
    </row>
    <row r="27" spans="1:3">
      <c r="A27" s="3" t="s">
        <v>54</v>
      </c>
    </row>
    <row r="28" spans="1:3">
      <c r="A28" s="4" t="s">
        <v>55</v>
      </c>
      <c r="B28" s="5" t="n">
        <v>132435</v>
      </c>
      <c r="C28" s="5" t="n">
        <v>155388</v>
      </c>
    </row>
    <row r="29" spans="1:3">
      <c r="A29" s="4" t="s">
        <v>56</v>
      </c>
      <c r="B29" s="5" t="n">
        <v>709</v>
      </c>
      <c r="C29" s="5" t="n">
        <v>602</v>
      </c>
    </row>
    <row r="30" spans="1:3">
      <c r="A30" s="4" t="s">
        <v>57</v>
      </c>
      <c r="B30" s="5" t="n">
        <v>60024</v>
      </c>
      <c r="C30" s="5" t="n">
        <v>60038</v>
      </c>
    </row>
    <row r="31" spans="1:3">
      <c r="A31" s="4" t="s">
        <v>58</v>
      </c>
      <c r="B31" s="5" t="n">
        <v>9375</v>
      </c>
      <c r="C31" s="5" t="n">
        <v>10313</v>
      </c>
    </row>
    <row r="32" spans="1:3">
      <c r="A32" s="4" t="s">
        <v>59</v>
      </c>
      <c r="B32" s="5" t="n">
        <v>24021</v>
      </c>
      <c r="C32" s="5" t="n">
        <v>24000</v>
      </c>
    </row>
    <row r="33" spans="1:3">
      <c r="A33" s="4" t="s">
        <v>60</v>
      </c>
      <c r="B33" s="5" t="n">
        <v>8304</v>
      </c>
      <c r="C33" s="5" t="n">
        <v>8595</v>
      </c>
    </row>
    <row r="34" spans="1:3">
      <c r="A34" s="4" t="s">
        <v>61</v>
      </c>
      <c r="B34" s="5" t="n">
        <v>2526759</v>
      </c>
      <c r="C34" s="5" t="n">
        <v>2533575</v>
      </c>
    </row>
    <row r="35" spans="1:3">
      <c r="A35" s="3" t="s">
        <v>62</v>
      </c>
    </row>
    <row r="36" spans="1:3">
      <c r="A36" s="4" t="s">
        <v>63</v>
      </c>
      <c r="B36" s="5" t="n">
        <v>54993</v>
      </c>
      <c r="C36" s="5" t="n">
        <v>54925</v>
      </c>
    </row>
    <row r="37" spans="1:3">
      <c r="A37" s="4" t="s">
        <v>64</v>
      </c>
      <c r="B37" s="5" t="n">
        <v>165012</v>
      </c>
      <c r="C37" s="5" t="n">
        <v>163603</v>
      </c>
    </row>
    <row r="38" spans="1:3">
      <c r="A38" s="4" t="s">
        <v>65</v>
      </c>
      <c r="B38" s="5" t="n">
        <v>113073</v>
      </c>
      <c r="C38" s="5" t="n">
        <v>104683</v>
      </c>
    </row>
    <row r="39" spans="1:3">
      <c r="A39" s="4" t="s">
        <v>66</v>
      </c>
      <c r="B39" s="5" t="n">
        <v>2195</v>
      </c>
      <c r="C39" s="5" t="n">
        <v>3540</v>
      </c>
    </row>
    <row r="40" spans="1:3">
      <c r="A40" s="4" t="s">
        <v>67</v>
      </c>
      <c r="B40" s="5" t="n">
        <v>-8519</v>
      </c>
      <c r="C40" s="5" t="n">
        <v>-2304</v>
      </c>
    </row>
    <row r="41" spans="1:3">
      <c r="A41" s="4" t="s">
        <v>68</v>
      </c>
      <c r="B41" s="5" t="n">
        <v>-16167</v>
      </c>
      <c r="C41" s="5" t="n">
        <v>-16483</v>
      </c>
    </row>
    <row r="42" spans="1:3">
      <c r="A42" s="4" t="s">
        <v>69</v>
      </c>
      <c r="B42" s="5" t="n">
        <v>310587</v>
      </c>
      <c r="C42" s="5" t="n">
        <v>307964</v>
      </c>
    </row>
    <row r="43" spans="1:3">
      <c r="A43" s="4" t="s">
        <v>70</v>
      </c>
      <c r="B43" s="6" t="n">
        <v>2837346</v>
      </c>
      <c r="C43" s="6" t="n">
        <v>2841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3" t="s">
        <v>257</v>
      </c>
    </row>
    <row r="10" spans="1:2">
      <c r="A10" s="4" t="s">
        <v>267</v>
      </c>
      <c r="B10"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3" t="s">
        <v>284</v>
      </c>
    </row>
    <row r="4" spans="1:2">
      <c r="A4" s="4" t="s">
        <v>285</v>
      </c>
    </row>
    <row r="5" spans="1:2">
      <c r="A5" s="4" t="s">
        <v>286</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30</v>
      </c>
    </row>
    <row r="3" spans="1:3">
      <c r="A3" s="3" t="s">
        <v>289</v>
      </c>
    </row>
    <row r="4" spans="1:3">
      <c r="A4" s="4" t="s">
        <v>290</v>
      </c>
      <c r="B4" s="5" t="n">
        <v>149983</v>
      </c>
    </row>
    <row r="5" spans="1:3">
      <c r="A5" s="4" t="s">
        <v>291</v>
      </c>
    </row>
    <row r="6" spans="1:3">
      <c r="A6" s="3" t="s">
        <v>289</v>
      </c>
    </row>
    <row r="7" spans="1:3">
      <c r="A7" s="4" t="s">
        <v>292</v>
      </c>
      <c r="B7" s="5" t="n">
        <v>13250</v>
      </c>
    </row>
    <row r="8" spans="1:3">
      <c r="A8" s="4" t="s">
        <v>293</v>
      </c>
    </row>
    <row r="9" spans="1:3">
      <c r="A9" s="3" t="s">
        <v>289</v>
      </c>
    </row>
    <row r="10" spans="1:3">
      <c r="A10" s="4" t="s">
        <v>292</v>
      </c>
      <c r="B10" s="5" t="n">
        <v>15250</v>
      </c>
      <c r="C10" s="5" t="n">
        <v>183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88</v>
      </c>
    </row>
    <row r="2" spans="1:3">
      <c r="B2" s="2" t="s">
        <v>2</v>
      </c>
      <c r="C2" s="2" t="s">
        <v>30</v>
      </c>
    </row>
    <row r="3" spans="1:3">
      <c r="A3" s="3" t="s">
        <v>295</v>
      </c>
    </row>
    <row r="4" spans="1:3">
      <c r="A4" s="4" t="s">
        <v>296</v>
      </c>
      <c r="B4" s="6" t="n">
        <v>-8519</v>
      </c>
      <c r="C4" s="6" t="n">
        <v>-2304</v>
      </c>
    </row>
    <row r="5" spans="1:3">
      <c r="A5" s="4" t="s">
        <v>297</v>
      </c>
    </row>
    <row r="6" spans="1:3">
      <c r="A6" s="3" t="s">
        <v>295</v>
      </c>
    </row>
    <row r="7" spans="1:3">
      <c r="A7" s="4" t="s">
        <v>298</v>
      </c>
      <c r="B7" s="5" t="n">
        <v>-11418</v>
      </c>
      <c r="C7" s="5" t="n">
        <v>-2619</v>
      </c>
    </row>
    <row r="8" spans="1:3">
      <c r="A8" s="4" t="s">
        <v>299</v>
      </c>
      <c r="B8" s="5" t="n">
        <v>253</v>
      </c>
      <c r="C8" s="5" t="n">
        <v>281</v>
      </c>
    </row>
    <row r="9" spans="1:3">
      <c r="A9" s="4" t="s">
        <v>300</v>
      </c>
      <c r="B9" s="5" t="n">
        <v>-327</v>
      </c>
      <c r="C9" s="5" t="n">
        <v>-345</v>
      </c>
    </row>
    <row r="10" spans="1:3">
      <c r="A10" s="4" t="s">
        <v>301</v>
      </c>
      <c r="B10" s="5" t="n">
        <v>3384</v>
      </c>
      <c r="C10" s="5" t="n">
        <v>841</v>
      </c>
    </row>
    <row r="11" spans="1:3">
      <c r="A11" s="4" t="s">
        <v>302</v>
      </c>
      <c r="B11" s="5" t="n">
        <v>-8287</v>
      </c>
      <c r="C11" s="5" t="n">
        <v>-2059</v>
      </c>
    </row>
    <row r="12" spans="1:3">
      <c r="A12" s="4" t="s">
        <v>303</v>
      </c>
      <c r="B12" s="5" t="n">
        <v>95</v>
      </c>
      <c r="C12" s="5" t="n">
        <v>100</v>
      </c>
    </row>
    <row r="13" spans="1:3">
      <c r="A13" s="4" t="s">
        <v>304</v>
      </c>
      <c r="B13" s="5" t="n">
        <v>-232</v>
      </c>
      <c r="C13" s="5" t="n">
        <v>-245</v>
      </c>
    </row>
    <row r="14" spans="1:3">
      <c r="A14" s="4" t="s">
        <v>305</v>
      </c>
      <c r="B14" s="5" t="n">
        <v>3479</v>
      </c>
      <c r="C14" s="5" t="n">
        <v>941</v>
      </c>
    </row>
    <row r="15" spans="1:3">
      <c r="A15" s="4" t="s">
        <v>296</v>
      </c>
      <c r="B15" s="6" t="n">
        <v>-8519</v>
      </c>
      <c r="C15" s="6" t="n">
        <v>-2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9</v>
      </c>
    </row>
    <row r="3" spans="1:3">
      <c r="A3" s="4" t="s">
        <v>307</v>
      </c>
      <c r="B3" s="6" t="n">
        <v>20</v>
      </c>
      <c r="C3" s="6" t="n">
        <v>0</v>
      </c>
    </row>
    <row r="4" spans="1:3">
      <c r="A4" s="4" t="s">
        <v>308</v>
      </c>
      <c r="B4" s="5" t="n">
        <v>-6</v>
      </c>
      <c r="C4" s="5" t="n">
        <v>0</v>
      </c>
    </row>
    <row r="5" spans="1:3">
      <c r="A5" s="4" t="s">
        <v>309</v>
      </c>
      <c r="B5" s="6" t="n">
        <v>14</v>
      </c>
      <c r="C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1"/>
    <col customWidth="1" max="5" min="5" width="31"/>
  </cols>
  <sheetData>
    <row r="1" spans="1:5">
      <c r="A1" s="1" t="s">
        <v>310</v>
      </c>
      <c r="B1" s="2" t="s">
        <v>311</v>
      </c>
      <c r="C1" s="2" t="s">
        <v>312</v>
      </c>
      <c r="D1" s="2" t="s">
        <v>313</v>
      </c>
      <c r="E1" s="2" t="s">
        <v>314</v>
      </c>
    </row>
    <row r="2" spans="1:5">
      <c r="A2" s="3" t="s">
        <v>315</v>
      </c>
    </row>
    <row r="3" spans="1:5">
      <c r="A3" s="4" t="s">
        <v>316</v>
      </c>
      <c r="D3" s="6" t="n">
        <v>4</v>
      </c>
      <c r="E3" s="6" t="n">
        <v>4</v>
      </c>
    </row>
    <row r="4" spans="1:5">
      <c r="A4" s="4" t="s">
        <v>317</v>
      </c>
      <c r="D4" s="6" t="n">
        <v>2837346000</v>
      </c>
      <c r="E4" s="6" t="n">
        <v>2841539000</v>
      </c>
    </row>
    <row r="5" spans="1:5">
      <c r="A5" s="4" t="s">
        <v>318</v>
      </c>
      <c r="D5" s="5" t="n">
        <v>1983555000</v>
      </c>
      <c r="E5" s="5" t="n">
        <v>1946114000</v>
      </c>
    </row>
    <row r="6" spans="1:5">
      <c r="A6" s="4" t="s">
        <v>319</v>
      </c>
      <c r="D6" s="6" t="n">
        <v>2291891000</v>
      </c>
      <c r="E6" s="6" t="n">
        <v>2274639000</v>
      </c>
    </row>
    <row r="7" spans="1:5">
      <c r="A7" s="4" t="s">
        <v>320</v>
      </c>
    </row>
    <row r="8" spans="1:5">
      <c r="A8" s="3" t="s">
        <v>315</v>
      </c>
    </row>
    <row r="9" spans="1:5">
      <c r="A9" s="4" t="s">
        <v>321</v>
      </c>
      <c r="C9" s="5" t="n">
        <v>1</v>
      </c>
    </row>
    <row r="10" spans="1:5">
      <c r="A10" s="4" t="s">
        <v>322</v>
      </c>
      <c r="D10" s="8" t="n">
        <v>0.01</v>
      </c>
    </row>
    <row r="11" spans="1:5">
      <c r="A11" s="4" t="s">
        <v>323</v>
      </c>
      <c r="C11" s="6" t="n">
        <v>5</v>
      </c>
    </row>
    <row r="12" spans="1:5">
      <c r="A12" s="4" t="s">
        <v>324</v>
      </c>
      <c r="C12" s="9" t="n">
        <v>0.8</v>
      </c>
    </row>
    <row r="13" spans="1:5">
      <c r="A13" s="4" t="s">
        <v>317</v>
      </c>
      <c r="D13" s="6" t="n">
        <v>479200000</v>
      </c>
    </row>
    <row r="14" spans="1:5">
      <c r="A14" s="4" t="s">
        <v>318</v>
      </c>
      <c r="D14" s="5" t="n">
        <v>369600000</v>
      </c>
    </row>
    <row r="15" spans="1:5">
      <c r="A15" s="4" t="s">
        <v>319</v>
      </c>
      <c r="D15" s="6" t="n">
        <v>391600000</v>
      </c>
    </row>
    <row r="16" spans="1:5">
      <c r="A16" s="4" t="s">
        <v>325</v>
      </c>
    </row>
    <row r="17" spans="1:5">
      <c r="A17" s="3" t="s">
        <v>315</v>
      </c>
    </row>
    <row r="18" spans="1:5">
      <c r="A18" s="4" t="s">
        <v>326</v>
      </c>
      <c r="B18" s="5" t="n">
        <v>1643900</v>
      </c>
    </row>
    <row r="19" spans="1:5">
      <c r="A19" s="4" t="s">
        <v>327</v>
      </c>
      <c r="B19" s="8" t="n">
        <v>37.32</v>
      </c>
    </row>
    <row r="20" spans="1:5">
      <c r="A20" s="4" t="s">
        <v>328</v>
      </c>
      <c r="B20" s="6" t="n">
        <v>102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4" t="s">
        <v>331</v>
      </c>
    </row>
    <row r="3" spans="1:3">
      <c r="A3" s="4" t="s">
        <v>332</v>
      </c>
      <c r="B3" s="6" t="n">
        <v>16530</v>
      </c>
      <c r="C3" s="6"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9</v>
      </c>
    </row>
    <row r="3" spans="1:3">
      <c r="A3" s="3" t="s">
        <v>334</v>
      </c>
    </row>
    <row r="4" spans="1:3">
      <c r="A4" s="4" t="s">
        <v>121</v>
      </c>
      <c r="B4" s="6" t="n">
        <v>8390000</v>
      </c>
      <c r="C4" s="6" t="n">
        <v>6264000</v>
      </c>
    </row>
    <row r="5" spans="1:3">
      <c r="A5" s="4" t="s">
        <v>335</v>
      </c>
      <c r="B5" s="5" t="n">
        <v>12671017</v>
      </c>
      <c r="C5" s="5" t="n">
        <v>12475728</v>
      </c>
    </row>
    <row r="6" spans="1:3">
      <c r="A6" s="4" t="s">
        <v>123</v>
      </c>
      <c r="B6" s="8" t="n">
        <v>0.66</v>
      </c>
      <c r="C6" s="8" t="n">
        <v>0.5</v>
      </c>
    </row>
    <row r="7" spans="1:3">
      <c r="A7" s="3" t="s">
        <v>336</v>
      </c>
    </row>
    <row r="8" spans="1:3">
      <c r="A8" s="4" t="s">
        <v>337</v>
      </c>
      <c r="B8" s="6" t="n">
        <v>8390000</v>
      </c>
      <c r="C8" s="6" t="n">
        <v>6264000</v>
      </c>
    </row>
    <row r="9" spans="1:3">
      <c r="A9" s="4" t="s">
        <v>335</v>
      </c>
      <c r="B9" s="5" t="n">
        <v>12671017</v>
      </c>
      <c r="C9" s="5" t="n">
        <v>12475728</v>
      </c>
    </row>
    <row r="10" spans="1:3">
      <c r="A10" s="3" t="s">
        <v>338</v>
      </c>
    </row>
    <row r="11" spans="1:3">
      <c r="A11" s="4" t="s">
        <v>339</v>
      </c>
      <c r="B11" s="5" t="n">
        <v>3980</v>
      </c>
      <c r="C11" s="5" t="n">
        <v>9179</v>
      </c>
    </row>
    <row r="12" spans="1:3">
      <c r="A12" s="4" t="s">
        <v>340</v>
      </c>
      <c r="B12" s="5" t="n">
        <v>13250</v>
      </c>
      <c r="C12" s="5" t="n">
        <v>836</v>
      </c>
    </row>
    <row r="13" spans="1:3">
      <c r="A13" s="4" t="s">
        <v>341</v>
      </c>
      <c r="B13" s="5" t="n">
        <v>0</v>
      </c>
      <c r="C13" s="5" t="n">
        <v>0</v>
      </c>
    </row>
    <row r="14" spans="1:3">
      <c r="A14" s="4" t="s">
        <v>342</v>
      </c>
      <c r="B14" s="5" t="n">
        <v>17230</v>
      </c>
      <c r="C14" s="5" t="n">
        <v>10015</v>
      </c>
    </row>
    <row r="15" spans="1:3">
      <c r="A15" s="4" t="s">
        <v>343</v>
      </c>
      <c r="B15" s="5" t="n">
        <v>12688247</v>
      </c>
      <c r="C15" s="5" t="n">
        <v>12485743</v>
      </c>
    </row>
    <row r="16" spans="1:3">
      <c r="A16" s="4" t="s">
        <v>124</v>
      </c>
      <c r="B16" s="8" t="n">
        <v>0.66</v>
      </c>
      <c r="C16" s="8" t="n">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39</v>
      </c>
    </row>
    <row r="3" spans="1:3">
      <c r="A3" s="4" t="s">
        <v>72</v>
      </c>
      <c r="B3" s="6" t="n">
        <v>67631</v>
      </c>
      <c r="C3" s="6" t="n">
        <v>68457</v>
      </c>
    </row>
    <row r="4" spans="1:3">
      <c r="A4" s="3" t="s">
        <v>73</v>
      </c>
    </row>
    <row r="5" spans="1:3">
      <c r="A5" s="4" t="s">
        <v>74</v>
      </c>
      <c r="B5" s="6" t="n">
        <v>4</v>
      </c>
      <c r="C5" s="6" t="n">
        <v>4</v>
      </c>
    </row>
    <row r="6" spans="1:3">
      <c r="A6" s="4" t="s">
        <v>75</v>
      </c>
      <c r="B6" s="5" t="n">
        <v>18000000</v>
      </c>
      <c r="C6" s="5" t="n">
        <v>18000000</v>
      </c>
    </row>
    <row r="7" spans="1:3">
      <c r="A7" s="4" t="s">
        <v>76</v>
      </c>
      <c r="B7" s="5" t="n">
        <v>13248323</v>
      </c>
      <c r="C7" s="5" t="n">
        <v>13231225</v>
      </c>
    </row>
    <row r="8" spans="1:3">
      <c r="A8" s="4" t="s">
        <v>77</v>
      </c>
      <c r="B8" s="5" t="n">
        <v>570477</v>
      </c>
      <c r="C8" s="5" t="n">
        <v>570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44</v>
      </c>
      <c r="B1" s="2" t="s">
        <v>1</v>
      </c>
    </row>
    <row r="2" spans="1:4">
      <c r="B2" s="2" t="s">
        <v>345</v>
      </c>
      <c r="C2" s="2" t="s">
        <v>346</v>
      </c>
      <c r="D2" s="2" t="s">
        <v>347</v>
      </c>
    </row>
    <row r="3" spans="1:4">
      <c r="A3" s="3" t="s">
        <v>348</v>
      </c>
    </row>
    <row r="4" spans="1:4">
      <c r="A4" s="4" t="s">
        <v>349</v>
      </c>
      <c r="B4" s="6" t="n">
        <v>581607</v>
      </c>
      <c r="D4" s="6" t="n">
        <v>581543</v>
      </c>
    </row>
    <row r="5" spans="1:4">
      <c r="A5" s="4" t="s">
        <v>350</v>
      </c>
      <c r="B5" s="5" t="n">
        <v>1259</v>
      </c>
      <c r="D5" s="5" t="n">
        <v>2900</v>
      </c>
    </row>
    <row r="6" spans="1:4">
      <c r="A6" s="4" t="s">
        <v>351</v>
      </c>
      <c r="B6" s="5" t="n">
        <v>-13004</v>
      </c>
      <c r="D6" s="5" t="n">
        <v>-5864</v>
      </c>
    </row>
    <row r="7" spans="1:4">
      <c r="A7" s="4" t="s">
        <v>352</v>
      </c>
      <c r="B7" s="5" t="n">
        <v>569862</v>
      </c>
      <c r="D7" s="5" t="n">
        <v>578579</v>
      </c>
    </row>
    <row r="8" spans="1:4">
      <c r="A8" s="4" t="s">
        <v>307</v>
      </c>
      <c r="B8" s="5" t="n">
        <v>20</v>
      </c>
      <c r="C8" s="6" t="n">
        <v>0</v>
      </c>
    </row>
    <row r="9" spans="1:4">
      <c r="A9" s="3" t="s">
        <v>353</v>
      </c>
    </row>
    <row r="10" spans="1:4">
      <c r="A10" s="4" t="s">
        <v>354</v>
      </c>
      <c r="B10" s="5" t="n">
        <v>69358</v>
      </c>
      <c r="D10" s="5" t="n">
        <v>69332</v>
      </c>
    </row>
    <row r="11" spans="1:4">
      <c r="A11" s="4" t="s">
        <v>355</v>
      </c>
      <c r="B11" s="5" t="n">
        <v>67631</v>
      </c>
      <c r="D11" s="5" t="n">
        <v>68457</v>
      </c>
    </row>
    <row r="12" spans="1:4">
      <c r="A12" s="3" t="s">
        <v>356</v>
      </c>
    </row>
    <row r="13" spans="1:4">
      <c r="A13" s="4" t="s">
        <v>357</v>
      </c>
      <c r="B13" s="5" t="n">
        <v>20</v>
      </c>
      <c r="C13" s="5" t="n">
        <v>0</v>
      </c>
    </row>
    <row r="14" spans="1:4">
      <c r="A14" s="4" t="s">
        <v>358</v>
      </c>
      <c r="B14" s="5" t="n">
        <v>0</v>
      </c>
      <c r="C14" s="6" t="n">
        <v>0</v>
      </c>
    </row>
    <row r="15" spans="1:4">
      <c r="A15" s="4" t="s">
        <v>359</v>
      </c>
    </row>
    <row r="16" spans="1:4">
      <c r="A16" s="3" t="s">
        <v>348</v>
      </c>
    </row>
    <row r="17" spans="1:4">
      <c r="A17" s="4" t="s">
        <v>349</v>
      </c>
      <c r="B17" s="5" t="n">
        <v>124819</v>
      </c>
      <c r="D17" s="5" t="n">
        <v>115796</v>
      </c>
    </row>
    <row r="18" spans="1:4">
      <c r="A18" s="4" t="s">
        <v>350</v>
      </c>
      <c r="B18" s="5" t="n">
        <v>0</v>
      </c>
      <c r="D18" s="5" t="n">
        <v>8</v>
      </c>
    </row>
    <row r="19" spans="1:4">
      <c r="A19" s="4" t="s">
        <v>351</v>
      </c>
      <c r="B19" s="5" t="n">
        <v>-3734</v>
      </c>
      <c r="D19" s="5" t="n">
        <v>-2034</v>
      </c>
    </row>
    <row r="20" spans="1:4">
      <c r="A20" s="4" t="s">
        <v>352</v>
      </c>
      <c r="B20" s="5" t="n">
        <v>121085</v>
      </c>
      <c r="D20" s="5" t="n">
        <v>113770</v>
      </c>
    </row>
    <row r="21" spans="1:4">
      <c r="A21" s="3" t="s">
        <v>353</v>
      </c>
    </row>
    <row r="22" spans="1:4">
      <c r="A22" s="4" t="s">
        <v>354</v>
      </c>
      <c r="B22" s="5" t="n">
        <v>69358</v>
      </c>
      <c r="D22" s="5" t="n">
        <v>69332</v>
      </c>
    </row>
    <row r="23" spans="1:4">
      <c r="A23" s="4" t="s">
        <v>360</v>
      </c>
      <c r="B23" s="5" t="n">
        <v>8</v>
      </c>
      <c r="D23" s="5" t="n">
        <v>103</v>
      </c>
    </row>
    <row r="24" spans="1:4">
      <c r="A24" s="4" t="s">
        <v>299</v>
      </c>
      <c r="B24" s="5" t="n">
        <v>-1735</v>
      </c>
      <c r="D24" s="5" t="n">
        <v>-978</v>
      </c>
    </row>
    <row r="25" spans="1:4">
      <c r="A25" s="4" t="s">
        <v>355</v>
      </c>
      <c r="B25" s="5" t="n">
        <v>67631</v>
      </c>
      <c r="D25" s="5" t="n">
        <v>68457</v>
      </c>
    </row>
    <row r="26" spans="1:4">
      <c r="A26" s="4" t="s">
        <v>361</v>
      </c>
    </row>
    <row r="27" spans="1:4">
      <c r="A27" s="3" t="s">
        <v>348</v>
      </c>
    </row>
    <row r="28" spans="1:4">
      <c r="A28" s="4" t="s">
        <v>349</v>
      </c>
      <c r="B28" s="5" t="n">
        <v>161424</v>
      </c>
      <c r="D28" s="5" t="n">
        <v>165037</v>
      </c>
    </row>
    <row r="29" spans="1:4">
      <c r="A29" s="4" t="s">
        <v>350</v>
      </c>
      <c r="B29" s="5" t="n">
        <v>1029</v>
      </c>
      <c r="D29" s="5" t="n">
        <v>2254</v>
      </c>
    </row>
    <row r="30" spans="1:4">
      <c r="A30" s="4" t="s">
        <v>351</v>
      </c>
      <c r="B30" s="5" t="n">
        <v>-2228</v>
      </c>
      <c r="D30" s="5" t="n">
        <v>-1025</v>
      </c>
    </row>
    <row r="31" spans="1:4">
      <c r="A31" s="4" t="s">
        <v>352</v>
      </c>
      <c r="B31" s="5" t="n">
        <v>160225</v>
      </c>
      <c r="D31" s="5" t="n">
        <v>166266</v>
      </c>
    </row>
    <row r="32" spans="1:4">
      <c r="A32" s="4" t="s">
        <v>362</v>
      </c>
    </row>
    <row r="33" spans="1:4">
      <c r="A33" s="3" t="s">
        <v>348</v>
      </c>
    </row>
    <row r="34" spans="1:4">
      <c r="A34" s="4" t="s">
        <v>349</v>
      </c>
      <c r="B34" s="5" t="n">
        <v>290477</v>
      </c>
      <c r="D34" s="5" t="n">
        <v>295778</v>
      </c>
    </row>
    <row r="35" spans="1:4">
      <c r="A35" s="4" t="s">
        <v>350</v>
      </c>
      <c r="B35" s="5" t="n">
        <v>75</v>
      </c>
      <c r="D35" s="5" t="n">
        <v>493</v>
      </c>
    </row>
    <row r="36" spans="1:4">
      <c r="A36" s="4" t="s">
        <v>351</v>
      </c>
      <c r="B36" s="5" t="n">
        <v>-6715</v>
      </c>
      <c r="D36" s="5" t="n">
        <v>-2460</v>
      </c>
    </row>
    <row r="37" spans="1:4">
      <c r="A37" s="4" t="s">
        <v>352</v>
      </c>
      <c r="B37" s="5" t="n">
        <v>283837</v>
      </c>
      <c r="D37" s="5" t="n">
        <v>293811</v>
      </c>
    </row>
    <row r="38" spans="1:4">
      <c r="A38" s="4" t="s">
        <v>363</v>
      </c>
    </row>
    <row r="39" spans="1:4">
      <c r="A39" s="3" t="s">
        <v>348</v>
      </c>
    </row>
    <row r="40" spans="1:4">
      <c r="A40" s="4" t="s">
        <v>349</v>
      </c>
      <c r="B40" s="5" t="n">
        <v>2849</v>
      </c>
      <c r="D40" s="5" t="n">
        <v>2893</v>
      </c>
    </row>
    <row r="41" spans="1:4">
      <c r="A41" s="4" t="s">
        <v>350</v>
      </c>
      <c r="B41" s="5" t="n">
        <v>0</v>
      </c>
      <c r="D41" s="5" t="n">
        <v>0</v>
      </c>
    </row>
    <row r="42" spans="1:4">
      <c r="A42" s="4" t="s">
        <v>351</v>
      </c>
      <c r="B42" s="5" t="n">
        <v>-327</v>
      </c>
      <c r="D42" s="5" t="n">
        <v>-345</v>
      </c>
    </row>
    <row r="43" spans="1:4">
      <c r="A43" s="4" t="s">
        <v>352</v>
      </c>
      <c r="B43" s="6" t="n">
        <v>2522</v>
      </c>
      <c r="D43" s="5" t="n">
        <v>2548</v>
      </c>
    </row>
    <row r="44" spans="1:4">
      <c r="A44" s="4" t="s">
        <v>364</v>
      </c>
      <c r="B44" s="5" t="n">
        <v>1</v>
      </c>
    </row>
    <row r="45" spans="1:4">
      <c r="A45" s="4" t="s">
        <v>365</v>
      </c>
    </row>
    <row r="46" spans="1:4">
      <c r="A46" s="3" t="s">
        <v>348</v>
      </c>
    </row>
    <row r="47" spans="1:4">
      <c r="A47" s="4" t="s">
        <v>366</v>
      </c>
      <c r="B47" s="4" t="s">
        <v>367</v>
      </c>
    </row>
    <row r="48" spans="1:4">
      <c r="A48" s="4" t="s">
        <v>368</v>
      </c>
    </row>
    <row r="49" spans="1:4">
      <c r="A49" s="3" t="s">
        <v>348</v>
      </c>
    </row>
    <row r="50" spans="1:4">
      <c r="A50" s="4" t="s">
        <v>349</v>
      </c>
      <c r="B50" s="6" t="n">
        <v>2038</v>
      </c>
      <c r="D50" s="5" t="n">
        <v>2039</v>
      </c>
    </row>
    <row r="51" spans="1:4">
      <c r="A51" s="4" t="s">
        <v>350</v>
      </c>
      <c r="B51" s="5" t="n">
        <v>155</v>
      </c>
      <c r="D51" s="5" t="n">
        <v>145</v>
      </c>
    </row>
    <row r="52" spans="1:4">
      <c r="A52" s="4" t="s">
        <v>351</v>
      </c>
      <c r="B52" s="5" t="n">
        <v>0</v>
      </c>
      <c r="D52" s="5" t="n">
        <v>0</v>
      </c>
    </row>
    <row r="53" spans="1:4">
      <c r="A53" s="4" t="s">
        <v>352</v>
      </c>
      <c r="B53" s="6" t="n">
        <v>2193</v>
      </c>
      <c r="D53" s="6" t="n">
        <v>21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31"/>
  </cols>
  <sheetData>
    <row r="1" spans="1:4">
      <c r="A1" s="1" t="s">
        <v>369</v>
      </c>
      <c r="B1" s="2" t="s">
        <v>1</v>
      </c>
    </row>
    <row r="2" spans="1:4">
      <c r="B2" s="2" t="s">
        <v>345</v>
      </c>
      <c r="C2" s="2" t="s">
        <v>346</v>
      </c>
      <c r="D2" s="2" t="s">
        <v>370</v>
      </c>
    </row>
    <row r="3" spans="1:4">
      <c r="A3" s="3" t="s">
        <v>371</v>
      </c>
    </row>
    <row r="4" spans="1:4">
      <c r="A4" s="4" t="s">
        <v>372</v>
      </c>
      <c r="B4" s="6" t="n">
        <v>98512000</v>
      </c>
    </row>
    <row r="5" spans="1:4">
      <c r="A5" s="4" t="s">
        <v>373</v>
      </c>
      <c r="B5" s="5" t="n">
        <v>219205000</v>
      </c>
    </row>
    <row r="6" spans="1:4">
      <c r="A6" s="4" t="s">
        <v>374</v>
      </c>
      <c r="B6" s="5" t="n">
        <v>72582000</v>
      </c>
    </row>
    <row r="7" spans="1:4">
      <c r="A7" s="4" t="s">
        <v>375</v>
      </c>
      <c r="B7" s="5" t="n">
        <v>179563000</v>
      </c>
    </row>
    <row r="8" spans="1:4">
      <c r="A8" s="4" t="s">
        <v>352</v>
      </c>
      <c r="B8" s="6" t="n">
        <v>569862000</v>
      </c>
      <c r="D8" s="6" t="n">
        <v>578579000</v>
      </c>
    </row>
    <row r="9" spans="1:4">
      <c r="A9" s="4" t="s">
        <v>376</v>
      </c>
      <c r="B9" s="4" t="s">
        <v>377</v>
      </c>
    </row>
    <row r="10" spans="1:4">
      <c r="A10" s="4" t="s">
        <v>378</v>
      </c>
      <c r="B10" s="4" t="s">
        <v>379</v>
      </c>
    </row>
    <row r="11" spans="1:4">
      <c r="A11" s="4" t="s">
        <v>380</v>
      </c>
      <c r="B11" s="4" t="s">
        <v>381</v>
      </c>
    </row>
    <row r="12" spans="1:4">
      <c r="A12" s="4" t="s">
        <v>382</v>
      </c>
      <c r="B12" s="4" t="s">
        <v>383</v>
      </c>
    </row>
    <row r="13" spans="1:4">
      <c r="A13" s="4" t="s">
        <v>384</v>
      </c>
      <c r="B13" s="4" t="s">
        <v>385</v>
      </c>
    </row>
    <row r="14" spans="1:4">
      <c r="A14" s="4" t="s">
        <v>386</v>
      </c>
      <c r="B14" s="4" t="s">
        <v>387</v>
      </c>
    </row>
    <row r="15" spans="1:4">
      <c r="A15" s="4" t="s">
        <v>388</v>
      </c>
      <c r="B15" s="4" t="s">
        <v>389</v>
      </c>
    </row>
    <row r="16" spans="1:4">
      <c r="A16" s="4" t="s">
        <v>390</v>
      </c>
      <c r="B16" s="4" t="s">
        <v>391</v>
      </c>
    </row>
    <row r="17" spans="1:4">
      <c r="A17" s="4" t="s">
        <v>392</v>
      </c>
      <c r="B17" s="4" t="s">
        <v>393</v>
      </c>
    </row>
    <row r="18" spans="1:4">
      <c r="A18" s="4" t="s">
        <v>394</v>
      </c>
      <c r="B18" s="4" t="s">
        <v>389</v>
      </c>
    </row>
    <row r="19" spans="1:4">
      <c r="A19" s="3" t="s">
        <v>395</v>
      </c>
    </row>
    <row r="20" spans="1:4">
      <c r="A20" s="4" t="s">
        <v>354</v>
      </c>
      <c r="B20" s="6" t="n">
        <v>69358000</v>
      </c>
      <c r="D20" s="5" t="n">
        <v>69332000</v>
      </c>
    </row>
    <row r="21" spans="1:4">
      <c r="A21" s="4" t="s">
        <v>396</v>
      </c>
      <c r="B21" s="4" t="s">
        <v>397</v>
      </c>
    </row>
    <row r="22" spans="1:4">
      <c r="A22" s="4" t="s">
        <v>398</v>
      </c>
      <c r="B22" s="4" t="s">
        <v>399</v>
      </c>
    </row>
    <row r="23" spans="1:4">
      <c r="A23" s="4" t="s">
        <v>400</v>
      </c>
      <c r="B23" s="4" t="s">
        <v>401</v>
      </c>
    </row>
    <row r="24" spans="1:4">
      <c r="A24" s="4" t="s">
        <v>402</v>
      </c>
      <c r="B24" s="4" t="s">
        <v>401</v>
      </c>
    </row>
    <row r="25" spans="1:4">
      <c r="A25" s="4" t="s">
        <v>403</v>
      </c>
      <c r="B25" s="4" t="s">
        <v>404</v>
      </c>
    </row>
    <row r="26" spans="1:4">
      <c r="A26" s="4" t="s">
        <v>405</v>
      </c>
      <c r="B26" s="4" t="s">
        <v>397</v>
      </c>
    </row>
    <row r="27" spans="1:4">
      <c r="A27" s="4" t="s">
        <v>406</v>
      </c>
      <c r="B27" s="4" t="s">
        <v>399</v>
      </c>
    </row>
    <row r="28" spans="1:4">
      <c r="A28" s="4" t="s">
        <v>407</v>
      </c>
      <c r="B28" s="4" t="s">
        <v>401</v>
      </c>
    </row>
    <row r="29" spans="1:4">
      <c r="A29" s="4" t="s">
        <v>408</v>
      </c>
      <c r="B29" s="4" t="s">
        <v>401</v>
      </c>
    </row>
    <row r="30" spans="1:4">
      <c r="A30" s="4" t="s">
        <v>409</v>
      </c>
      <c r="B30" s="4" t="s">
        <v>404</v>
      </c>
    </row>
    <row r="31" spans="1:4">
      <c r="A31" s="4" t="s">
        <v>410</v>
      </c>
      <c r="B31" s="4" t="s">
        <v>411</v>
      </c>
    </row>
    <row r="32" spans="1:4">
      <c r="A32" s="4" t="s">
        <v>412</v>
      </c>
      <c r="B32" s="4" t="s">
        <v>413</v>
      </c>
    </row>
    <row r="33" spans="1:4">
      <c r="A33" s="4" t="s">
        <v>414</v>
      </c>
      <c r="B33" s="6" t="n">
        <v>496000000</v>
      </c>
      <c r="D33" s="5" t="n">
        <v>479000000</v>
      </c>
    </row>
    <row r="34" spans="1:4">
      <c r="A34" s="3" t="s">
        <v>415</v>
      </c>
    </row>
    <row r="35" spans="1:4">
      <c r="A35" s="4" t="s">
        <v>416</v>
      </c>
      <c r="B35" s="5" t="n">
        <v>345485000</v>
      </c>
      <c r="D35" s="5" t="n">
        <v>289151000</v>
      </c>
    </row>
    <row r="36" spans="1:4">
      <c r="A36" s="4" t="s">
        <v>417</v>
      </c>
      <c r="B36" s="5" t="n">
        <v>-6909000</v>
      </c>
      <c r="D36" s="5" t="n">
        <v>-3251000</v>
      </c>
    </row>
    <row r="37" spans="1:4">
      <c r="A37" s="4" t="s">
        <v>418</v>
      </c>
      <c r="B37" s="5" t="n">
        <v>130915000</v>
      </c>
      <c r="D37" s="5" t="n">
        <v>82396000</v>
      </c>
    </row>
    <row r="38" spans="1:4">
      <c r="A38" s="4" t="s">
        <v>419</v>
      </c>
      <c r="B38" s="5" t="n">
        <v>-6095000</v>
      </c>
      <c r="D38" s="5" t="n">
        <v>-2613000</v>
      </c>
    </row>
    <row r="39" spans="1:4">
      <c r="A39" s="4" t="s">
        <v>420</v>
      </c>
      <c r="B39" s="5" t="n">
        <v>476400000</v>
      </c>
      <c r="D39" s="5" t="n">
        <v>371547000</v>
      </c>
    </row>
    <row r="40" spans="1:4">
      <c r="A40" s="4" t="s">
        <v>421</v>
      </c>
      <c r="B40" s="5" t="n">
        <v>13004000</v>
      </c>
      <c r="D40" s="5" t="n">
        <v>5864000</v>
      </c>
    </row>
    <row r="41" spans="1:4">
      <c r="A41" s="4" t="s">
        <v>422</v>
      </c>
      <c r="B41" s="6" t="n">
        <v>13004000</v>
      </c>
      <c r="D41" s="5" t="n">
        <v>5864000</v>
      </c>
    </row>
    <row r="42" spans="1:4">
      <c r="A42" s="3" t="s">
        <v>423</v>
      </c>
    </row>
    <row r="43" spans="1:4">
      <c r="A43" s="4" t="s">
        <v>424</v>
      </c>
      <c r="B43" s="4" t="s">
        <v>425</v>
      </c>
    </row>
    <row r="44" spans="1:4">
      <c r="A44" s="4" t="s">
        <v>426</v>
      </c>
      <c r="B44" s="5" t="n">
        <v>29</v>
      </c>
    </row>
    <row r="45" spans="1:4">
      <c r="A45" s="4" t="s">
        <v>427</v>
      </c>
      <c r="B45" s="4" t="s">
        <v>428</v>
      </c>
    </row>
    <row r="46" spans="1:4">
      <c r="A46" s="4" t="s">
        <v>429</v>
      </c>
      <c r="B46" s="4" t="s">
        <v>430</v>
      </c>
    </row>
    <row r="47" spans="1:4">
      <c r="A47" s="4" t="s">
        <v>431</v>
      </c>
      <c r="B47" s="4" t="s">
        <v>432</v>
      </c>
    </row>
    <row r="48" spans="1:4">
      <c r="A48" s="4" t="s">
        <v>433</v>
      </c>
      <c r="B48" s="4" t="s">
        <v>413</v>
      </c>
    </row>
    <row r="49" spans="1:4">
      <c r="A49" s="3" t="s">
        <v>434</v>
      </c>
    </row>
    <row r="50" spans="1:4">
      <c r="A50" s="4" t="s">
        <v>435</v>
      </c>
      <c r="B50" s="6" t="n">
        <v>1111000</v>
      </c>
      <c r="C50" s="6" t="n">
        <v>1111000</v>
      </c>
    </row>
    <row r="51" spans="1:4">
      <c r="A51" s="4" t="s">
        <v>436</v>
      </c>
      <c r="B51" s="5" t="n">
        <v>0</v>
      </c>
      <c r="C51" s="5" t="n">
        <v>0</v>
      </c>
    </row>
    <row r="52" spans="1:4">
      <c r="A52" s="4" t="s">
        <v>437</v>
      </c>
      <c r="B52" s="5" t="n">
        <v>0</v>
      </c>
      <c r="C52" s="5" t="n">
        <v>0</v>
      </c>
    </row>
    <row r="53" spans="1:4">
      <c r="A53" s="4" t="s">
        <v>438</v>
      </c>
      <c r="B53" s="5" t="n">
        <v>0</v>
      </c>
      <c r="C53" s="5" t="n">
        <v>0</v>
      </c>
    </row>
    <row r="54" spans="1:4">
      <c r="A54" s="4" t="s">
        <v>439</v>
      </c>
      <c r="B54" s="5" t="n">
        <v>0</v>
      </c>
      <c r="C54" s="5" t="n">
        <v>0</v>
      </c>
    </row>
    <row r="55" spans="1:4">
      <c r="A55" s="4" t="s">
        <v>440</v>
      </c>
      <c r="B55" s="5" t="n">
        <v>0</v>
      </c>
      <c r="C55" s="5" t="n">
        <v>0</v>
      </c>
    </row>
    <row r="56" spans="1:4">
      <c r="A56" s="4" t="s">
        <v>441</v>
      </c>
      <c r="B56" s="5" t="n">
        <v>1111000</v>
      </c>
      <c r="C56" s="6" t="n">
        <v>1111000</v>
      </c>
    </row>
    <row r="57" spans="1:4">
      <c r="A57" s="4" t="s">
        <v>442</v>
      </c>
    </row>
    <row r="58" spans="1:4">
      <c r="A58" s="3" t="s">
        <v>423</v>
      </c>
    </row>
    <row r="59" spans="1:4">
      <c r="A59" s="4" t="s">
        <v>443</v>
      </c>
      <c r="B59" s="5" t="n">
        <v>2849000</v>
      </c>
    </row>
    <row r="60" spans="1:4">
      <c r="A60" s="4" t="s">
        <v>352</v>
      </c>
      <c r="B60" s="5" t="n">
        <v>2522000</v>
      </c>
    </row>
    <row r="61" spans="1:4">
      <c r="A61" s="4" t="s">
        <v>444</v>
      </c>
      <c r="B61" s="5" t="n">
        <v>-327000</v>
      </c>
    </row>
    <row r="62" spans="1:4">
      <c r="A62" s="4" t="s">
        <v>445</v>
      </c>
      <c r="B62" s="5" t="n">
        <v>-1111000</v>
      </c>
    </row>
    <row r="63" spans="1:4">
      <c r="A63" s="4" t="s">
        <v>359</v>
      </c>
    </row>
    <row r="64" spans="1:4">
      <c r="A64" s="3" t="s">
        <v>371</v>
      </c>
    </row>
    <row r="65" spans="1:4">
      <c r="A65" s="4" t="s">
        <v>372</v>
      </c>
      <c r="B65" s="5" t="n">
        <v>83291000</v>
      </c>
    </row>
    <row r="66" spans="1:4">
      <c r="A66" s="4" t="s">
        <v>373</v>
      </c>
      <c r="B66" s="5" t="n">
        <v>37794000</v>
      </c>
    </row>
    <row r="67" spans="1:4">
      <c r="A67" s="4" t="s">
        <v>374</v>
      </c>
      <c r="B67" s="5" t="n">
        <v>0</v>
      </c>
    </row>
    <row r="68" spans="1:4">
      <c r="A68" s="4" t="s">
        <v>375</v>
      </c>
      <c r="B68" s="5" t="n">
        <v>0</v>
      </c>
    </row>
    <row r="69" spans="1:4">
      <c r="A69" s="4" t="s">
        <v>352</v>
      </c>
      <c r="B69" s="5" t="n">
        <v>121085000</v>
      </c>
      <c r="D69" s="5" t="n">
        <v>113770000</v>
      </c>
    </row>
    <row r="70" spans="1:4">
      <c r="A70" s="3" t="s">
        <v>395</v>
      </c>
    </row>
    <row r="71" spans="1:4">
      <c r="A71" s="4" t="s">
        <v>446</v>
      </c>
      <c r="B71" s="5" t="n">
        <v>39994000</v>
      </c>
    </row>
    <row r="72" spans="1:4">
      <c r="A72" s="4" t="s">
        <v>447</v>
      </c>
      <c r="B72" s="5" t="n">
        <v>29364000</v>
      </c>
    </row>
    <row r="73" spans="1:4">
      <c r="A73" s="4" t="s">
        <v>448</v>
      </c>
      <c r="B73" s="5" t="n">
        <v>0</v>
      </c>
    </row>
    <row r="74" spans="1:4">
      <c r="A74" s="4" t="s">
        <v>449</v>
      </c>
      <c r="B74" s="5" t="n">
        <v>0</v>
      </c>
    </row>
    <row r="75" spans="1:4">
      <c r="A75" s="4" t="s">
        <v>354</v>
      </c>
      <c r="B75" s="5" t="n">
        <v>69358000</v>
      </c>
      <c r="D75" s="5" t="n">
        <v>69332000</v>
      </c>
    </row>
    <row r="76" spans="1:4">
      <c r="A76" s="3" t="s">
        <v>415</v>
      </c>
    </row>
    <row r="77" spans="1:4">
      <c r="A77" s="4" t="s">
        <v>416</v>
      </c>
      <c r="B77" s="5" t="n">
        <v>68712000</v>
      </c>
      <c r="D77" s="5" t="n">
        <v>58584000</v>
      </c>
    </row>
    <row r="78" spans="1:4">
      <c r="A78" s="4" t="s">
        <v>417</v>
      </c>
      <c r="B78" s="5" t="n">
        <v>-1639000</v>
      </c>
      <c r="D78" s="5" t="n">
        <v>-540000</v>
      </c>
    </row>
    <row r="79" spans="1:4">
      <c r="A79" s="4" t="s">
        <v>418</v>
      </c>
      <c r="B79" s="5" t="n">
        <v>47373000</v>
      </c>
      <c r="D79" s="5" t="n">
        <v>47972000</v>
      </c>
    </row>
    <row r="80" spans="1:4">
      <c r="A80" s="4" t="s">
        <v>419</v>
      </c>
      <c r="B80" s="5" t="n">
        <v>-2095000</v>
      </c>
      <c r="D80" s="5" t="n">
        <v>-1494000</v>
      </c>
    </row>
    <row r="81" spans="1:4">
      <c r="A81" s="4" t="s">
        <v>420</v>
      </c>
      <c r="B81" s="5" t="n">
        <v>116085000</v>
      </c>
      <c r="D81" s="5" t="n">
        <v>106556000</v>
      </c>
    </row>
    <row r="82" spans="1:4">
      <c r="A82" s="4" t="s">
        <v>421</v>
      </c>
      <c r="B82" s="6" t="n">
        <v>3734000</v>
      </c>
      <c r="D82" s="6" t="n">
        <v>2034000</v>
      </c>
    </row>
    <row r="83" spans="1:4">
      <c r="A83" s="4" t="s">
        <v>450</v>
      </c>
      <c r="B83" s="5" t="n">
        <v>11</v>
      </c>
      <c r="D83" s="5" t="n">
        <v>11</v>
      </c>
    </row>
    <row r="84" spans="1:4">
      <c r="A84" s="4" t="s">
        <v>422</v>
      </c>
      <c r="B84" s="6" t="n">
        <v>3734000</v>
      </c>
      <c r="D84" s="6" t="n">
        <v>2034000</v>
      </c>
    </row>
    <row r="85" spans="1:4">
      <c r="A85" s="3" t="s">
        <v>451</v>
      </c>
    </row>
    <row r="86" spans="1:4">
      <c r="A86" s="4" t="s">
        <v>452</v>
      </c>
      <c r="B86" s="5" t="n">
        <v>24554000</v>
      </c>
      <c r="D86" s="5" t="n">
        <v>34101000</v>
      </c>
    </row>
    <row r="87" spans="1:4">
      <c r="A87" s="4" t="s">
        <v>453</v>
      </c>
      <c r="B87" s="5" t="n">
        <v>-313000</v>
      </c>
      <c r="D87" s="5" t="n">
        <v>-525000</v>
      </c>
    </row>
    <row r="88" spans="1:4">
      <c r="A88" s="4" t="s">
        <v>454</v>
      </c>
      <c r="B88" s="5" t="n">
        <v>38137000</v>
      </c>
      <c r="D88" s="5" t="n">
        <v>14540000</v>
      </c>
    </row>
    <row r="89" spans="1:4">
      <c r="A89" s="4" t="s">
        <v>455</v>
      </c>
      <c r="B89" s="5" t="n">
        <v>-1422000</v>
      </c>
      <c r="D89" s="5" t="n">
        <v>-453000</v>
      </c>
    </row>
    <row r="90" spans="1:4">
      <c r="A90" s="4" t="s">
        <v>456</v>
      </c>
      <c r="B90" s="5" t="n">
        <v>62691000</v>
      </c>
      <c r="D90" s="5" t="n">
        <v>48641000</v>
      </c>
    </row>
    <row r="91" spans="1:4">
      <c r="A91" s="4" t="s">
        <v>457</v>
      </c>
      <c r="B91" s="6" t="n">
        <v>-1735000</v>
      </c>
      <c r="D91" s="6" t="n">
        <v>-978000</v>
      </c>
    </row>
    <row r="92" spans="1:4">
      <c r="A92" s="4" t="s">
        <v>458</v>
      </c>
      <c r="B92" s="5" t="n">
        <v>7</v>
      </c>
      <c r="D92" s="5" t="n">
        <v>7</v>
      </c>
    </row>
    <row r="93" spans="1:4">
      <c r="A93" s="4" t="s">
        <v>361</v>
      </c>
    </row>
    <row r="94" spans="1:4">
      <c r="A94" s="3" t="s">
        <v>371</v>
      </c>
    </row>
    <row r="95" spans="1:4">
      <c r="A95" s="4" t="s">
        <v>372</v>
      </c>
      <c r="B95" s="6" t="n">
        <v>15213000</v>
      </c>
    </row>
    <row r="96" spans="1:4">
      <c r="A96" s="4" t="s">
        <v>373</v>
      </c>
      <c r="B96" s="5" t="n">
        <v>70993000</v>
      </c>
    </row>
    <row r="97" spans="1:4">
      <c r="A97" s="4" t="s">
        <v>374</v>
      </c>
      <c r="B97" s="5" t="n">
        <v>72582000</v>
      </c>
    </row>
    <row r="98" spans="1:4">
      <c r="A98" s="4" t="s">
        <v>375</v>
      </c>
      <c r="B98" s="5" t="n">
        <v>1437000</v>
      </c>
    </row>
    <row r="99" spans="1:4">
      <c r="A99" s="4" t="s">
        <v>352</v>
      </c>
      <c r="B99" s="5" t="n">
        <v>160225000</v>
      </c>
      <c r="D99" s="6" t="n">
        <v>166266000</v>
      </c>
    </row>
    <row r="100" spans="1:4">
      <c r="A100" s="3" t="s">
        <v>415</v>
      </c>
    </row>
    <row r="101" spans="1:4">
      <c r="A101" s="4" t="s">
        <v>416</v>
      </c>
      <c r="B101" s="5" t="n">
        <v>66996000</v>
      </c>
      <c r="D101" s="5" t="n">
        <v>42618000</v>
      </c>
    </row>
    <row r="102" spans="1:4">
      <c r="A102" s="4" t="s">
        <v>417</v>
      </c>
      <c r="B102" s="5" t="n">
        <v>-1346000</v>
      </c>
      <c r="D102" s="5" t="n">
        <v>-769000</v>
      </c>
    </row>
    <row r="103" spans="1:4">
      <c r="A103" s="4" t="s">
        <v>418</v>
      </c>
      <c r="B103" s="5" t="n">
        <v>14901000</v>
      </c>
      <c r="D103" s="5" t="n">
        <v>9267000</v>
      </c>
    </row>
    <row r="104" spans="1:4">
      <c r="A104" s="4" t="s">
        <v>419</v>
      </c>
      <c r="B104" s="5" t="n">
        <v>-882000</v>
      </c>
      <c r="D104" s="5" t="n">
        <v>-256000</v>
      </c>
    </row>
    <row r="105" spans="1:4">
      <c r="A105" s="4" t="s">
        <v>420</v>
      </c>
      <c r="B105" s="5" t="n">
        <v>81897000</v>
      </c>
      <c r="D105" s="5" t="n">
        <v>51885000</v>
      </c>
    </row>
    <row r="106" spans="1:4">
      <c r="A106" s="4" t="s">
        <v>421</v>
      </c>
      <c r="B106" s="6" t="n">
        <v>2228000</v>
      </c>
      <c r="D106" s="6" t="n">
        <v>1025000</v>
      </c>
    </row>
    <row r="107" spans="1:4">
      <c r="A107" s="4" t="s">
        <v>450</v>
      </c>
      <c r="B107" s="5" t="n">
        <v>33</v>
      </c>
      <c r="D107" s="5" t="n">
        <v>39</v>
      </c>
    </row>
    <row r="108" spans="1:4">
      <c r="A108" s="4" t="s">
        <v>422</v>
      </c>
      <c r="B108" s="6" t="n">
        <v>2228000</v>
      </c>
      <c r="D108" s="6" t="n">
        <v>1025000</v>
      </c>
    </row>
    <row r="109" spans="1:4">
      <c r="A109" s="3" t="s">
        <v>451</v>
      </c>
    </row>
    <row r="110" spans="1:4">
      <c r="A110" s="4" t="s">
        <v>454</v>
      </c>
      <c r="B110" s="5" t="n">
        <v>14901000</v>
      </c>
      <c r="D110" s="5" t="n">
        <v>9267000</v>
      </c>
    </row>
    <row r="111" spans="1:4">
      <c r="A111" s="4" t="s">
        <v>455</v>
      </c>
      <c r="B111" s="5" t="n">
        <v>-882000</v>
      </c>
      <c r="D111" s="5" t="n">
        <v>-256000</v>
      </c>
    </row>
    <row r="112" spans="1:4">
      <c r="A112" s="4" t="s">
        <v>362</v>
      </c>
    </row>
    <row r="113" spans="1:4">
      <c r="A113" s="3" t="s">
        <v>371</v>
      </c>
    </row>
    <row r="114" spans="1:4">
      <c r="A114" s="4" t="s">
        <v>372</v>
      </c>
      <c r="B114" s="5" t="n">
        <v>8000</v>
      </c>
    </row>
    <row r="115" spans="1:4">
      <c r="A115" s="4" t="s">
        <v>373</v>
      </c>
      <c r="B115" s="5" t="n">
        <v>108417000</v>
      </c>
    </row>
    <row r="116" spans="1:4">
      <c r="A116" s="4" t="s">
        <v>374</v>
      </c>
      <c r="B116" s="5" t="n">
        <v>0</v>
      </c>
    </row>
    <row r="117" spans="1:4">
      <c r="A117" s="4" t="s">
        <v>375</v>
      </c>
      <c r="B117" s="5" t="n">
        <v>175412000</v>
      </c>
    </row>
    <row r="118" spans="1:4">
      <c r="A118" s="4" t="s">
        <v>352</v>
      </c>
      <c r="B118" s="5" t="n">
        <v>283837000</v>
      </c>
      <c r="D118" s="5" t="n">
        <v>293811000</v>
      </c>
    </row>
    <row r="119" spans="1:4">
      <c r="A119" s="3" t="s">
        <v>415</v>
      </c>
    </row>
    <row r="120" spans="1:4">
      <c r="A120" s="4" t="s">
        <v>416</v>
      </c>
      <c r="B120" s="5" t="n">
        <v>209777000</v>
      </c>
      <c r="D120" s="5" t="n">
        <v>187949000</v>
      </c>
    </row>
    <row r="121" spans="1:4">
      <c r="A121" s="4" t="s">
        <v>417</v>
      </c>
      <c r="B121" s="5" t="n">
        <v>-3924000</v>
      </c>
      <c r="D121" s="5" t="n">
        <v>-1942000</v>
      </c>
    </row>
    <row r="122" spans="1:4">
      <c r="A122" s="4" t="s">
        <v>418</v>
      </c>
      <c r="B122" s="5" t="n">
        <v>66119000</v>
      </c>
      <c r="D122" s="5" t="n">
        <v>22609000</v>
      </c>
    </row>
    <row r="123" spans="1:4">
      <c r="A123" s="4" t="s">
        <v>419</v>
      </c>
      <c r="B123" s="5" t="n">
        <v>-2791000</v>
      </c>
      <c r="D123" s="5" t="n">
        <v>-518000</v>
      </c>
    </row>
    <row r="124" spans="1:4">
      <c r="A124" s="4" t="s">
        <v>420</v>
      </c>
      <c r="B124" s="5" t="n">
        <v>275896000</v>
      </c>
      <c r="D124" s="5" t="n">
        <v>210558000</v>
      </c>
    </row>
    <row r="125" spans="1:4">
      <c r="A125" s="4" t="s">
        <v>421</v>
      </c>
      <c r="B125" s="6" t="n">
        <v>6715000</v>
      </c>
      <c r="D125" s="6" t="n">
        <v>2460000</v>
      </c>
    </row>
    <row r="126" spans="1:4">
      <c r="A126" s="4" t="s">
        <v>450</v>
      </c>
      <c r="B126" s="5" t="n">
        <v>27</v>
      </c>
      <c r="D126" s="5" t="n">
        <v>26</v>
      </c>
    </row>
    <row r="127" spans="1:4">
      <c r="A127" s="4" t="s">
        <v>422</v>
      </c>
      <c r="B127" s="6" t="n">
        <v>6715000</v>
      </c>
      <c r="D127" s="6" t="n">
        <v>2460000</v>
      </c>
    </row>
    <row r="128" spans="1:4">
      <c r="A128" s="4" t="s">
        <v>363</v>
      </c>
    </row>
    <row r="129" spans="1:4">
      <c r="A129" s="3" t="s">
        <v>371</v>
      </c>
    </row>
    <row r="130" spans="1:4">
      <c r="A130" s="4" t="s">
        <v>372</v>
      </c>
      <c r="B130" s="5" t="n">
        <v>0</v>
      </c>
    </row>
    <row r="131" spans="1:4">
      <c r="A131" s="4" t="s">
        <v>373</v>
      </c>
      <c r="B131" s="5" t="n">
        <v>0</v>
      </c>
    </row>
    <row r="132" spans="1:4">
      <c r="A132" s="4" t="s">
        <v>374</v>
      </c>
      <c r="B132" s="5" t="n">
        <v>0</v>
      </c>
    </row>
    <row r="133" spans="1:4">
      <c r="A133" s="4" t="s">
        <v>375</v>
      </c>
      <c r="B133" s="5" t="n">
        <v>2522000</v>
      </c>
    </row>
    <row r="134" spans="1:4">
      <c r="A134" s="4" t="s">
        <v>352</v>
      </c>
      <c r="B134" s="5" t="n">
        <v>2522000</v>
      </c>
      <c r="D134" s="5" t="n">
        <v>2548000</v>
      </c>
    </row>
    <row r="135" spans="1:4">
      <c r="A135" s="3" t="s">
        <v>415</v>
      </c>
    </row>
    <row r="136" spans="1:4">
      <c r="A136" s="4" t="s">
        <v>416</v>
      </c>
      <c r="B136" s="5" t="n">
        <v>0</v>
      </c>
      <c r="D136" s="5" t="n">
        <v>0</v>
      </c>
    </row>
    <row r="137" spans="1:4">
      <c r="A137" s="4" t="s">
        <v>417</v>
      </c>
      <c r="B137" s="5" t="n">
        <v>0</v>
      </c>
      <c r="D137" s="5" t="n">
        <v>0</v>
      </c>
    </row>
    <row r="138" spans="1:4">
      <c r="A138" s="4" t="s">
        <v>418</v>
      </c>
      <c r="B138" s="5" t="n">
        <v>2522000</v>
      </c>
      <c r="D138" s="5" t="n">
        <v>2548000</v>
      </c>
    </row>
    <row r="139" spans="1:4">
      <c r="A139" s="4" t="s">
        <v>419</v>
      </c>
      <c r="B139" s="5" t="n">
        <v>-327000</v>
      </c>
      <c r="D139" s="5" t="n">
        <v>-345000</v>
      </c>
    </row>
    <row r="140" spans="1:4">
      <c r="A140" s="4" t="s">
        <v>420</v>
      </c>
      <c r="B140" s="5" t="n">
        <v>2522000</v>
      </c>
      <c r="D140" s="5" t="n">
        <v>2548000</v>
      </c>
    </row>
    <row r="141" spans="1:4">
      <c r="A141" s="4" t="s">
        <v>421</v>
      </c>
      <c r="B141" s="6" t="n">
        <v>327000</v>
      </c>
      <c r="D141" s="6" t="n">
        <v>345000</v>
      </c>
    </row>
    <row r="142" spans="1:4">
      <c r="A142" s="4" t="s">
        <v>450</v>
      </c>
      <c r="B142" s="5" t="n">
        <v>1</v>
      </c>
      <c r="D142" s="5" t="n">
        <v>1</v>
      </c>
    </row>
    <row r="143" spans="1:4">
      <c r="A143" s="4" t="s">
        <v>422</v>
      </c>
      <c r="B143" s="6" t="n">
        <v>327000</v>
      </c>
      <c r="D143" s="6" t="n">
        <v>345000</v>
      </c>
    </row>
    <row r="144" spans="1:4">
      <c r="A144" s="4" t="s">
        <v>368</v>
      </c>
    </row>
    <row r="145" spans="1:4">
      <c r="A145" s="3" t="s">
        <v>371</v>
      </c>
    </row>
    <row r="146" spans="1:4">
      <c r="A146" s="4" t="s">
        <v>372</v>
      </c>
      <c r="B146" s="5" t="n">
        <v>0</v>
      </c>
    </row>
    <row r="147" spans="1:4">
      <c r="A147" s="4" t="s">
        <v>373</v>
      </c>
      <c r="B147" s="5" t="n">
        <v>2001000</v>
      </c>
    </row>
    <row r="148" spans="1:4">
      <c r="A148" s="4" t="s">
        <v>374</v>
      </c>
      <c r="B148" s="5" t="n">
        <v>0</v>
      </c>
    </row>
    <row r="149" spans="1:4">
      <c r="A149" s="4" t="s">
        <v>375</v>
      </c>
      <c r="B149" s="5" t="n">
        <v>192000</v>
      </c>
    </row>
    <row r="150" spans="1:4">
      <c r="A150" s="4" t="s">
        <v>352</v>
      </c>
      <c r="B150" s="5" t="n">
        <v>2193000</v>
      </c>
      <c r="D150" s="5" t="n">
        <v>2184000</v>
      </c>
    </row>
    <row r="151" spans="1:4">
      <c r="A151" s="3" t="s">
        <v>415</v>
      </c>
    </row>
    <row r="152" spans="1:4">
      <c r="A152" s="4" t="s">
        <v>416</v>
      </c>
      <c r="B152" s="5" t="n">
        <v>0</v>
      </c>
      <c r="D152" s="5" t="n">
        <v>0</v>
      </c>
    </row>
    <row r="153" spans="1:4">
      <c r="A153" s="4" t="s">
        <v>417</v>
      </c>
      <c r="B153" s="5" t="n">
        <v>0</v>
      </c>
      <c r="D153" s="5" t="n">
        <v>0</v>
      </c>
    </row>
    <row r="154" spans="1:4">
      <c r="A154" s="4" t="s">
        <v>418</v>
      </c>
      <c r="B154" s="5" t="n">
        <v>0</v>
      </c>
      <c r="D154" s="5" t="n">
        <v>0</v>
      </c>
    </row>
    <row r="155" spans="1:4">
      <c r="A155" s="4" t="s">
        <v>419</v>
      </c>
      <c r="B155" s="5" t="n">
        <v>0</v>
      </c>
      <c r="D155" s="5" t="n">
        <v>0</v>
      </c>
    </row>
    <row r="156" spans="1:4">
      <c r="A156" s="4" t="s">
        <v>420</v>
      </c>
      <c r="B156" s="5" t="n">
        <v>0</v>
      </c>
      <c r="D156" s="5" t="n">
        <v>0</v>
      </c>
    </row>
    <row r="157" spans="1:4">
      <c r="A157" s="4" t="s">
        <v>421</v>
      </c>
      <c r="B157" s="5" t="n">
        <v>0</v>
      </c>
      <c r="D157" s="5" t="n">
        <v>0</v>
      </c>
    </row>
    <row r="158" spans="1:4">
      <c r="A158" s="4" t="s">
        <v>422</v>
      </c>
      <c r="B158" s="6" t="n">
        <v>0</v>
      </c>
      <c r="D15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459</v>
      </c>
      <c r="B1" s="2" t="s">
        <v>1</v>
      </c>
      <c r="D1" s="2" t="s">
        <v>288</v>
      </c>
    </row>
    <row r="2" spans="1:7">
      <c r="B2" s="2" t="s">
        <v>460</v>
      </c>
      <c r="C2" s="2" t="s">
        <v>346</v>
      </c>
      <c r="D2" s="2" t="s">
        <v>347</v>
      </c>
      <c r="E2" s="2" t="s">
        <v>461</v>
      </c>
      <c r="F2" s="2" t="s">
        <v>347</v>
      </c>
      <c r="G2" s="2" t="s">
        <v>346</v>
      </c>
    </row>
    <row r="3" spans="1:7">
      <c r="A3" s="3" t="s">
        <v>462</v>
      </c>
    </row>
    <row r="4" spans="1:7">
      <c r="A4" s="4" t="s">
        <v>463</v>
      </c>
      <c r="B4" s="6" t="n">
        <v>1055000</v>
      </c>
      <c r="C4" s="6" t="n">
        <v>1722000</v>
      </c>
      <c r="D4" s="6" t="n">
        <v>7462000</v>
      </c>
    </row>
    <row r="5" spans="1:7">
      <c r="A5" s="4" t="s">
        <v>318</v>
      </c>
      <c r="E5" s="6" t="n">
        <v>1983555000</v>
      </c>
      <c r="F5" s="6" t="n">
        <v>1946114000</v>
      </c>
    </row>
    <row r="6" spans="1:7">
      <c r="A6" s="4" t="s">
        <v>464</v>
      </c>
      <c r="E6" s="5" t="n">
        <v>1309000</v>
      </c>
      <c r="F6" s="5" t="n">
        <v>1025000</v>
      </c>
    </row>
    <row r="7" spans="1:7">
      <c r="A7" s="4" t="s">
        <v>465</v>
      </c>
      <c r="E7" s="5" t="n">
        <v>1982246000</v>
      </c>
      <c r="F7" s="5" t="n">
        <v>1945089000</v>
      </c>
    </row>
    <row r="8" spans="1:7">
      <c r="A8" s="3" t="s">
        <v>466</v>
      </c>
    </row>
    <row r="9" spans="1:7">
      <c r="A9" s="4" t="s">
        <v>467</v>
      </c>
      <c r="E9" s="5" t="n">
        <v>5858000</v>
      </c>
      <c r="F9" s="5" t="n">
        <v>6613000</v>
      </c>
    </row>
    <row r="10" spans="1:7">
      <c r="A10" s="4" t="s">
        <v>468</v>
      </c>
      <c r="B10" s="5" t="n">
        <v>19977000</v>
      </c>
      <c r="C10" s="5" t="n">
        <v>16753000</v>
      </c>
      <c r="D10" s="5" t="n">
        <v>16753000</v>
      </c>
      <c r="E10" s="5" t="n">
        <v>20771000</v>
      </c>
      <c r="F10" s="5" t="n">
        <v>19977000</v>
      </c>
      <c r="G10" s="6" t="n">
        <v>17846000</v>
      </c>
    </row>
    <row r="11" spans="1:7">
      <c r="A11" s="4" t="s">
        <v>45</v>
      </c>
      <c r="E11" s="5" t="n">
        <v>1955617000</v>
      </c>
      <c r="F11" s="5" t="n">
        <v>1918499000</v>
      </c>
    </row>
    <row r="12" spans="1:7">
      <c r="A12" s="4" t="s">
        <v>469</v>
      </c>
      <c r="B12" s="5" t="n">
        <v>37100000</v>
      </c>
    </row>
    <row r="13" spans="1:7">
      <c r="A13" s="3" t="s">
        <v>470</v>
      </c>
    </row>
    <row r="14" spans="1:7">
      <c r="A14" s="4" t="s">
        <v>471</v>
      </c>
      <c r="B14" s="6" t="n">
        <v>250000</v>
      </c>
    </row>
    <row r="15" spans="1:7">
      <c r="A15" s="4" t="s">
        <v>472</v>
      </c>
      <c r="B15" s="5" t="n">
        <v>3</v>
      </c>
    </row>
    <row r="16" spans="1:7">
      <c r="A16" s="3" t="s">
        <v>473</v>
      </c>
    </row>
    <row r="17" spans="1:7">
      <c r="A17" s="4" t="s">
        <v>474</v>
      </c>
      <c r="B17" s="6" t="n">
        <v>19977000</v>
      </c>
      <c r="C17" s="5" t="n">
        <v>16753000</v>
      </c>
      <c r="D17" s="5" t="n">
        <v>16753000</v>
      </c>
    </row>
    <row r="18" spans="1:7">
      <c r="A18" s="4" t="s">
        <v>475</v>
      </c>
      <c r="B18" s="5" t="n">
        <v>1055000</v>
      </c>
      <c r="C18" s="5" t="n">
        <v>1722000</v>
      </c>
    </row>
    <row r="19" spans="1:7">
      <c r="A19" s="4" t="s">
        <v>476</v>
      </c>
      <c r="B19" s="5" t="n">
        <v>-476000</v>
      </c>
      <c r="C19" s="5" t="n">
        <v>-763000</v>
      </c>
      <c r="D19" s="5" t="n">
        <v>-5195000</v>
      </c>
    </row>
    <row r="20" spans="1:7">
      <c r="A20" s="4" t="s">
        <v>477</v>
      </c>
      <c r="B20" s="5" t="n">
        <v>215000</v>
      </c>
      <c r="C20" s="5" t="n">
        <v>134000</v>
      </c>
      <c r="D20" s="5" t="n">
        <v>957000</v>
      </c>
    </row>
    <row r="21" spans="1:7">
      <c r="A21" s="4" t="s">
        <v>478</v>
      </c>
      <c r="B21" s="6" t="n">
        <v>20771000</v>
      </c>
      <c r="C21" s="5" t="n">
        <v>17846000</v>
      </c>
      <c r="D21" s="5" t="n">
        <v>19977000</v>
      </c>
    </row>
    <row r="22" spans="1:7">
      <c r="A22" s="3" t="s">
        <v>479</v>
      </c>
    </row>
    <row r="23" spans="1:7">
      <c r="A23" s="4" t="s">
        <v>480</v>
      </c>
      <c r="E23" s="5" t="n">
        <v>511000</v>
      </c>
      <c r="F23" s="5" t="n">
        <v>614000</v>
      </c>
      <c r="G23" s="5" t="n">
        <v>1070000</v>
      </c>
    </row>
    <row r="24" spans="1:7">
      <c r="A24" s="4" t="s">
        <v>481</v>
      </c>
      <c r="E24" s="5" t="n">
        <v>20255000</v>
      </c>
      <c r="F24" s="5" t="n">
        <v>19354000</v>
      </c>
      <c r="G24" s="5" t="n">
        <v>16751000</v>
      </c>
    </row>
    <row r="25" spans="1:7">
      <c r="A25" s="3" t="s">
        <v>479</v>
      </c>
    </row>
    <row r="26" spans="1:7">
      <c r="A26" s="4" t="s">
        <v>480</v>
      </c>
      <c r="E26" s="5" t="n">
        <v>13079000</v>
      </c>
      <c r="F26" s="5" t="n">
        <v>13086000</v>
      </c>
      <c r="G26" s="5" t="n">
        <v>16223000</v>
      </c>
    </row>
    <row r="27" spans="1:7">
      <c r="A27" s="4" t="s">
        <v>481</v>
      </c>
      <c r="E27" s="5" t="n">
        <v>1964365000</v>
      </c>
      <c r="F27" s="5" t="n">
        <v>1926156000</v>
      </c>
      <c r="G27" s="5" t="n">
        <v>1771471000</v>
      </c>
    </row>
    <row r="28" spans="1:7">
      <c r="A28" s="4" t="s">
        <v>482</v>
      </c>
      <c r="E28" s="5" t="n">
        <v>1977697000</v>
      </c>
      <c r="F28" s="5" t="n">
        <v>1939501000</v>
      </c>
      <c r="G28" s="5" t="n">
        <v>1795662000</v>
      </c>
    </row>
    <row r="29" spans="1:7">
      <c r="A29" s="4" t="s">
        <v>483</v>
      </c>
    </row>
    <row r="30" spans="1:7">
      <c r="A30" s="3" t="s">
        <v>462</v>
      </c>
    </row>
    <row r="31" spans="1:7">
      <c r="A31" s="4" t="s">
        <v>318</v>
      </c>
      <c r="E31" s="5" t="n">
        <v>109188000</v>
      </c>
      <c r="F31" s="5" t="n">
        <v>107721000</v>
      </c>
    </row>
    <row r="32" spans="1:7">
      <c r="A32" s="3" t="s">
        <v>479</v>
      </c>
    </row>
    <row r="33" spans="1:7">
      <c r="A33" s="4" t="s">
        <v>482</v>
      </c>
      <c r="E33" s="5" t="n">
        <v>109076000</v>
      </c>
      <c r="F33" s="5" t="n">
        <v>107594000</v>
      </c>
    </row>
    <row r="34" spans="1:7">
      <c r="A34" s="4" t="s">
        <v>484</v>
      </c>
    </row>
    <row r="35" spans="1:7">
      <c r="A35" s="3" t="s">
        <v>462</v>
      </c>
    </row>
    <row r="36" spans="1:7">
      <c r="A36" s="4" t="s">
        <v>318</v>
      </c>
      <c r="E36" s="5" t="n">
        <v>122598000</v>
      </c>
      <c r="F36" s="5" t="n">
        <v>127232000</v>
      </c>
    </row>
    <row r="37" spans="1:7">
      <c r="A37" s="3" t="s">
        <v>479</v>
      </c>
    </row>
    <row r="38" spans="1:7">
      <c r="A38" s="4" t="s">
        <v>482</v>
      </c>
      <c r="E38" s="5" t="n">
        <v>122564000</v>
      </c>
      <c r="F38" s="5" t="n">
        <v>127183000</v>
      </c>
    </row>
    <row r="39" spans="1:7">
      <c r="A39" s="4" t="s">
        <v>485</v>
      </c>
    </row>
    <row r="40" spans="1:7">
      <c r="A40" s="3" t="s">
        <v>462</v>
      </c>
    </row>
    <row r="41" spans="1:7">
      <c r="A41" s="4" t="s">
        <v>318</v>
      </c>
      <c r="E41" s="5" t="n">
        <v>290567000</v>
      </c>
      <c r="F41" s="5" t="n">
        <v>294483000</v>
      </c>
    </row>
    <row r="42" spans="1:7">
      <c r="A42" s="3" t="s">
        <v>479</v>
      </c>
    </row>
    <row r="43" spans="1:7">
      <c r="A43" s="4" t="s">
        <v>486</v>
      </c>
      <c r="B43" s="4" t="s">
        <v>487</v>
      </c>
    </row>
    <row r="44" spans="1:7">
      <c r="A44" s="4" t="s">
        <v>482</v>
      </c>
      <c r="E44" s="5" t="n">
        <v>289899000</v>
      </c>
      <c r="F44" s="5" t="n">
        <v>293667000</v>
      </c>
    </row>
    <row r="45" spans="1:7">
      <c r="A45" s="4" t="s">
        <v>488</v>
      </c>
    </row>
    <row r="46" spans="1:7">
      <c r="A46" s="3" t="s">
        <v>462</v>
      </c>
    </row>
    <row r="47" spans="1:7">
      <c r="A47" s="4" t="s">
        <v>318</v>
      </c>
      <c r="E47" s="5" t="n">
        <v>61049000</v>
      </c>
      <c r="F47" s="5" t="n">
        <v>61966000</v>
      </c>
    </row>
    <row r="48" spans="1:7">
      <c r="A48" s="3" t="s">
        <v>479</v>
      </c>
    </row>
    <row r="49" spans="1:7">
      <c r="A49" s="4" t="s">
        <v>482</v>
      </c>
      <c r="E49" s="5" t="n">
        <v>60881000</v>
      </c>
      <c r="F49" s="5" t="n">
        <v>61798000</v>
      </c>
    </row>
    <row r="50" spans="1:7">
      <c r="A50" s="4" t="s">
        <v>489</v>
      </c>
    </row>
    <row r="51" spans="1:7">
      <c r="A51" s="3" t="s">
        <v>462</v>
      </c>
    </row>
    <row r="52" spans="1:7">
      <c r="A52" s="4" t="s">
        <v>318</v>
      </c>
      <c r="E52" s="5" t="n">
        <v>702023000</v>
      </c>
      <c r="F52" s="5" t="n">
        <v>684639000</v>
      </c>
    </row>
    <row r="53" spans="1:7">
      <c r="A53" s="3" t="s">
        <v>490</v>
      </c>
    </row>
    <row r="54" spans="1:7">
      <c r="A54" s="4" t="s">
        <v>491</v>
      </c>
      <c r="B54" s="4" t="s">
        <v>492</v>
      </c>
    </row>
    <row r="55" spans="1:7">
      <c r="A55" s="4" t="s">
        <v>493</v>
      </c>
      <c r="B55" s="4" t="s">
        <v>367</v>
      </c>
    </row>
    <row r="56" spans="1:7">
      <c r="A56" s="3" t="s">
        <v>479</v>
      </c>
    </row>
    <row r="57" spans="1:7">
      <c r="A57" s="4" t="s">
        <v>482</v>
      </c>
      <c r="E57" s="5" t="n">
        <v>699142000</v>
      </c>
      <c r="F57" s="5" t="n">
        <v>681757000</v>
      </c>
    </row>
    <row r="58" spans="1:7">
      <c r="A58" s="4" t="s">
        <v>494</v>
      </c>
    </row>
    <row r="59" spans="1:7">
      <c r="A59" s="3" t="s">
        <v>490</v>
      </c>
    </row>
    <row r="60" spans="1:7">
      <c r="A60" s="4" t="s">
        <v>495</v>
      </c>
      <c r="B60" s="4" t="s">
        <v>496</v>
      </c>
    </row>
    <row r="61" spans="1:7">
      <c r="A61" s="4" t="s">
        <v>497</v>
      </c>
    </row>
    <row r="62" spans="1:7">
      <c r="A62" s="3" t="s">
        <v>490</v>
      </c>
    </row>
    <row r="63" spans="1:7">
      <c r="A63" s="4" t="s">
        <v>495</v>
      </c>
      <c r="B63" s="4" t="s">
        <v>498</v>
      </c>
    </row>
    <row r="64" spans="1:7">
      <c r="A64" s="4" t="s">
        <v>499</v>
      </c>
    </row>
    <row r="65" spans="1:7">
      <c r="A65" s="3" t="s">
        <v>462</v>
      </c>
    </row>
    <row r="66" spans="1:7">
      <c r="A66" s="4" t="s">
        <v>318</v>
      </c>
      <c r="E66" s="5" t="n">
        <v>1285425000</v>
      </c>
      <c r="F66" s="5" t="n">
        <v>1276041000</v>
      </c>
    </row>
    <row r="67" spans="1:7">
      <c r="A67" s="3" t="s">
        <v>479</v>
      </c>
    </row>
    <row r="68" spans="1:7">
      <c r="A68" s="4" t="s">
        <v>482</v>
      </c>
      <c r="E68" s="5" t="n">
        <v>1281562000</v>
      </c>
      <c r="F68" s="5" t="n">
        <v>1271999000</v>
      </c>
    </row>
    <row r="69" spans="1:7">
      <c r="A69" s="4" t="s">
        <v>500</v>
      </c>
    </row>
    <row r="70" spans="1:7">
      <c r="A70" s="3" t="s">
        <v>462</v>
      </c>
    </row>
    <row r="71" spans="1:7">
      <c r="A71" s="4" t="s">
        <v>318</v>
      </c>
      <c r="E71" s="5" t="n">
        <v>74282000</v>
      </c>
      <c r="F71" s="5" t="n">
        <v>86602000</v>
      </c>
    </row>
    <row r="72" spans="1:7">
      <c r="A72" s="3" t="s">
        <v>479</v>
      </c>
    </row>
    <row r="73" spans="1:7">
      <c r="A73" s="4" t="s">
        <v>482</v>
      </c>
      <c r="E73" s="5" t="n">
        <v>74342000</v>
      </c>
      <c r="F73" s="5" t="n">
        <v>86631000</v>
      </c>
    </row>
    <row r="74" spans="1:7">
      <c r="A74" s="4" t="s">
        <v>501</v>
      </c>
    </row>
    <row r="75" spans="1:7">
      <c r="A75" s="3" t="s">
        <v>462</v>
      </c>
    </row>
    <row r="76" spans="1:7">
      <c r="A76" s="4" t="s">
        <v>318</v>
      </c>
      <c r="E76" s="5" t="n">
        <v>459259000</v>
      </c>
      <c r="F76" s="5" t="n">
        <v>445378000</v>
      </c>
    </row>
    <row r="77" spans="1:7">
      <c r="A77" s="3" t="s">
        <v>490</v>
      </c>
    </row>
    <row r="78" spans="1:7">
      <c r="A78" s="4" t="s">
        <v>495</v>
      </c>
      <c r="B78" s="4" t="s">
        <v>498</v>
      </c>
    </row>
    <row r="79" spans="1:7">
      <c r="A79" s="4" t="s">
        <v>493</v>
      </c>
      <c r="B79" s="4" t="s">
        <v>502</v>
      </c>
    </row>
    <row r="80" spans="1:7">
      <c r="A80" s="4" t="s">
        <v>503</v>
      </c>
      <c r="B80" s="4" t="s">
        <v>504</v>
      </c>
    </row>
    <row r="81" spans="1:7">
      <c r="A81" s="3" t="s">
        <v>479</v>
      </c>
    </row>
    <row r="82" spans="1:7">
      <c r="A82" s="4" t="s">
        <v>482</v>
      </c>
      <c r="E82" s="5" t="n">
        <v>458691000</v>
      </c>
      <c r="F82" s="5" t="n">
        <v>444263000</v>
      </c>
    </row>
    <row r="83" spans="1:7">
      <c r="A83" s="4" t="s">
        <v>505</v>
      </c>
    </row>
    <row r="84" spans="1:7">
      <c r="A84" s="3" t="s">
        <v>462</v>
      </c>
    </row>
    <row r="85" spans="1:7">
      <c r="A85" s="4" t="s">
        <v>463</v>
      </c>
      <c r="B85" s="6" t="n">
        <v>103000</v>
      </c>
      <c r="C85" s="5" t="n">
        <v>50000</v>
      </c>
      <c r="D85" s="5" t="n">
        <v>361000</v>
      </c>
    </row>
    <row r="86" spans="1:7">
      <c r="A86" s="4" t="s">
        <v>318</v>
      </c>
      <c r="E86" s="5" t="n">
        <v>29107000</v>
      </c>
      <c r="F86" s="5" t="n">
        <v>30070000</v>
      </c>
    </row>
    <row r="87" spans="1:7">
      <c r="A87" s="3" t="s">
        <v>466</v>
      </c>
    </row>
    <row r="88" spans="1:7">
      <c r="A88" s="4" t="s">
        <v>468</v>
      </c>
      <c r="B88" s="5" t="n">
        <v>803000</v>
      </c>
      <c r="C88" s="5" t="n">
        <v>693000</v>
      </c>
      <c r="D88" s="5" t="n">
        <v>693000</v>
      </c>
      <c r="E88" s="5" t="n">
        <v>861000</v>
      </c>
      <c r="F88" s="5" t="n">
        <v>803000</v>
      </c>
      <c r="G88" s="5" t="n">
        <v>751000</v>
      </c>
    </row>
    <row r="89" spans="1:7">
      <c r="A89" s="3" t="s">
        <v>473</v>
      </c>
    </row>
    <row r="90" spans="1:7">
      <c r="A90" s="4" t="s">
        <v>474</v>
      </c>
      <c r="B90" s="5" t="n">
        <v>803000</v>
      </c>
      <c r="C90" s="5" t="n">
        <v>693000</v>
      </c>
      <c r="D90" s="5" t="n">
        <v>693000</v>
      </c>
    </row>
    <row r="91" spans="1:7">
      <c r="A91" s="4" t="s">
        <v>476</v>
      </c>
      <c r="B91" s="5" t="n">
        <v>-136000</v>
      </c>
      <c r="C91" s="5" t="n">
        <v>-102000</v>
      </c>
      <c r="D91" s="5" t="n">
        <v>-521000</v>
      </c>
    </row>
    <row r="92" spans="1:7">
      <c r="A92" s="4" t="s">
        <v>477</v>
      </c>
      <c r="B92" s="5" t="n">
        <v>91000</v>
      </c>
      <c r="C92" s="5" t="n">
        <v>110000</v>
      </c>
      <c r="D92" s="5" t="n">
        <v>270000</v>
      </c>
    </row>
    <row r="93" spans="1:7">
      <c r="A93" s="4" t="s">
        <v>478</v>
      </c>
      <c r="B93" s="5" t="n">
        <v>861000</v>
      </c>
      <c r="C93" s="5" t="n">
        <v>751000</v>
      </c>
      <c r="D93" s="5" t="n">
        <v>803000</v>
      </c>
    </row>
    <row r="94" spans="1:7">
      <c r="A94" s="3" t="s">
        <v>479</v>
      </c>
    </row>
    <row r="95" spans="1:7">
      <c r="A95" s="4" t="s">
        <v>480</v>
      </c>
      <c r="E95" s="5" t="n">
        <v>0</v>
      </c>
      <c r="F95" s="5" t="n">
        <v>1000</v>
      </c>
      <c r="G95" s="5" t="n">
        <v>1000</v>
      </c>
    </row>
    <row r="96" spans="1:7">
      <c r="A96" s="4" t="s">
        <v>481</v>
      </c>
      <c r="E96" s="5" t="n">
        <v>861000</v>
      </c>
      <c r="F96" s="5" t="n">
        <v>802000</v>
      </c>
      <c r="G96" s="5" t="n">
        <v>750000</v>
      </c>
    </row>
    <row r="97" spans="1:7">
      <c r="A97" s="3" t="s">
        <v>479</v>
      </c>
    </row>
    <row r="98" spans="1:7">
      <c r="A98" s="4" t="s">
        <v>480</v>
      </c>
      <c r="E98" s="5" t="n">
        <v>170000</v>
      </c>
      <c r="F98" s="5" t="n">
        <v>200000</v>
      </c>
      <c r="G98" s="5" t="n">
        <v>301000</v>
      </c>
    </row>
    <row r="99" spans="1:7">
      <c r="A99" s="4" t="s">
        <v>481</v>
      </c>
      <c r="E99" s="5" t="n">
        <v>39650000</v>
      </c>
      <c r="F99" s="5" t="n">
        <v>38870000</v>
      </c>
      <c r="G99" s="5" t="n">
        <v>38451000</v>
      </c>
    </row>
    <row r="100" spans="1:7">
      <c r="A100" s="4" t="s">
        <v>506</v>
      </c>
      <c r="E100" s="5" t="n">
        <v>39820000</v>
      </c>
      <c r="F100" s="5" t="n">
        <v>39070000</v>
      </c>
      <c r="G100" s="5" t="n">
        <v>38752000</v>
      </c>
    </row>
    <row r="101" spans="1:7">
      <c r="A101" s="4" t="s">
        <v>482</v>
      </c>
      <c r="E101" s="5" t="n">
        <v>28784000</v>
      </c>
      <c r="F101" s="5" t="n">
        <v>29749000</v>
      </c>
    </row>
    <row r="102" spans="1:7">
      <c r="A102" s="4" t="s">
        <v>507</v>
      </c>
    </row>
    <row r="103" spans="1:7">
      <c r="A103" s="3" t="s">
        <v>462</v>
      </c>
    </row>
    <row r="104" spans="1:7">
      <c r="A104" s="4" t="s">
        <v>318</v>
      </c>
      <c r="E104" s="5" t="n">
        <v>135482000</v>
      </c>
      <c r="F104" s="5" t="n">
        <v>108023000</v>
      </c>
    </row>
    <row r="105" spans="1:7">
      <c r="A105" s="3" t="s">
        <v>479</v>
      </c>
    </row>
    <row r="106" spans="1:7">
      <c r="A106" s="4" t="s">
        <v>482</v>
      </c>
      <c r="E106" s="5" t="n">
        <v>134318000</v>
      </c>
      <c r="F106" s="5" t="n">
        <v>106859000</v>
      </c>
    </row>
    <row r="107" spans="1:7">
      <c r="A107" s="4" t="s">
        <v>508</v>
      </c>
    </row>
    <row r="108" spans="1:7">
      <c r="A108" s="3" t="s">
        <v>462</v>
      </c>
    </row>
    <row r="109" spans="1:7">
      <c r="A109" s="4" t="s">
        <v>318</v>
      </c>
      <c r="E109" s="5" t="n">
        <v>196900000</v>
      </c>
      <c r="F109" s="5" t="n">
        <v>213800000</v>
      </c>
    </row>
    <row r="110" spans="1:7">
      <c r="A110" s="3" t="s">
        <v>466</v>
      </c>
    </row>
    <row r="111" spans="1:7">
      <c r="A111" s="4" t="s">
        <v>469</v>
      </c>
      <c r="B111" s="6" t="n">
        <v>-16900000</v>
      </c>
    </row>
    <row r="112" spans="1:7">
      <c r="A112" s="3" t="s">
        <v>490</v>
      </c>
    </row>
    <row r="113" spans="1:7">
      <c r="A113" s="4" t="s">
        <v>495</v>
      </c>
      <c r="B113" s="4" t="s">
        <v>496</v>
      </c>
    </row>
    <row r="114" spans="1:7">
      <c r="A114" s="4" t="s">
        <v>493</v>
      </c>
      <c r="B114" s="4" t="s">
        <v>509</v>
      </c>
    </row>
    <row r="115" spans="1:7">
      <c r="A115" s="4" t="s">
        <v>503</v>
      </c>
      <c r="B115" s="4" t="s">
        <v>504</v>
      </c>
    </row>
    <row r="116" spans="1:7">
      <c r="A116" s="4" t="s">
        <v>510</v>
      </c>
    </row>
    <row r="117" spans="1:7">
      <c r="A117" s="3" t="s">
        <v>462</v>
      </c>
    </row>
    <row r="118" spans="1:7">
      <c r="A118" s="4" t="s">
        <v>318</v>
      </c>
      <c r="E118" s="5" t="n">
        <v>158300000</v>
      </c>
      <c r="F118" s="5" t="n">
        <v>170800000</v>
      </c>
    </row>
    <row r="119" spans="1:7">
      <c r="A119" s="3" t="s">
        <v>466</v>
      </c>
    </row>
    <row r="120" spans="1:7">
      <c r="A120" s="4" t="s">
        <v>469</v>
      </c>
      <c r="B120" s="6" t="n">
        <v>-12500000</v>
      </c>
    </row>
    <row r="121" spans="1:7">
      <c r="A121" s="4" t="s">
        <v>511</v>
      </c>
    </row>
    <row r="122" spans="1:7">
      <c r="A122" s="3" t="s">
        <v>462</v>
      </c>
    </row>
    <row r="123" spans="1:7">
      <c r="A123" s="4" t="s">
        <v>318</v>
      </c>
      <c r="E123" s="5" t="n">
        <v>118400000</v>
      </c>
    </row>
    <row r="124" spans="1:7">
      <c r="A124" s="4" t="s">
        <v>512</v>
      </c>
    </row>
    <row r="125" spans="1:7">
      <c r="A125" s="3" t="s">
        <v>462</v>
      </c>
    </row>
    <row r="126" spans="1:7">
      <c r="A126" s="4" t="s">
        <v>318</v>
      </c>
      <c r="E126" s="5" t="n">
        <v>187400000</v>
      </c>
    </row>
    <row r="127" spans="1:7">
      <c r="A127" s="4" t="s">
        <v>513</v>
      </c>
    </row>
    <row r="128" spans="1:7">
      <c r="A128" s="3" t="s">
        <v>462</v>
      </c>
    </row>
    <row r="129" spans="1:7">
      <c r="A129" s="4" t="s">
        <v>318</v>
      </c>
      <c r="E129" s="5" t="n">
        <v>131300000</v>
      </c>
    </row>
    <row r="130" spans="1:7">
      <c r="A130" s="4" t="s">
        <v>514</v>
      </c>
    </row>
    <row r="131" spans="1:7">
      <c r="A131" s="3" t="s">
        <v>462</v>
      </c>
    </row>
    <row r="132" spans="1:7">
      <c r="A132" s="4" t="s">
        <v>318</v>
      </c>
      <c r="E132" s="5" t="n">
        <v>97800000</v>
      </c>
    </row>
    <row r="133" spans="1:7">
      <c r="A133" s="4" t="s">
        <v>515</v>
      </c>
    </row>
    <row r="134" spans="1:7">
      <c r="A134" s="3" t="s">
        <v>479</v>
      </c>
    </row>
    <row r="135" spans="1:7">
      <c r="A135" s="4" t="s">
        <v>486</v>
      </c>
      <c r="B135" s="4" t="s">
        <v>487</v>
      </c>
    </row>
    <row r="136" spans="1:7">
      <c r="A136" s="4" t="s">
        <v>516</v>
      </c>
    </row>
    <row r="137" spans="1:7">
      <c r="A137" s="3" t="s">
        <v>479</v>
      </c>
    </row>
    <row r="138" spans="1:7">
      <c r="A138" s="4" t="s">
        <v>486</v>
      </c>
      <c r="B138" s="4" t="s">
        <v>517</v>
      </c>
    </row>
    <row r="139" spans="1:7">
      <c r="A139" s="4" t="s">
        <v>518</v>
      </c>
    </row>
    <row r="140" spans="1:7">
      <c r="A140" s="3" t="s">
        <v>462</v>
      </c>
    </row>
    <row r="141" spans="1:7">
      <c r="A141" s="4" t="s">
        <v>463</v>
      </c>
      <c r="B141" s="6" t="n">
        <v>936000</v>
      </c>
      <c r="C141" s="5" t="n">
        <v>1466000</v>
      </c>
      <c r="D141" s="5" t="n">
        <v>6884000</v>
      </c>
    </row>
    <row r="142" spans="1:7">
      <c r="A142" s="3" t="s">
        <v>466</v>
      </c>
    </row>
    <row r="143" spans="1:7">
      <c r="A143" s="4" t="s">
        <v>468</v>
      </c>
      <c r="B143" s="5" t="n">
        <v>16546000</v>
      </c>
      <c r="C143" s="5" t="n">
        <v>12901000</v>
      </c>
      <c r="D143" s="5" t="n">
        <v>12901000</v>
      </c>
      <c r="E143" s="5" t="n">
        <v>17368000</v>
      </c>
      <c r="F143" s="5" t="n">
        <v>16546000</v>
      </c>
      <c r="G143" s="5" t="n">
        <v>13771000</v>
      </c>
    </row>
    <row r="144" spans="1:7">
      <c r="A144" s="3" t="s">
        <v>473</v>
      </c>
    </row>
    <row r="145" spans="1:7">
      <c r="A145" s="4" t="s">
        <v>474</v>
      </c>
      <c r="B145" s="5" t="n">
        <v>16546000</v>
      </c>
      <c r="C145" s="5" t="n">
        <v>12901000</v>
      </c>
      <c r="D145" s="5" t="n">
        <v>12901000</v>
      </c>
    </row>
    <row r="146" spans="1:7">
      <c r="A146" s="4" t="s">
        <v>476</v>
      </c>
      <c r="B146" s="5" t="n">
        <v>-237000</v>
      </c>
      <c r="C146" s="5" t="n">
        <v>-612000</v>
      </c>
      <c r="D146" s="5" t="n">
        <v>-3795000</v>
      </c>
    </row>
    <row r="147" spans="1:7">
      <c r="A147" s="4" t="s">
        <v>477</v>
      </c>
      <c r="B147" s="5" t="n">
        <v>123000</v>
      </c>
      <c r="C147" s="5" t="n">
        <v>16000</v>
      </c>
      <c r="D147" s="5" t="n">
        <v>556000</v>
      </c>
    </row>
    <row r="148" spans="1:7">
      <c r="A148" s="4" t="s">
        <v>478</v>
      </c>
      <c r="B148" s="5" t="n">
        <v>17368000</v>
      </c>
      <c r="C148" s="5" t="n">
        <v>13771000</v>
      </c>
      <c r="D148" s="5" t="n">
        <v>16546000</v>
      </c>
    </row>
    <row r="149" spans="1:7">
      <c r="A149" s="3" t="s">
        <v>479</v>
      </c>
    </row>
    <row r="150" spans="1:7">
      <c r="A150" s="4" t="s">
        <v>480</v>
      </c>
      <c r="E150" s="5" t="n">
        <v>486000</v>
      </c>
      <c r="F150" s="5" t="n">
        <v>586000</v>
      </c>
      <c r="G150" s="5" t="n">
        <v>316000</v>
      </c>
    </row>
    <row r="151" spans="1:7">
      <c r="A151" s="4" t="s">
        <v>481</v>
      </c>
      <c r="E151" s="5" t="n">
        <v>16877000</v>
      </c>
      <c r="F151" s="5" t="n">
        <v>15951000</v>
      </c>
      <c r="G151" s="5" t="n">
        <v>13455000</v>
      </c>
    </row>
    <row r="152" spans="1:7">
      <c r="A152" s="3" t="s">
        <v>479</v>
      </c>
    </row>
    <row r="153" spans="1:7">
      <c r="A153" s="4" t="s">
        <v>480</v>
      </c>
      <c r="E153" s="5" t="n">
        <v>11592000</v>
      </c>
      <c r="F153" s="5" t="n">
        <v>11372000</v>
      </c>
      <c r="G153" s="5" t="n">
        <v>10656000</v>
      </c>
    </row>
    <row r="154" spans="1:7">
      <c r="A154" s="4" t="s">
        <v>481</v>
      </c>
      <c r="E154" s="5" t="n">
        <v>1417379000</v>
      </c>
      <c r="F154" s="5" t="n">
        <v>1360156000</v>
      </c>
      <c r="G154" s="5" t="n">
        <v>1190272000</v>
      </c>
    </row>
    <row r="155" spans="1:7">
      <c r="A155" s="4" t="s">
        <v>506</v>
      </c>
      <c r="E155" s="5" t="n">
        <v>1429224000</v>
      </c>
      <c r="F155" s="5" t="n">
        <v>1371787000</v>
      </c>
      <c r="G155" s="5" t="n">
        <v>1204748000</v>
      </c>
    </row>
    <row r="156" spans="1:7">
      <c r="A156" s="4" t="s">
        <v>519</v>
      </c>
    </row>
    <row r="157" spans="1:7">
      <c r="A157" s="3" t="s">
        <v>462</v>
      </c>
    </row>
    <row r="158" spans="1:7">
      <c r="A158" s="4" t="s">
        <v>463</v>
      </c>
      <c r="B158" s="5" t="n">
        <v>-161000</v>
      </c>
      <c r="C158" s="5" t="n">
        <v>69000</v>
      </c>
      <c r="D158" s="5" t="n">
        <v>153000</v>
      </c>
    </row>
    <row r="159" spans="1:7">
      <c r="A159" s="3" t="s">
        <v>466</v>
      </c>
    </row>
    <row r="160" spans="1:7">
      <c r="A160" s="4" t="s">
        <v>468</v>
      </c>
      <c r="B160" s="5" t="n">
        <v>1742000</v>
      </c>
      <c r="C160" s="5" t="n">
        <v>2249000</v>
      </c>
      <c r="D160" s="5" t="n">
        <v>2249000</v>
      </c>
      <c r="E160" s="5" t="n">
        <v>1581000</v>
      </c>
      <c r="F160" s="5" t="n">
        <v>1742000</v>
      </c>
      <c r="G160" s="5" t="n">
        <v>2319000</v>
      </c>
    </row>
    <row r="161" spans="1:7">
      <c r="A161" s="3" t="s">
        <v>473</v>
      </c>
    </row>
    <row r="162" spans="1:7">
      <c r="A162" s="4" t="s">
        <v>474</v>
      </c>
      <c r="B162" s="5" t="n">
        <v>1742000</v>
      </c>
      <c r="C162" s="5" t="n">
        <v>2249000</v>
      </c>
      <c r="D162" s="5" t="n">
        <v>2249000</v>
      </c>
    </row>
    <row r="163" spans="1:7">
      <c r="A163" s="4" t="s">
        <v>476</v>
      </c>
      <c r="B163" s="5" t="n">
        <v>0</v>
      </c>
      <c r="C163" s="5" t="n">
        <v>0</v>
      </c>
      <c r="D163" s="5" t="n">
        <v>-662000</v>
      </c>
    </row>
    <row r="164" spans="1:7">
      <c r="A164" s="4" t="s">
        <v>477</v>
      </c>
      <c r="B164" s="5" t="n">
        <v>0</v>
      </c>
      <c r="C164" s="5" t="n">
        <v>1000</v>
      </c>
      <c r="D164" s="5" t="n">
        <v>2000</v>
      </c>
    </row>
    <row r="165" spans="1:7">
      <c r="A165" s="4" t="s">
        <v>478</v>
      </c>
      <c r="B165" s="5" t="n">
        <v>1581000</v>
      </c>
      <c r="C165" s="5" t="n">
        <v>2319000</v>
      </c>
      <c r="D165" s="5" t="n">
        <v>1742000</v>
      </c>
    </row>
    <row r="166" spans="1:7">
      <c r="A166" s="3" t="s">
        <v>479</v>
      </c>
    </row>
    <row r="167" spans="1:7">
      <c r="A167" s="4" t="s">
        <v>480</v>
      </c>
      <c r="E167" s="5" t="n">
        <v>5000</v>
      </c>
      <c r="F167" s="5" t="n">
        <v>2000</v>
      </c>
      <c r="G167" s="5" t="n">
        <v>709000</v>
      </c>
    </row>
    <row r="168" spans="1:7">
      <c r="A168" s="4" t="s">
        <v>481</v>
      </c>
      <c r="E168" s="5" t="n">
        <v>1576000</v>
      </c>
      <c r="F168" s="5" t="n">
        <v>1740000</v>
      </c>
      <c r="G168" s="5" t="n">
        <v>1610000</v>
      </c>
    </row>
    <row r="169" spans="1:7">
      <c r="A169" s="3" t="s">
        <v>479</v>
      </c>
    </row>
    <row r="170" spans="1:7">
      <c r="A170" s="4" t="s">
        <v>480</v>
      </c>
      <c r="E170" s="5" t="n">
        <v>202000</v>
      </c>
      <c r="F170" s="5" t="n">
        <v>488000</v>
      </c>
      <c r="G170" s="5" t="n">
        <v>1173000</v>
      </c>
    </row>
    <row r="171" spans="1:7">
      <c r="A171" s="4" t="s">
        <v>481</v>
      </c>
      <c r="E171" s="5" t="n">
        <v>196173000</v>
      </c>
      <c r="F171" s="5" t="n">
        <v>213033000</v>
      </c>
      <c r="G171" s="5" t="n">
        <v>198588000</v>
      </c>
    </row>
    <row r="172" spans="1:7">
      <c r="A172" s="4" t="s">
        <v>506</v>
      </c>
      <c r="E172" s="5" t="n">
        <v>196375000</v>
      </c>
      <c r="F172" s="5" t="n">
        <v>213521000</v>
      </c>
      <c r="G172" s="5" t="n">
        <v>199761000</v>
      </c>
    </row>
    <row r="173" spans="1:7">
      <c r="A173" s="4" t="s">
        <v>520</v>
      </c>
    </row>
    <row r="174" spans="1:7">
      <c r="A174" s="3" t="s">
        <v>462</v>
      </c>
    </row>
    <row r="175" spans="1:7">
      <c r="A175" s="4" t="s">
        <v>463</v>
      </c>
      <c r="B175" s="5" t="n">
        <v>177000</v>
      </c>
      <c r="C175" s="5" t="n">
        <v>146000</v>
      </c>
      <c r="D175" s="5" t="n">
        <v>100000</v>
      </c>
    </row>
    <row r="176" spans="1:7">
      <c r="A176" s="3" t="s">
        <v>466</v>
      </c>
    </row>
    <row r="177" spans="1:7">
      <c r="A177" s="4" t="s">
        <v>468</v>
      </c>
      <c r="B177" s="6" t="n">
        <v>886000</v>
      </c>
      <c r="C177" s="5" t="n">
        <v>874000</v>
      </c>
      <c r="D177" s="5" t="n">
        <v>874000</v>
      </c>
      <c r="E177" s="5" t="n">
        <v>961000</v>
      </c>
      <c r="F177" s="5" t="n">
        <v>886000</v>
      </c>
      <c r="G177" s="5" t="n">
        <v>978000</v>
      </c>
    </row>
    <row r="178" spans="1:7">
      <c r="A178" s="3" t="s">
        <v>490</v>
      </c>
    </row>
    <row r="179" spans="1:7">
      <c r="A179" s="4" t="s">
        <v>495</v>
      </c>
      <c r="B179" s="4" t="s">
        <v>498</v>
      </c>
    </row>
    <row r="180" spans="1:7">
      <c r="A180" s="4" t="s">
        <v>493</v>
      </c>
      <c r="B180" s="4" t="s">
        <v>509</v>
      </c>
    </row>
    <row r="181" spans="1:7">
      <c r="A181" s="4" t="s">
        <v>521</v>
      </c>
      <c r="B181" s="4" t="s">
        <v>522</v>
      </c>
    </row>
    <row r="182" spans="1:7">
      <c r="A182" s="3" t="s">
        <v>473</v>
      </c>
    </row>
    <row r="183" spans="1:7">
      <c r="A183" s="4" t="s">
        <v>474</v>
      </c>
      <c r="B183" s="6" t="n">
        <v>886000</v>
      </c>
      <c r="C183" s="5" t="n">
        <v>874000</v>
      </c>
      <c r="D183" s="5" t="n">
        <v>874000</v>
      </c>
    </row>
    <row r="184" spans="1:7">
      <c r="A184" s="4" t="s">
        <v>476</v>
      </c>
      <c r="B184" s="5" t="n">
        <v>-103000</v>
      </c>
      <c r="C184" s="5" t="n">
        <v>-49000</v>
      </c>
      <c r="D184" s="5" t="n">
        <v>-217000</v>
      </c>
    </row>
    <row r="185" spans="1:7">
      <c r="A185" s="4" t="s">
        <v>477</v>
      </c>
      <c r="B185" s="5" t="n">
        <v>1000</v>
      </c>
      <c r="C185" s="5" t="n">
        <v>7000</v>
      </c>
      <c r="D185" s="5" t="n">
        <v>129000</v>
      </c>
    </row>
    <row r="186" spans="1:7">
      <c r="A186" s="4" t="s">
        <v>478</v>
      </c>
      <c r="B186" s="5" t="n">
        <v>961000</v>
      </c>
      <c r="C186" s="5" t="n">
        <v>978000</v>
      </c>
      <c r="D186" s="5" t="n">
        <v>886000</v>
      </c>
    </row>
    <row r="187" spans="1:7">
      <c r="A187" s="3" t="s">
        <v>479</v>
      </c>
    </row>
    <row r="188" spans="1:7">
      <c r="A188" s="4" t="s">
        <v>480</v>
      </c>
      <c r="E188" s="5" t="n">
        <v>20000</v>
      </c>
      <c r="F188" s="5" t="n">
        <v>25000</v>
      </c>
      <c r="G188" s="5" t="n">
        <v>44000</v>
      </c>
    </row>
    <row r="189" spans="1:7">
      <c r="A189" s="4" t="s">
        <v>481</v>
      </c>
      <c r="E189" s="5" t="n">
        <v>941000</v>
      </c>
      <c r="F189" s="5" t="n">
        <v>861000</v>
      </c>
      <c r="G189" s="5" t="n">
        <v>909000</v>
      </c>
    </row>
    <row r="190" spans="1:7">
      <c r="A190" s="3" t="s">
        <v>479</v>
      </c>
    </row>
    <row r="191" spans="1:7">
      <c r="A191" s="4" t="s">
        <v>480</v>
      </c>
      <c r="E191" s="5" t="n">
        <v>1115000</v>
      </c>
      <c r="F191" s="5" t="n">
        <v>1026000</v>
      </c>
      <c r="G191" s="5" t="n">
        <v>4093000</v>
      </c>
    </row>
    <row r="192" spans="1:7">
      <c r="A192" s="4" t="s">
        <v>481</v>
      </c>
      <c r="E192" s="5" t="n">
        <v>311163000</v>
      </c>
      <c r="F192" s="5" t="n">
        <v>314097000</v>
      </c>
      <c r="G192" s="5" t="n">
        <v>344160000</v>
      </c>
    </row>
    <row r="193" spans="1:7">
      <c r="A193" s="4" t="s">
        <v>506</v>
      </c>
      <c r="E193" s="5" t="n">
        <v>312278000</v>
      </c>
      <c r="F193" s="5" t="n">
        <v>315123000</v>
      </c>
      <c r="G193" s="5" t="n">
        <v>352401000</v>
      </c>
    </row>
    <row r="194" spans="1:7">
      <c r="A194" s="4" t="s">
        <v>523</v>
      </c>
    </row>
    <row r="195" spans="1:7">
      <c r="A195" s="3" t="s">
        <v>462</v>
      </c>
    </row>
    <row r="196" spans="1:7">
      <c r="A196" s="4" t="s">
        <v>463</v>
      </c>
      <c r="B196" s="5" t="n">
        <v>0</v>
      </c>
      <c r="C196" s="5" t="n">
        <v>-9000</v>
      </c>
      <c r="D196" s="5" t="n">
        <v>-36000</v>
      </c>
    </row>
    <row r="197" spans="1:7">
      <c r="A197" s="3" t="s">
        <v>466</v>
      </c>
    </row>
    <row r="198" spans="1:7">
      <c r="A198" s="4" t="s">
        <v>468</v>
      </c>
      <c r="B198" s="5" t="n">
        <v>0</v>
      </c>
      <c r="C198" s="5" t="n">
        <v>36000</v>
      </c>
      <c r="D198" s="5" t="n">
        <v>36000</v>
      </c>
      <c r="E198" s="5" t="n">
        <v>0</v>
      </c>
      <c r="F198" s="5" t="n">
        <v>0</v>
      </c>
      <c r="G198" s="5" t="n">
        <v>27000</v>
      </c>
    </row>
    <row r="199" spans="1:7">
      <c r="A199" s="3" t="s">
        <v>473</v>
      </c>
    </row>
    <row r="200" spans="1:7">
      <c r="A200" s="4" t="s">
        <v>474</v>
      </c>
      <c r="B200" s="5" t="n">
        <v>0</v>
      </c>
      <c r="C200" s="5" t="n">
        <v>36000</v>
      </c>
      <c r="D200" s="5" t="n">
        <v>36000</v>
      </c>
    </row>
    <row r="201" spans="1:7">
      <c r="A201" s="4" t="s">
        <v>476</v>
      </c>
      <c r="B201" s="5" t="n">
        <v>0</v>
      </c>
      <c r="C201" s="5" t="n">
        <v>0</v>
      </c>
      <c r="D201" s="5" t="n">
        <v>0</v>
      </c>
    </row>
    <row r="202" spans="1:7">
      <c r="A202" s="4" t="s">
        <v>477</v>
      </c>
      <c r="B202" s="5" t="n">
        <v>0</v>
      </c>
      <c r="C202" s="5" t="n">
        <v>0</v>
      </c>
      <c r="D202" s="5" t="n">
        <v>0</v>
      </c>
    </row>
    <row r="203" spans="1:7">
      <c r="A203" s="4" t="s">
        <v>478</v>
      </c>
      <c r="B203" s="6" t="n">
        <v>0</v>
      </c>
      <c r="C203" s="6" t="n">
        <v>27000</v>
      </c>
      <c r="D203" s="6" t="n">
        <v>0</v>
      </c>
    </row>
    <row r="204" spans="1:7">
      <c r="A204" s="3" t="s">
        <v>479</v>
      </c>
    </row>
    <row r="205" spans="1:7">
      <c r="A205" s="4" t="s">
        <v>480</v>
      </c>
      <c r="E205" s="5" t="n">
        <v>0</v>
      </c>
      <c r="F205" s="5" t="n">
        <v>0</v>
      </c>
      <c r="G205" s="5" t="n">
        <v>0</v>
      </c>
    </row>
    <row r="206" spans="1:7">
      <c r="A206" s="4" t="s">
        <v>481</v>
      </c>
      <c r="E206" s="5" t="n">
        <v>0</v>
      </c>
      <c r="F206" s="5" t="n">
        <v>0</v>
      </c>
      <c r="G206" s="5" t="n">
        <v>27000</v>
      </c>
    </row>
    <row r="207" spans="1:7">
      <c r="A207" s="3" t="s">
        <v>479</v>
      </c>
    </row>
    <row r="208" spans="1:7">
      <c r="A208" s="4" t="s">
        <v>480</v>
      </c>
      <c r="E208" s="5" t="n">
        <v>0</v>
      </c>
      <c r="F208" s="5" t="n">
        <v>0</v>
      </c>
      <c r="G208" s="5" t="n">
        <v>0</v>
      </c>
    </row>
    <row r="209" spans="1:7">
      <c r="A209" s="4" t="s">
        <v>481</v>
      </c>
      <c r="E209" s="5" t="n">
        <v>0</v>
      </c>
      <c r="F209" s="5" t="n">
        <v>0</v>
      </c>
      <c r="G209" s="5" t="n">
        <v>0</v>
      </c>
    </row>
    <row r="210" spans="1:7">
      <c r="A210" s="4" t="s">
        <v>506</v>
      </c>
      <c r="E210" s="5" t="n">
        <v>0</v>
      </c>
      <c r="F210" s="5" t="n">
        <v>0</v>
      </c>
      <c r="G210" s="5" t="n">
        <v>0</v>
      </c>
    </row>
    <row r="211" spans="1:7">
      <c r="A211" s="4" t="s">
        <v>524</v>
      </c>
    </row>
    <row r="212" spans="1:7">
      <c r="A212" s="3" t="s">
        <v>466</v>
      </c>
    </row>
    <row r="213" spans="1:7">
      <c r="A213" s="4" t="s">
        <v>45</v>
      </c>
      <c r="E213" s="5" t="n">
        <v>248000</v>
      </c>
      <c r="F213" s="5" t="n">
        <v>250000</v>
      </c>
    </row>
    <row r="214" spans="1:7">
      <c r="A214" s="3" t="s">
        <v>479</v>
      </c>
    </row>
    <row r="215" spans="1:7">
      <c r="A215" s="4" t="s">
        <v>525</v>
      </c>
      <c r="E215" s="5" t="n">
        <v>5000</v>
      </c>
      <c r="F215" s="5" t="n">
        <v>9000</v>
      </c>
      <c r="G215" s="5" t="n">
        <v>25000</v>
      </c>
    </row>
    <row r="216" spans="1:7">
      <c r="A216" s="3" t="s">
        <v>479</v>
      </c>
    </row>
    <row r="217" spans="1:7">
      <c r="A217" s="4" t="s">
        <v>526</v>
      </c>
      <c r="E217" s="5" t="n">
        <v>253000</v>
      </c>
      <c r="F217" s="5" t="n">
        <v>259000</v>
      </c>
      <c r="G217" s="5" t="n">
        <v>7968000</v>
      </c>
    </row>
    <row r="218" spans="1:7">
      <c r="A218" s="4" t="s">
        <v>527</v>
      </c>
    </row>
    <row r="219" spans="1:7">
      <c r="A219" s="3" t="s">
        <v>479</v>
      </c>
    </row>
    <row r="220" spans="1:7">
      <c r="A220" s="4" t="s">
        <v>526</v>
      </c>
      <c r="E220" s="5" t="n">
        <v>4000</v>
      </c>
      <c r="F220" s="5" t="n">
        <v>8000</v>
      </c>
    </row>
    <row r="221" spans="1:7">
      <c r="A221" s="4" t="s">
        <v>528</v>
      </c>
    </row>
    <row r="222" spans="1:7">
      <c r="A222" s="3" t="s">
        <v>479</v>
      </c>
    </row>
    <row r="223" spans="1:7">
      <c r="A223" s="4" t="s">
        <v>525</v>
      </c>
      <c r="E223" s="5" t="n">
        <v>0</v>
      </c>
      <c r="F223" s="5" t="n">
        <v>0</v>
      </c>
      <c r="G223" s="5" t="n">
        <v>0</v>
      </c>
    </row>
    <row r="224" spans="1:7">
      <c r="A224" s="3" t="s">
        <v>479</v>
      </c>
    </row>
    <row r="225" spans="1:7">
      <c r="A225" s="4" t="s">
        <v>526</v>
      </c>
      <c r="E225" s="5" t="n">
        <v>0</v>
      </c>
      <c r="F225" s="5" t="n">
        <v>0</v>
      </c>
      <c r="G225" s="5" t="n">
        <v>0</v>
      </c>
    </row>
    <row r="226" spans="1:7">
      <c r="A226" s="4" t="s">
        <v>529</v>
      </c>
    </row>
    <row r="227" spans="1:7">
      <c r="A227" s="3" t="s">
        <v>479</v>
      </c>
    </row>
    <row r="228" spans="1:7">
      <c r="A228" s="4" t="s">
        <v>525</v>
      </c>
      <c r="E228" s="5" t="n">
        <v>5000</v>
      </c>
      <c r="F228" s="5" t="n">
        <v>9000</v>
      </c>
      <c r="G228" s="5" t="n">
        <v>0</v>
      </c>
    </row>
    <row r="229" spans="1:7">
      <c r="A229" s="3" t="s">
        <v>479</v>
      </c>
    </row>
    <row r="230" spans="1:7">
      <c r="A230" s="4" t="s">
        <v>526</v>
      </c>
      <c r="E230" s="5" t="n">
        <v>253000</v>
      </c>
      <c r="F230" s="5" t="n">
        <v>259000</v>
      </c>
      <c r="G230" s="5" t="n">
        <v>3820000</v>
      </c>
    </row>
    <row r="231" spans="1:7">
      <c r="A231" s="4" t="s">
        <v>530</v>
      </c>
    </row>
    <row r="232" spans="1:7">
      <c r="A232" s="3" t="s">
        <v>479</v>
      </c>
    </row>
    <row r="233" spans="1:7">
      <c r="A233" s="4" t="s">
        <v>525</v>
      </c>
      <c r="E233" s="5" t="n">
        <v>0</v>
      </c>
      <c r="F233" s="5" t="n">
        <v>0</v>
      </c>
      <c r="G233" s="5" t="n">
        <v>0</v>
      </c>
    </row>
    <row r="234" spans="1:7">
      <c r="A234" s="3" t="s">
        <v>479</v>
      </c>
    </row>
    <row r="235" spans="1:7">
      <c r="A235" s="4" t="s">
        <v>526</v>
      </c>
      <c r="E235" s="5" t="n">
        <v>0</v>
      </c>
      <c r="F235" s="5" t="n">
        <v>0</v>
      </c>
      <c r="G235" s="5" t="n">
        <v>0</v>
      </c>
    </row>
    <row r="236" spans="1:7">
      <c r="A236" s="4" t="s">
        <v>531</v>
      </c>
    </row>
    <row r="237" spans="1:7">
      <c r="A237" s="3" t="s">
        <v>479</v>
      </c>
    </row>
    <row r="238" spans="1:7">
      <c r="A238" s="4" t="s">
        <v>525</v>
      </c>
      <c r="E238" s="5" t="n">
        <v>0</v>
      </c>
      <c r="F238" s="5" t="n">
        <v>0</v>
      </c>
      <c r="G238" s="5" t="n">
        <v>25000</v>
      </c>
    </row>
    <row r="239" spans="1:7">
      <c r="A239" s="3" t="s">
        <v>479</v>
      </c>
    </row>
    <row r="240" spans="1:7">
      <c r="A240" s="4" t="s">
        <v>526</v>
      </c>
      <c r="E240" s="5" t="n">
        <v>0</v>
      </c>
      <c r="F240" s="5" t="n">
        <v>0</v>
      </c>
      <c r="G240" s="5" t="n">
        <v>4148000</v>
      </c>
    </row>
    <row r="241" spans="1:7">
      <c r="A241" s="4" t="s">
        <v>532</v>
      </c>
    </row>
    <row r="242" spans="1:7">
      <c r="A242" s="3" t="s">
        <v>479</v>
      </c>
    </row>
    <row r="243" spans="1:7">
      <c r="A243" s="4" t="s">
        <v>525</v>
      </c>
      <c r="E243" s="5" t="n">
        <v>0</v>
      </c>
      <c r="F243" s="5" t="n">
        <v>0</v>
      </c>
      <c r="G243" s="5" t="n">
        <v>0</v>
      </c>
    </row>
    <row r="244" spans="1:7">
      <c r="A244" s="3" t="s">
        <v>479</v>
      </c>
    </row>
    <row r="245" spans="1:7">
      <c r="A245" s="4" t="s">
        <v>526</v>
      </c>
      <c r="E245" s="6" t="n">
        <v>0</v>
      </c>
      <c r="F245" s="6" t="n">
        <v>0</v>
      </c>
      <c r="G24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3</v>
      </c>
      <c r="B1" s="2" t="s">
        <v>1</v>
      </c>
      <c r="D1" s="2" t="s">
        <v>288</v>
      </c>
    </row>
    <row r="2" spans="1:4">
      <c r="B2" s="2" t="s">
        <v>461</v>
      </c>
      <c r="C2" s="2" t="s">
        <v>346</v>
      </c>
      <c r="D2" s="2" t="s">
        <v>347</v>
      </c>
    </row>
    <row r="3" spans="1:4">
      <c r="A3" s="3" t="s">
        <v>534</v>
      </c>
    </row>
    <row r="4" spans="1:4">
      <c r="A4" s="4" t="s">
        <v>535</v>
      </c>
      <c r="B4" s="6" t="n">
        <v>14744000</v>
      </c>
      <c r="D4" s="6" t="n">
        <v>10919000</v>
      </c>
    </row>
    <row r="5" spans="1:4">
      <c r="A5" s="4" t="s">
        <v>536</v>
      </c>
      <c r="B5" s="5" t="n">
        <v>1962953000</v>
      </c>
      <c r="D5" s="5" t="n">
        <v>1928582000</v>
      </c>
    </row>
    <row r="6" spans="1:4">
      <c r="A6" s="4" t="s">
        <v>537</v>
      </c>
      <c r="B6" s="5" t="n">
        <v>1977697000</v>
      </c>
      <c r="C6" s="6" t="n">
        <v>1795662000</v>
      </c>
      <c r="D6" s="5" t="n">
        <v>1939501000</v>
      </c>
    </row>
    <row r="7" spans="1:4">
      <c r="A7" s="4" t="s">
        <v>538</v>
      </c>
      <c r="B7" s="6" t="n">
        <v>0</v>
      </c>
      <c r="D7" s="5" t="n">
        <v>0</v>
      </c>
    </row>
    <row r="8" spans="1:4">
      <c r="A8" s="4" t="s">
        <v>539</v>
      </c>
      <c r="B8" s="4" t="s">
        <v>540</v>
      </c>
    </row>
    <row r="9" spans="1:4">
      <c r="A9" s="4" t="s">
        <v>541</v>
      </c>
      <c r="B9" s="4" t="s">
        <v>542</v>
      </c>
    </row>
    <row r="10" spans="1:4">
      <c r="A10" s="3" t="s">
        <v>543</v>
      </c>
    </row>
    <row r="11" spans="1:4">
      <c r="A11" s="4" t="s">
        <v>544</v>
      </c>
      <c r="B11" s="6" t="n">
        <v>13332000</v>
      </c>
      <c r="D11" s="5" t="n">
        <v>13345000</v>
      </c>
    </row>
    <row r="12" spans="1:4">
      <c r="A12" s="4" t="s">
        <v>545</v>
      </c>
      <c r="B12" s="5" t="n">
        <v>14977000</v>
      </c>
      <c r="D12" s="5" t="n">
        <v>14747000</v>
      </c>
    </row>
    <row r="13" spans="1:4">
      <c r="A13" s="4" t="s">
        <v>546</v>
      </c>
      <c r="B13" s="5" t="n">
        <v>516000</v>
      </c>
      <c r="D13" s="5" t="n">
        <v>623000</v>
      </c>
    </row>
    <row r="14" spans="1:4">
      <c r="A14" s="3" t="s">
        <v>547</v>
      </c>
    </row>
    <row r="15" spans="1:4">
      <c r="A15" s="4" t="s">
        <v>544</v>
      </c>
      <c r="B15" s="5" t="n">
        <v>4537000</v>
      </c>
      <c r="D15" s="5" t="n">
        <v>4168000</v>
      </c>
    </row>
    <row r="16" spans="1:4">
      <c r="A16" s="4" t="s">
        <v>545</v>
      </c>
      <c r="B16" s="5" t="n">
        <v>4208000</v>
      </c>
      <c r="D16" s="5" t="n">
        <v>4470000</v>
      </c>
    </row>
    <row r="17" spans="1:4">
      <c r="A17" s="3" t="s">
        <v>548</v>
      </c>
    </row>
    <row r="18" spans="1:4">
      <c r="A18" s="4" t="s">
        <v>544</v>
      </c>
      <c r="B18" s="5" t="n">
        <v>17869000</v>
      </c>
      <c r="D18" s="5" t="n">
        <v>17513000</v>
      </c>
    </row>
    <row r="19" spans="1:4">
      <c r="A19" s="4" t="s">
        <v>545</v>
      </c>
      <c r="B19" s="5" t="n">
        <v>19185000</v>
      </c>
      <c r="D19" s="5" t="n">
        <v>19217000</v>
      </c>
    </row>
    <row r="20" spans="1:4">
      <c r="A20" s="3" t="s">
        <v>549</v>
      </c>
    </row>
    <row r="21" spans="1:4">
      <c r="A21" s="4" t="s">
        <v>550</v>
      </c>
      <c r="B21" s="5" t="n">
        <v>18473000</v>
      </c>
      <c r="C21" s="5" t="n">
        <v>25750000</v>
      </c>
    </row>
    <row r="22" spans="1:4">
      <c r="A22" s="4" t="s">
        <v>551</v>
      </c>
      <c r="B22" s="5" t="n">
        <v>13000</v>
      </c>
      <c r="C22" s="5" t="n">
        <v>56000</v>
      </c>
    </row>
    <row r="23" spans="1:4">
      <c r="A23" s="4" t="s">
        <v>552</v>
      </c>
      <c r="B23" s="5" t="n">
        <v>32000</v>
      </c>
      <c r="D23" s="5" t="n">
        <v>37000</v>
      </c>
    </row>
    <row r="24" spans="1:4">
      <c r="A24" s="3" t="s">
        <v>553</v>
      </c>
    </row>
    <row r="25" spans="1:4">
      <c r="A25" s="4" t="s">
        <v>554</v>
      </c>
      <c r="B25" s="5" t="n">
        <v>16870000</v>
      </c>
      <c r="D25" s="5" t="n">
        <v>16659000</v>
      </c>
    </row>
    <row r="26" spans="1:4">
      <c r="A26" s="4" t="s">
        <v>555</v>
      </c>
      <c r="B26" s="5" t="n">
        <v>608000</v>
      </c>
      <c r="C26" s="6" t="n">
        <v>287000</v>
      </c>
    </row>
    <row r="27" spans="1:4">
      <c r="A27" s="3" t="s">
        <v>556</v>
      </c>
    </row>
    <row r="28" spans="1:4">
      <c r="A28" s="4" t="s">
        <v>557</v>
      </c>
      <c r="B28" s="5" t="n">
        <v>8238000</v>
      </c>
      <c r="D28" s="5" t="n">
        <v>8898000</v>
      </c>
    </row>
    <row r="29" spans="1:4">
      <c r="A29" s="4" t="s">
        <v>558</v>
      </c>
      <c r="B29" s="6" t="n">
        <v>999000</v>
      </c>
      <c r="D29" s="5" t="n">
        <v>854000</v>
      </c>
    </row>
    <row r="30" spans="1:4">
      <c r="A30" s="4" t="s">
        <v>559</v>
      </c>
      <c r="B30" s="5" t="n">
        <v>1</v>
      </c>
    </row>
    <row r="31" spans="1:4">
      <c r="A31" s="3" t="s">
        <v>560</v>
      </c>
    </row>
    <row r="32" spans="1:4">
      <c r="A32" s="4" t="s">
        <v>561</v>
      </c>
      <c r="B32" s="5" t="n">
        <v>1</v>
      </c>
      <c r="C32" s="5" t="n">
        <v>0</v>
      </c>
    </row>
    <row r="33" spans="1:4">
      <c r="A33" s="4" t="s">
        <v>562</v>
      </c>
      <c r="B33" s="6" t="n">
        <v>161000</v>
      </c>
      <c r="C33" s="6" t="n">
        <v>0</v>
      </c>
    </row>
    <row r="34" spans="1:4">
      <c r="A34" s="4" t="s">
        <v>563</v>
      </c>
      <c r="B34" s="4" t="s">
        <v>564</v>
      </c>
    </row>
    <row r="35" spans="1:4">
      <c r="A35" s="4" t="s">
        <v>565</v>
      </c>
      <c r="B35" s="6" t="n">
        <v>1951000</v>
      </c>
      <c r="D35" s="5" t="n">
        <v>2754000</v>
      </c>
    </row>
    <row r="36" spans="1:4">
      <c r="A36" s="4" t="s">
        <v>566</v>
      </c>
      <c r="B36" s="5" t="n">
        <v>938000</v>
      </c>
      <c r="D36" s="5" t="n">
        <v>404000</v>
      </c>
    </row>
    <row r="37" spans="1:4">
      <c r="A37" s="4" t="s">
        <v>567</v>
      </c>
    </row>
    <row r="38" spans="1:4">
      <c r="A38" s="3" t="s">
        <v>534</v>
      </c>
    </row>
    <row r="39" spans="1:4">
      <c r="A39" s="4" t="s">
        <v>537</v>
      </c>
      <c r="B39" s="5" t="n">
        <v>1908328000</v>
      </c>
      <c r="D39" s="5" t="n">
        <v>1860539000</v>
      </c>
    </row>
    <row r="40" spans="1:4">
      <c r="A40" s="4" t="s">
        <v>568</v>
      </c>
    </row>
    <row r="41" spans="1:4">
      <c r="A41" s="3" t="s">
        <v>534</v>
      </c>
    </row>
    <row r="42" spans="1:4">
      <c r="A42" s="4" t="s">
        <v>537</v>
      </c>
      <c r="B42" s="5" t="n">
        <v>33157000</v>
      </c>
      <c r="D42" s="5" t="n">
        <v>42675000</v>
      </c>
    </row>
    <row r="43" spans="1:4">
      <c r="A43" s="4" t="s">
        <v>569</v>
      </c>
    </row>
    <row r="44" spans="1:4">
      <c r="A44" s="3" t="s">
        <v>534</v>
      </c>
    </row>
    <row r="45" spans="1:4">
      <c r="A45" s="4" t="s">
        <v>537</v>
      </c>
      <c r="B45" s="5" t="n">
        <v>36212000</v>
      </c>
      <c r="D45" s="5" t="n">
        <v>36287000</v>
      </c>
    </row>
    <row r="46" spans="1:4">
      <c r="A46" s="4" t="s">
        <v>570</v>
      </c>
    </row>
    <row r="47" spans="1:4">
      <c r="A47" s="3" t="s">
        <v>534</v>
      </c>
    </row>
    <row r="48" spans="1:4">
      <c r="A48" s="4" t="s">
        <v>537</v>
      </c>
      <c r="B48" s="5" t="n">
        <v>0</v>
      </c>
      <c r="D48" s="5" t="n">
        <v>0</v>
      </c>
    </row>
    <row r="49" spans="1:4">
      <c r="A49" s="4" t="s">
        <v>483</v>
      </c>
    </row>
    <row r="50" spans="1:4">
      <c r="A50" s="3" t="s">
        <v>534</v>
      </c>
    </row>
    <row r="51" spans="1:4">
      <c r="A51" s="4" t="s">
        <v>535</v>
      </c>
      <c r="B51" s="5" t="n">
        <v>503000</v>
      </c>
      <c r="D51" s="5" t="n">
        <v>74000</v>
      </c>
    </row>
    <row r="52" spans="1:4">
      <c r="A52" s="4" t="s">
        <v>536</v>
      </c>
      <c r="B52" s="5" t="n">
        <v>108573000</v>
      </c>
      <c r="D52" s="5" t="n">
        <v>107520000</v>
      </c>
    </row>
    <row r="53" spans="1:4">
      <c r="A53" s="4" t="s">
        <v>537</v>
      </c>
      <c r="B53" s="5" t="n">
        <v>109076000</v>
      </c>
      <c r="D53" s="5" t="n">
        <v>107594000</v>
      </c>
    </row>
    <row r="54" spans="1:4">
      <c r="A54" s="4" t="s">
        <v>538</v>
      </c>
      <c r="B54" s="5" t="n">
        <v>0</v>
      </c>
      <c r="D54" s="5" t="n">
        <v>0</v>
      </c>
    </row>
    <row r="55" spans="1:4">
      <c r="A55" s="3" t="s">
        <v>543</v>
      </c>
    </row>
    <row r="56" spans="1:4">
      <c r="A56" s="4" t="s">
        <v>544</v>
      </c>
      <c r="B56" s="5" t="n">
        <v>0</v>
      </c>
      <c r="D56" s="5" t="n">
        <v>0</v>
      </c>
    </row>
    <row r="57" spans="1:4">
      <c r="A57" s="4" t="s">
        <v>545</v>
      </c>
      <c r="B57" s="5" t="n">
        <v>0</v>
      </c>
      <c r="D57" s="5" t="n">
        <v>0</v>
      </c>
    </row>
    <row r="58" spans="1:4">
      <c r="A58" s="4" t="s">
        <v>546</v>
      </c>
      <c r="B58" s="5" t="n">
        <v>0</v>
      </c>
      <c r="D58" s="5" t="n">
        <v>0</v>
      </c>
    </row>
    <row r="59" spans="1:4">
      <c r="A59" s="3" t="s">
        <v>547</v>
      </c>
    </row>
    <row r="60" spans="1:4">
      <c r="A60" s="4" t="s">
        <v>544</v>
      </c>
      <c r="B60" s="5" t="n">
        <v>45000</v>
      </c>
      <c r="D60" s="5" t="n">
        <v>0</v>
      </c>
    </row>
    <row r="61" spans="1:4">
      <c r="A61" s="4" t="s">
        <v>545</v>
      </c>
      <c r="B61" s="5" t="n">
        <v>45000</v>
      </c>
      <c r="D61" s="5" t="n">
        <v>0</v>
      </c>
    </row>
    <row r="62" spans="1:4">
      <c r="A62" s="3" t="s">
        <v>548</v>
      </c>
    </row>
    <row r="63" spans="1:4">
      <c r="A63" s="4" t="s">
        <v>544</v>
      </c>
      <c r="B63" s="5" t="n">
        <v>45000</v>
      </c>
      <c r="D63" s="5" t="n">
        <v>0</v>
      </c>
    </row>
    <row r="64" spans="1:4">
      <c r="A64" s="4" t="s">
        <v>545</v>
      </c>
      <c r="B64" s="5" t="n">
        <v>45000</v>
      </c>
      <c r="D64" s="5" t="n">
        <v>0</v>
      </c>
    </row>
    <row r="65" spans="1:4">
      <c r="A65" s="3" t="s">
        <v>549</v>
      </c>
    </row>
    <row r="66" spans="1:4">
      <c r="A66" s="4" t="s">
        <v>550</v>
      </c>
      <c r="B66" s="5" t="n">
        <v>46000</v>
      </c>
      <c r="C66" s="5" t="n">
        <v>0</v>
      </c>
    </row>
    <row r="67" spans="1:4">
      <c r="A67" s="4" t="s">
        <v>551</v>
      </c>
      <c r="B67" s="5" t="n">
        <v>0</v>
      </c>
      <c r="C67" s="5" t="n">
        <v>0</v>
      </c>
    </row>
    <row r="68" spans="1:4">
      <c r="A68" s="3" t="s">
        <v>553</v>
      </c>
    </row>
    <row r="69" spans="1:4">
      <c r="A69" s="4" t="s">
        <v>554</v>
      </c>
      <c r="B69" s="5" t="n">
        <v>45000</v>
      </c>
      <c r="D69" s="5" t="n">
        <v>0</v>
      </c>
    </row>
    <row r="70" spans="1:4">
      <c r="A70" s="4" t="s">
        <v>571</v>
      </c>
    </row>
    <row r="71" spans="1:4">
      <c r="A71" s="3" t="s">
        <v>534</v>
      </c>
    </row>
    <row r="72" spans="1:4">
      <c r="A72" s="4" t="s">
        <v>537</v>
      </c>
      <c r="B72" s="5" t="n">
        <v>108582000</v>
      </c>
      <c r="D72" s="5" t="n">
        <v>107140000</v>
      </c>
    </row>
    <row r="73" spans="1:4">
      <c r="A73" s="4" t="s">
        <v>572</v>
      </c>
    </row>
    <row r="74" spans="1:4">
      <c r="A74" s="3" t="s">
        <v>534</v>
      </c>
    </row>
    <row r="75" spans="1:4">
      <c r="A75" s="4" t="s">
        <v>537</v>
      </c>
      <c r="B75" s="5" t="n">
        <v>449000</v>
      </c>
      <c r="D75" s="5" t="n">
        <v>454000</v>
      </c>
    </row>
    <row r="76" spans="1:4">
      <c r="A76" s="4" t="s">
        <v>573</v>
      </c>
    </row>
    <row r="77" spans="1:4">
      <c r="A77" s="3" t="s">
        <v>534</v>
      </c>
    </row>
    <row r="78" spans="1:4">
      <c r="A78" s="4" t="s">
        <v>537</v>
      </c>
      <c r="B78" s="5" t="n">
        <v>45000</v>
      </c>
      <c r="D78" s="5" t="n">
        <v>0</v>
      </c>
    </row>
    <row r="79" spans="1:4">
      <c r="A79" s="4" t="s">
        <v>574</v>
      </c>
    </row>
    <row r="80" spans="1:4">
      <c r="A80" s="3" t="s">
        <v>534</v>
      </c>
    </row>
    <row r="81" spans="1:4">
      <c r="A81" s="4" t="s">
        <v>537</v>
      </c>
      <c r="B81" s="5" t="n">
        <v>0</v>
      </c>
      <c r="D81" s="5" t="n">
        <v>0</v>
      </c>
    </row>
    <row r="82" spans="1:4">
      <c r="A82" s="4" t="s">
        <v>484</v>
      </c>
    </row>
    <row r="83" spans="1:4">
      <c r="A83" s="3" t="s">
        <v>534</v>
      </c>
    </row>
    <row r="84" spans="1:4">
      <c r="A84" s="4" t="s">
        <v>535</v>
      </c>
      <c r="B84" s="5" t="n">
        <v>1103000</v>
      </c>
      <c r="D84" s="5" t="n">
        <v>396000</v>
      </c>
    </row>
    <row r="85" spans="1:4">
      <c r="A85" s="4" t="s">
        <v>536</v>
      </c>
      <c r="B85" s="5" t="n">
        <v>121461000</v>
      </c>
      <c r="D85" s="5" t="n">
        <v>126787000</v>
      </c>
    </row>
    <row r="86" spans="1:4">
      <c r="A86" s="4" t="s">
        <v>537</v>
      </c>
      <c r="B86" s="5" t="n">
        <v>122564000</v>
      </c>
      <c r="D86" s="5" t="n">
        <v>127183000</v>
      </c>
    </row>
    <row r="87" spans="1:4">
      <c r="A87" s="4" t="s">
        <v>538</v>
      </c>
      <c r="B87" s="5" t="n">
        <v>0</v>
      </c>
      <c r="D87" s="5" t="n">
        <v>0</v>
      </c>
    </row>
    <row r="88" spans="1:4">
      <c r="A88" s="3" t="s">
        <v>543</v>
      </c>
    </row>
    <row r="89" spans="1:4">
      <c r="A89" s="4" t="s">
        <v>544</v>
      </c>
      <c r="B89" s="5" t="n">
        <v>0</v>
      </c>
      <c r="D89" s="5" t="n">
        <v>276000</v>
      </c>
    </row>
    <row r="90" spans="1:4">
      <c r="A90" s="4" t="s">
        <v>545</v>
      </c>
      <c r="B90" s="5" t="n">
        <v>0</v>
      </c>
      <c r="D90" s="5" t="n">
        <v>276000</v>
      </c>
    </row>
    <row r="91" spans="1:4">
      <c r="A91" s="4" t="s">
        <v>546</v>
      </c>
      <c r="B91" s="5" t="n">
        <v>0</v>
      </c>
      <c r="D91" s="5" t="n">
        <v>0</v>
      </c>
    </row>
    <row r="92" spans="1:4">
      <c r="A92" s="3" t="s">
        <v>547</v>
      </c>
    </row>
    <row r="93" spans="1:4">
      <c r="A93" s="4" t="s">
        <v>544</v>
      </c>
      <c r="B93" s="5" t="n">
        <v>0</v>
      </c>
      <c r="D93" s="5" t="n">
        <v>15000</v>
      </c>
    </row>
    <row r="94" spans="1:4">
      <c r="A94" s="4" t="s">
        <v>545</v>
      </c>
      <c r="B94" s="5" t="n">
        <v>0</v>
      </c>
      <c r="D94" s="5" t="n">
        <v>15000</v>
      </c>
    </row>
    <row r="95" spans="1:4">
      <c r="A95" s="3" t="s">
        <v>548</v>
      </c>
    </row>
    <row r="96" spans="1:4">
      <c r="A96" s="4" t="s">
        <v>544</v>
      </c>
      <c r="B96" s="5" t="n">
        <v>0</v>
      </c>
      <c r="D96" s="5" t="n">
        <v>291000</v>
      </c>
    </row>
    <row r="97" spans="1:4">
      <c r="A97" s="4" t="s">
        <v>545</v>
      </c>
      <c r="B97" s="5" t="n">
        <v>0</v>
      </c>
      <c r="D97" s="5" t="n">
        <v>291000</v>
      </c>
    </row>
    <row r="98" spans="1:4">
      <c r="A98" s="3" t="s">
        <v>549</v>
      </c>
    </row>
    <row r="99" spans="1:4">
      <c r="A99" s="4" t="s">
        <v>550</v>
      </c>
      <c r="B99" s="5" t="n">
        <v>0</v>
      </c>
      <c r="C99" s="5" t="n">
        <v>161000</v>
      </c>
    </row>
    <row r="100" spans="1:4">
      <c r="A100" s="4" t="s">
        <v>551</v>
      </c>
      <c r="B100" s="5" t="n">
        <v>0</v>
      </c>
      <c r="C100" s="5" t="n">
        <v>0</v>
      </c>
    </row>
    <row r="101" spans="1:4">
      <c r="A101" s="3" t="s">
        <v>553</v>
      </c>
    </row>
    <row r="102" spans="1:4">
      <c r="A102" s="4" t="s">
        <v>554</v>
      </c>
      <c r="B102" s="5" t="n">
        <v>0</v>
      </c>
      <c r="D102" s="5" t="n">
        <v>291000</v>
      </c>
    </row>
    <row r="103" spans="1:4">
      <c r="A103" s="4" t="s">
        <v>575</v>
      </c>
    </row>
    <row r="104" spans="1:4">
      <c r="A104" s="3" t="s">
        <v>534</v>
      </c>
    </row>
    <row r="105" spans="1:4">
      <c r="A105" s="4" t="s">
        <v>537</v>
      </c>
      <c r="B105" s="5" t="n">
        <v>117516000</v>
      </c>
      <c r="D105" s="5" t="n">
        <v>120767000</v>
      </c>
    </row>
    <row r="106" spans="1:4">
      <c r="A106" s="4" t="s">
        <v>576</v>
      </c>
    </row>
    <row r="107" spans="1:4">
      <c r="A107" s="3" t="s">
        <v>534</v>
      </c>
    </row>
    <row r="108" spans="1:4">
      <c r="A108" s="4" t="s">
        <v>537</v>
      </c>
      <c r="B108" s="5" t="n">
        <v>3591000</v>
      </c>
      <c r="D108" s="5" t="n">
        <v>4829000</v>
      </c>
    </row>
    <row r="109" spans="1:4">
      <c r="A109" s="4" t="s">
        <v>577</v>
      </c>
    </row>
    <row r="110" spans="1:4">
      <c r="A110" s="3" t="s">
        <v>534</v>
      </c>
    </row>
    <row r="111" spans="1:4">
      <c r="A111" s="4" t="s">
        <v>537</v>
      </c>
      <c r="B111" s="5" t="n">
        <v>1457000</v>
      </c>
      <c r="D111" s="5" t="n">
        <v>1587000</v>
      </c>
    </row>
    <row r="112" spans="1:4">
      <c r="A112" s="4" t="s">
        <v>578</v>
      </c>
    </row>
    <row r="113" spans="1:4">
      <c r="A113" s="3" t="s">
        <v>534</v>
      </c>
    </row>
    <row r="114" spans="1:4">
      <c r="A114" s="4" t="s">
        <v>537</v>
      </c>
      <c r="B114" s="5" t="n">
        <v>0</v>
      </c>
      <c r="D114" s="5" t="n">
        <v>0</v>
      </c>
    </row>
    <row r="115" spans="1:4">
      <c r="A115" s="4" t="s">
        <v>485</v>
      </c>
    </row>
    <row r="116" spans="1:4">
      <c r="A116" s="3" t="s">
        <v>534</v>
      </c>
    </row>
    <row r="117" spans="1:4">
      <c r="A117" s="4" t="s">
        <v>535</v>
      </c>
      <c r="B117" s="5" t="n">
        <v>4014000</v>
      </c>
      <c r="D117" s="5" t="n">
        <v>5328000</v>
      </c>
    </row>
    <row r="118" spans="1:4">
      <c r="A118" s="4" t="s">
        <v>536</v>
      </c>
      <c r="B118" s="5" t="n">
        <v>285885000</v>
      </c>
      <c r="D118" s="5" t="n">
        <v>288339000</v>
      </c>
    </row>
    <row r="119" spans="1:4">
      <c r="A119" s="4" t="s">
        <v>537</v>
      </c>
      <c r="B119" s="5" t="n">
        <v>289899000</v>
      </c>
      <c r="D119" s="5" t="n">
        <v>293667000</v>
      </c>
    </row>
    <row r="120" spans="1:4">
      <c r="A120" s="4" t="s">
        <v>538</v>
      </c>
      <c r="B120" s="5" t="n">
        <v>0</v>
      </c>
      <c r="D120" s="5" t="n">
        <v>0</v>
      </c>
    </row>
    <row r="121" spans="1:4">
      <c r="A121" s="3" t="s">
        <v>543</v>
      </c>
    </row>
    <row r="122" spans="1:4">
      <c r="A122" s="4" t="s">
        <v>544</v>
      </c>
      <c r="B122" s="5" t="n">
        <v>1095000</v>
      </c>
      <c r="D122" s="5" t="n">
        <v>1026000</v>
      </c>
    </row>
    <row r="123" spans="1:4">
      <c r="A123" s="4" t="s">
        <v>545</v>
      </c>
      <c r="B123" s="5" t="n">
        <v>1467000</v>
      </c>
      <c r="D123" s="5" t="n">
        <v>1347000</v>
      </c>
    </row>
    <row r="124" spans="1:4">
      <c r="A124" s="4" t="s">
        <v>546</v>
      </c>
      <c r="B124" s="5" t="n">
        <v>20000</v>
      </c>
      <c r="D124" s="5" t="n">
        <v>25000</v>
      </c>
    </row>
    <row r="125" spans="1:4">
      <c r="A125" s="3" t="s">
        <v>547</v>
      </c>
    </row>
    <row r="126" spans="1:4">
      <c r="A126" s="4" t="s">
        <v>544</v>
      </c>
      <c r="B126" s="5" t="n">
        <v>2743000</v>
      </c>
      <c r="D126" s="5" t="n">
        <v>2239000</v>
      </c>
    </row>
    <row r="127" spans="1:4">
      <c r="A127" s="4" t="s">
        <v>545</v>
      </c>
      <c r="B127" s="5" t="n">
        <v>2800000</v>
      </c>
      <c r="D127" s="5" t="n">
        <v>2664000</v>
      </c>
    </row>
    <row r="128" spans="1:4">
      <c r="A128" s="3" t="s">
        <v>548</v>
      </c>
    </row>
    <row r="129" spans="1:4">
      <c r="A129" s="4" t="s">
        <v>544</v>
      </c>
      <c r="B129" s="5" t="n">
        <v>3838000</v>
      </c>
      <c r="D129" s="5" t="n">
        <v>3265000</v>
      </c>
    </row>
    <row r="130" spans="1:4">
      <c r="A130" s="4" t="s">
        <v>545</v>
      </c>
      <c r="B130" s="5" t="n">
        <v>4267000</v>
      </c>
      <c r="D130" s="5" t="n">
        <v>4011000</v>
      </c>
    </row>
    <row r="131" spans="1:4">
      <c r="A131" s="3" t="s">
        <v>549</v>
      </c>
    </row>
    <row r="132" spans="1:4">
      <c r="A132" s="4" t="s">
        <v>550</v>
      </c>
      <c r="B132" s="5" t="n">
        <v>3891000</v>
      </c>
      <c r="C132" s="5" t="n">
        <v>2100000</v>
      </c>
    </row>
    <row r="133" spans="1:4">
      <c r="A133" s="4" t="s">
        <v>551</v>
      </c>
      <c r="B133" s="5" t="n">
        <v>8000</v>
      </c>
      <c r="C133" s="5" t="n">
        <v>11000</v>
      </c>
    </row>
    <row r="134" spans="1:4">
      <c r="A134" s="4" t="s">
        <v>552</v>
      </c>
      <c r="B134" s="5" t="n">
        <v>730000</v>
      </c>
      <c r="C134" s="6" t="n">
        <v>597000</v>
      </c>
    </row>
    <row r="135" spans="1:4">
      <c r="A135" s="3" t="s">
        <v>553</v>
      </c>
    </row>
    <row r="136" spans="1:4">
      <c r="A136" s="4" t="s">
        <v>554</v>
      </c>
      <c r="B136" s="5" t="n">
        <v>3108000</v>
      </c>
      <c r="D136" s="5" t="n">
        <v>2687000</v>
      </c>
    </row>
    <row r="137" spans="1:4">
      <c r="A137" s="3" t="s">
        <v>556</v>
      </c>
    </row>
    <row r="138" spans="1:4">
      <c r="A138" s="4" t="s">
        <v>557</v>
      </c>
      <c r="B138" s="5" t="n">
        <v>943000</v>
      </c>
      <c r="D138" s="5" t="n">
        <v>874000</v>
      </c>
    </row>
    <row r="139" spans="1:4">
      <c r="A139" s="4" t="s">
        <v>558</v>
      </c>
      <c r="B139" s="6" t="n">
        <v>730000</v>
      </c>
      <c r="D139" s="5" t="n">
        <v>578000</v>
      </c>
    </row>
    <row r="140" spans="1:4">
      <c r="A140" s="3" t="s">
        <v>560</v>
      </c>
    </row>
    <row r="141" spans="1:4">
      <c r="A141" s="4" t="s">
        <v>561</v>
      </c>
      <c r="B141" s="5" t="n">
        <v>1</v>
      </c>
      <c r="C141" s="5" t="n">
        <v>0</v>
      </c>
    </row>
    <row r="142" spans="1:4">
      <c r="A142" s="4" t="s">
        <v>562</v>
      </c>
      <c r="B142" s="6" t="n">
        <v>161000</v>
      </c>
      <c r="C142" s="6" t="n">
        <v>0</v>
      </c>
    </row>
    <row r="143" spans="1:4">
      <c r="A143" s="4" t="s">
        <v>579</v>
      </c>
    </row>
    <row r="144" spans="1:4">
      <c r="A144" s="3" t="s">
        <v>534</v>
      </c>
    </row>
    <row r="145" spans="1:4">
      <c r="A145" s="4" t="s">
        <v>537</v>
      </c>
      <c r="B145" s="5" t="n">
        <v>277265000</v>
      </c>
      <c r="D145" s="5" t="n">
        <v>282441000</v>
      </c>
    </row>
    <row r="146" spans="1:4">
      <c r="A146" s="4" t="s">
        <v>580</v>
      </c>
    </row>
    <row r="147" spans="1:4">
      <c r="A147" s="3" t="s">
        <v>534</v>
      </c>
    </row>
    <row r="148" spans="1:4">
      <c r="A148" s="4" t="s">
        <v>537</v>
      </c>
      <c r="B148" s="5" t="n">
        <v>4081000</v>
      </c>
      <c r="D148" s="5" t="n">
        <v>2654000</v>
      </c>
    </row>
    <row r="149" spans="1:4">
      <c r="A149" s="4" t="s">
        <v>581</v>
      </c>
    </row>
    <row r="150" spans="1:4">
      <c r="A150" s="3" t="s">
        <v>534</v>
      </c>
    </row>
    <row r="151" spans="1:4">
      <c r="A151" s="4" t="s">
        <v>537</v>
      </c>
      <c r="B151" s="5" t="n">
        <v>8553000</v>
      </c>
      <c r="D151" s="5" t="n">
        <v>8572000</v>
      </c>
    </row>
    <row r="152" spans="1:4">
      <c r="A152" s="4" t="s">
        <v>582</v>
      </c>
    </row>
    <row r="153" spans="1:4">
      <c r="A153" s="3" t="s">
        <v>534</v>
      </c>
    </row>
    <row r="154" spans="1:4">
      <c r="A154" s="4" t="s">
        <v>537</v>
      </c>
      <c r="B154" s="5" t="n">
        <v>0</v>
      </c>
      <c r="D154" s="5" t="n">
        <v>0</v>
      </c>
    </row>
    <row r="155" spans="1:4">
      <c r="A155" s="4" t="s">
        <v>488</v>
      </c>
    </row>
    <row r="156" spans="1:4">
      <c r="A156" s="3" t="s">
        <v>534</v>
      </c>
    </row>
    <row r="157" spans="1:4">
      <c r="A157" s="4" t="s">
        <v>535</v>
      </c>
      <c r="B157" s="5" t="n">
        <v>0</v>
      </c>
      <c r="D157" s="5" t="n">
        <v>0</v>
      </c>
    </row>
    <row r="158" spans="1:4">
      <c r="A158" s="4" t="s">
        <v>536</v>
      </c>
      <c r="B158" s="5" t="n">
        <v>60881000</v>
      </c>
      <c r="D158" s="5" t="n">
        <v>61798000</v>
      </c>
    </row>
    <row r="159" spans="1:4">
      <c r="A159" s="4" t="s">
        <v>537</v>
      </c>
      <c r="B159" s="5" t="n">
        <v>60881000</v>
      </c>
      <c r="D159" s="5" t="n">
        <v>61798000</v>
      </c>
    </row>
    <row r="160" spans="1:4">
      <c r="A160" s="4" t="s">
        <v>538</v>
      </c>
      <c r="B160" s="5" t="n">
        <v>0</v>
      </c>
      <c r="D160" s="5" t="n">
        <v>0</v>
      </c>
    </row>
    <row r="161" spans="1:4">
      <c r="A161" s="3" t="s">
        <v>543</v>
      </c>
    </row>
    <row r="162" spans="1:4">
      <c r="A162" s="4" t="s">
        <v>544</v>
      </c>
      <c r="B162" s="5" t="n">
        <v>307000</v>
      </c>
      <c r="D162" s="5" t="n">
        <v>313000</v>
      </c>
    </row>
    <row r="163" spans="1:4">
      <c r="A163" s="4" t="s">
        <v>545</v>
      </c>
      <c r="B163" s="5" t="n">
        <v>307000</v>
      </c>
      <c r="D163" s="5" t="n">
        <v>313000</v>
      </c>
    </row>
    <row r="164" spans="1:4">
      <c r="A164" s="4" t="s">
        <v>546</v>
      </c>
      <c r="B164" s="5" t="n">
        <v>0</v>
      </c>
      <c r="D164" s="5" t="n">
        <v>0</v>
      </c>
    </row>
    <row r="165" spans="1:4">
      <c r="A165" s="3" t="s">
        <v>547</v>
      </c>
    </row>
    <row r="166" spans="1:4">
      <c r="A166" s="4" t="s">
        <v>544</v>
      </c>
      <c r="B166" s="5" t="n">
        <v>0</v>
      </c>
      <c r="D166" s="5" t="n">
        <v>55000</v>
      </c>
    </row>
    <row r="167" spans="1:4">
      <c r="A167" s="4" t="s">
        <v>545</v>
      </c>
      <c r="B167" s="5" t="n">
        <v>0</v>
      </c>
      <c r="D167" s="5" t="n">
        <v>55000</v>
      </c>
    </row>
    <row r="168" spans="1:4">
      <c r="A168" s="3" t="s">
        <v>548</v>
      </c>
    </row>
    <row r="169" spans="1:4">
      <c r="A169" s="4" t="s">
        <v>544</v>
      </c>
      <c r="B169" s="5" t="n">
        <v>307000</v>
      </c>
      <c r="D169" s="5" t="n">
        <v>368000</v>
      </c>
    </row>
    <row r="170" spans="1:4">
      <c r="A170" s="4" t="s">
        <v>545</v>
      </c>
      <c r="B170" s="5" t="n">
        <v>307000</v>
      </c>
      <c r="D170" s="5" t="n">
        <v>368000</v>
      </c>
    </row>
    <row r="171" spans="1:4">
      <c r="A171" s="3" t="s">
        <v>549</v>
      </c>
    </row>
    <row r="172" spans="1:4">
      <c r="A172" s="4" t="s">
        <v>550</v>
      </c>
      <c r="B172" s="5" t="n">
        <v>308000</v>
      </c>
      <c r="C172" s="5" t="n">
        <v>4155000</v>
      </c>
    </row>
    <row r="173" spans="1:4">
      <c r="A173" s="4" t="s">
        <v>551</v>
      </c>
      <c r="B173" s="5" t="n">
        <v>0</v>
      </c>
      <c r="C173" s="5" t="n">
        <v>43000</v>
      </c>
    </row>
    <row r="174" spans="1:4">
      <c r="A174" s="4" t="s">
        <v>552</v>
      </c>
      <c r="C174" s="5" t="n">
        <v>3407000</v>
      </c>
    </row>
    <row r="175" spans="1:4">
      <c r="A175" s="3" t="s">
        <v>553</v>
      </c>
    </row>
    <row r="176" spans="1:4">
      <c r="A176" s="4" t="s">
        <v>554</v>
      </c>
      <c r="B176" s="5" t="n">
        <v>307000</v>
      </c>
      <c r="D176" s="5" t="n">
        <v>368000</v>
      </c>
    </row>
    <row r="177" spans="1:4">
      <c r="A177" s="4" t="s">
        <v>583</v>
      </c>
    </row>
    <row r="178" spans="1:4">
      <c r="A178" s="3" t="s">
        <v>534</v>
      </c>
    </row>
    <row r="179" spans="1:4">
      <c r="A179" s="4" t="s">
        <v>537</v>
      </c>
      <c r="B179" s="5" t="n">
        <v>59875000</v>
      </c>
      <c r="D179" s="5" t="n">
        <v>60954000</v>
      </c>
    </row>
    <row r="180" spans="1:4">
      <c r="A180" s="4" t="s">
        <v>584</v>
      </c>
    </row>
    <row r="181" spans="1:4">
      <c r="A181" s="3" t="s">
        <v>534</v>
      </c>
    </row>
    <row r="182" spans="1:4">
      <c r="A182" s="4" t="s">
        <v>537</v>
      </c>
      <c r="B182" s="5" t="n">
        <v>470000</v>
      </c>
      <c r="D182" s="5" t="n">
        <v>476000</v>
      </c>
    </row>
    <row r="183" spans="1:4">
      <c r="A183" s="4" t="s">
        <v>585</v>
      </c>
    </row>
    <row r="184" spans="1:4">
      <c r="A184" s="3" t="s">
        <v>534</v>
      </c>
    </row>
    <row r="185" spans="1:4">
      <c r="A185" s="4" t="s">
        <v>537</v>
      </c>
      <c r="B185" s="5" t="n">
        <v>536000</v>
      </c>
      <c r="D185" s="5" t="n">
        <v>368000</v>
      </c>
    </row>
    <row r="186" spans="1:4">
      <c r="A186" s="4" t="s">
        <v>586</v>
      </c>
    </row>
    <row r="187" spans="1:4">
      <c r="A187" s="3" t="s">
        <v>534</v>
      </c>
    </row>
    <row r="188" spans="1:4">
      <c r="A188" s="4" t="s">
        <v>537</v>
      </c>
      <c r="B188" s="5" t="n">
        <v>0</v>
      </c>
      <c r="D188" s="5" t="n">
        <v>0</v>
      </c>
    </row>
    <row r="189" spans="1:4">
      <c r="A189" s="4" t="s">
        <v>489</v>
      </c>
    </row>
    <row r="190" spans="1:4">
      <c r="A190" s="3" t="s">
        <v>534</v>
      </c>
    </row>
    <row r="191" spans="1:4">
      <c r="A191" s="4" t="s">
        <v>535</v>
      </c>
      <c r="B191" s="5" t="n">
        <v>3412000</v>
      </c>
      <c r="D191" s="5" t="n">
        <v>3694000</v>
      </c>
    </row>
    <row r="192" spans="1:4">
      <c r="A192" s="4" t="s">
        <v>536</v>
      </c>
      <c r="B192" s="5" t="n">
        <v>695730000</v>
      </c>
      <c r="D192" s="5" t="n">
        <v>678063000</v>
      </c>
    </row>
    <row r="193" spans="1:4">
      <c r="A193" s="4" t="s">
        <v>537</v>
      </c>
      <c r="B193" s="5" t="n">
        <v>699142000</v>
      </c>
      <c r="D193" s="5" t="n">
        <v>681757000</v>
      </c>
    </row>
    <row r="194" spans="1:4">
      <c r="A194" s="4" t="s">
        <v>538</v>
      </c>
      <c r="B194" s="5" t="n">
        <v>0</v>
      </c>
      <c r="D194" s="5" t="n">
        <v>0</v>
      </c>
    </row>
    <row r="195" spans="1:4">
      <c r="A195" s="3" t="s">
        <v>543</v>
      </c>
    </row>
    <row r="196" spans="1:4">
      <c r="A196" s="4" t="s">
        <v>544</v>
      </c>
      <c r="B196" s="5" t="n">
        <v>5732000</v>
      </c>
      <c r="D196" s="5" t="n">
        <v>5544000</v>
      </c>
    </row>
    <row r="197" spans="1:4">
      <c r="A197" s="4" t="s">
        <v>545</v>
      </c>
      <c r="B197" s="5" t="n">
        <v>5732000</v>
      </c>
      <c r="D197" s="5" t="n">
        <v>5565000</v>
      </c>
    </row>
    <row r="198" spans="1:4">
      <c r="A198" s="4" t="s">
        <v>546</v>
      </c>
      <c r="B198" s="5" t="n">
        <v>470000</v>
      </c>
      <c r="D198" s="5" t="n">
        <v>531000</v>
      </c>
    </row>
    <row r="199" spans="1:4">
      <c r="A199" s="3" t="s">
        <v>547</v>
      </c>
    </row>
    <row r="200" spans="1:4">
      <c r="A200" s="4" t="s">
        <v>544</v>
      </c>
      <c r="B200" s="5" t="n">
        <v>163000</v>
      </c>
      <c r="D200" s="5" t="n">
        <v>303000</v>
      </c>
    </row>
    <row r="201" spans="1:4">
      <c r="A201" s="4" t="s">
        <v>545</v>
      </c>
      <c r="B201" s="5" t="n">
        <v>248000</v>
      </c>
      <c r="D201" s="5" t="n">
        <v>368000</v>
      </c>
    </row>
    <row r="202" spans="1:4">
      <c r="A202" s="3" t="s">
        <v>548</v>
      </c>
    </row>
    <row r="203" spans="1:4">
      <c r="A203" s="4" t="s">
        <v>544</v>
      </c>
      <c r="B203" s="5" t="n">
        <v>5895000</v>
      </c>
      <c r="D203" s="5" t="n">
        <v>5847000</v>
      </c>
    </row>
    <row r="204" spans="1:4">
      <c r="A204" s="4" t="s">
        <v>545</v>
      </c>
      <c r="B204" s="5" t="n">
        <v>5980000</v>
      </c>
      <c r="D204" s="5" t="n">
        <v>5933000</v>
      </c>
    </row>
    <row r="205" spans="1:4">
      <c r="A205" s="3" t="s">
        <v>549</v>
      </c>
    </row>
    <row r="206" spans="1:4">
      <c r="A206" s="4" t="s">
        <v>550</v>
      </c>
      <c r="B206" s="5" t="n">
        <v>5993000</v>
      </c>
      <c r="C206" s="5" t="n">
        <v>13434000</v>
      </c>
    </row>
    <row r="207" spans="1:4">
      <c r="A207" s="4" t="s">
        <v>551</v>
      </c>
      <c r="B207" s="5" t="n">
        <v>3000</v>
      </c>
      <c r="C207" s="5" t="n">
        <v>0</v>
      </c>
    </row>
    <row r="208" spans="1:4">
      <c r="A208" s="4" t="s">
        <v>552</v>
      </c>
      <c r="B208" s="5" t="n">
        <v>249000</v>
      </c>
      <c r="C208" s="5" t="n">
        <v>2121000</v>
      </c>
    </row>
    <row r="209" spans="1:4">
      <c r="A209" s="3" t="s">
        <v>553</v>
      </c>
    </row>
    <row r="210" spans="1:4">
      <c r="A210" s="4" t="s">
        <v>554</v>
      </c>
      <c r="B210" s="5" t="n">
        <v>5646000</v>
      </c>
      <c r="D210" s="5" t="n">
        <v>5596000</v>
      </c>
    </row>
    <row r="211" spans="1:4">
      <c r="A211" s="3" t="s">
        <v>556</v>
      </c>
    </row>
    <row r="212" spans="1:4">
      <c r="A212" s="4" t="s">
        <v>557</v>
      </c>
      <c r="B212" s="5" t="n">
        <v>1362000</v>
      </c>
      <c r="D212" s="5" t="n">
        <v>1376000</v>
      </c>
    </row>
    <row r="213" spans="1:4">
      <c r="A213" s="4" t="s">
        <v>558</v>
      </c>
      <c r="B213" s="5" t="n">
        <v>249000</v>
      </c>
      <c r="D213" s="5" t="n">
        <v>251000</v>
      </c>
    </row>
    <row r="214" spans="1:4">
      <c r="A214" s="4" t="s">
        <v>587</v>
      </c>
    </row>
    <row r="215" spans="1:4">
      <c r="A215" s="3" t="s">
        <v>534</v>
      </c>
    </row>
    <row r="216" spans="1:4">
      <c r="A216" s="4" t="s">
        <v>537</v>
      </c>
      <c r="B216" s="5" t="n">
        <v>665007000</v>
      </c>
      <c r="D216" s="5" t="n">
        <v>647208000</v>
      </c>
    </row>
    <row r="217" spans="1:4">
      <c r="A217" s="4" t="s">
        <v>588</v>
      </c>
    </row>
    <row r="218" spans="1:4">
      <c r="A218" s="3" t="s">
        <v>534</v>
      </c>
    </row>
    <row r="219" spans="1:4">
      <c r="A219" s="4" t="s">
        <v>537</v>
      </c>
      <c r="B219" s="5" t="n">
        <v>17007000</v>
      </c>
      <c r="D219" s="5" t="n">
        <v>16941000</v>
      </c>
    </row>
    <row r="220" spans="1:4">
      <c r="A220" s="4" t="s">
        <v>589</v>
      </c>
    </row>
    <row r="221" spans="1:4">
      <c r="A221" s="3" t="s">
        <v>534</v>
      </c>
    </row>
    <row r="222" spans="1:4">
      <c r="A222" s="4" t="s">
        <v>537</v>
      </c>
      <c r="B222" s="5" t="n">
        <v>17128000</v>
      </c>
      <c r="D222" s="5" t="n">
        <v>17608000</v>
      </c>
    </row>
    <row r="223" spans="1:4">
      <c r="A223" s="4" t="s">
        <v>590</v>
      </c>
    </row>
    <row r="224" spans="1:4">
      <c r="A224" s="3" t="s">
        <v>534</v>
      </c>
    </row>
    <row r="225" spans="1:4">
      <c r="A225" s="4" t="s">
        <v>537</v>
      </c>
      <c r="B225" s="5" t="n">
        <v>0</v>
      </c>
      <c r="D225" s="5" t="n">
        <v>0</v>
      </c>
    </row>
    <row r="226" spans="1:4">
      <c r="A226" s="4" t="s">
        <v>500</v>
      </c>
    </row>
    <row r="227" spans="1:4">
      <c r="A227" s="3" t="s">
        <v>534</v>
      </c>
    </row>
    <row r="228" spans="1:4">
      <c r="A228" s="4" t="s">
        <v>535</v>
      </c>
      <c r="B228" s="5" t="n">
        <v>537000</v>
      </c>
      <c r="D228" s="5" t="n">
        <v>190000</v>
      </c>
    </row>
    <row r="229" spans="1:4">
      <c r="A229" s="4" t="s">
        <v>536</v>
      </c>
      <c r="B229" s="5" t="n">
        <v>73805000</v>
      </c>
      <c r="D229" s="5" t="n">
        <v>86441000</v>
      </c>
    </row>
    <row r="230" spans="1:4">
      <c r="A230" s="4" t="s">
        <v>537</v>
      </c>
      <c r="B230" s="5" t="n">
        <v>74342000</v>
      </c>
      <c r="D230" s="5" t="n">
        <v>86631000</v>
      </c>
    </row>
    <row r="231" spans="1:4">
      <c r="A231" s="4" t="s">
        <v>538</v>
      </c>
      <c r="B231" s="5" t="n">
        <v>0</v>
      </c>
      <c r="D231" s="5" t="n">
        <v>0</v>
      </c>
    </row>
    <row r="232" spans="1:4">
      <c r="A232" s="3" t="s">
        <v>543</v>
      </c>
    </row>
    <row r="233" spans="1:4">
      <c r="A233" s="4" t="s">
        <v>544</v>
      </c>
      <c r="B233" s="5" t="n">
        <v>201000</v>
      </c>
      <c r="D233" s="5" t="n">
        <v>212000</v>
      </c>
    </row>
    <row r="234" spans="1:4">
      <c r="A234" s="4" t="s">
        <v>545</v>
      </c>
      <c r="B234" s="5" t="n">
        <v>986000</v>
      </c>
      <c r="D234" s="5" t="n">
        <v>1009000</v>
      </c>
    </row>
    <row r="235" spans="1:4">
      <c r="A235" s="4" t="s">
        <v>546</v>
      </c>
      <c r="B235" s="5" t="n">
        <v>5000</v>
      </c>
      <c r="D235" s="5" t="n">
        <v>2000</v>
      </c>
    </row>
    <row r="236" spans="1:4">
      <c r="A236" s="3" t="s">
        <v>547</v>
      </c>
    </row>
    <row r="237" spans="1:4">
      <c r="A237" s="4" t="s">
        <v>544</v>
      </c>
      <c r="B237" s="5" t="n">
        <v>736000</v>
      </c>
      <c r="D237" s="5" t="n">
        <v>545000</v>
      </c>
    </row>
    <row r="238" spans="1:4">
      <c r="A238" s="4" t="s">
        <v>545</v>
      </c>
      <c r="B238" s="5" t="n">
        <v>203000</v>
      </c>
      <c r="D238" s="5" t="n">
        <v>0</v>
      </c>
    </row>
    <row r="239" spans="1:4">
      <c r="A239" s="3" t="s">
        <v>548</v>
      </c>
    </row>
    <row r="240" spans="1:4">
      <c r="A240" s="4" t="s">
        <v>544</v>
      </c>
      <c r="B240" s="5" t="n">
        <v>937000</v>
      </c>
      <c r="D240" s="5" t="n">
        <v>757000</v>
      </c>
    </row>
    <row r="241" spans="1:4">
      <c r="A241" s="4" t="s">
        <v>545</v>
      </c>
      <c r="B241" s="5" t="n">
        <v>1189000</v>
      </c>
      <c r="D241" s="5" t="n">
        <v>1009000</v>
      </c>
    </row>
    <row r="242" spans="1:4">
      <c r="A242" s="3" t="s">
        <v>549</v>
      </c>
    </row>
    <row r="243" spans="1:4">
      <c r="A243" s="4" t="s">
        <v>550</v>
      </c>
      <c r="B243" s="5" t="n">
        <v>885000</v>
      </c>
      <c r="C243" s="5" t="n">
        <v>1398000</v>
      </c>
    </row>
    <row r="244" spans="1:4">
      <c r="A244" s="4" t="s">
        <v>551</v>
      </c>
      <c r="B244" s="5" t="n">
        <v>0</v>
      </c>
      <c r="C244" s="5" t="n">
        <v>0</v>
      </c>
    </row>
    <row r="245" spans="1:4">
      <c r="A245" s="3" t="s">
        <v>553</v>
      </c>
    </row>
    <row r="246" spans="1:4">
      <c r="A246" s="4" t="s">
        <v>554</v>
      </c>
      <c r="B246" s="5" t="n">
        <v>937000</v>
      </c>
      <c r="D246" s="5" t="n">
        <v>757000</v>
      </c>
    </row>
    <row r="247" spans="1:4">
      <c r="A247" s="3" t="s">
        <v>556</v>
      </c>
    </row>
    <row r="248" spans="1:4">
      <c r="A248" s="4" t="s">
        <v>557</v>
      </c>
      <c r="B248" s="5" t="n">
        <v>734000</v>
      </c>
      <c r="D248" s="5" t="n">
        <v>757000</v>
      </c>
    </row>
    <row r="249" spans="1:4">
      <c r="A249" s="4" t="s">
        <v>591</v>
      </c>
    </row>
    <row r="250" spans="1:4">
      <c r="A250" s="3" t="s">
        <v>534</v>
      </c>
    </row>
    <row r="251" spans="1:4">
      <c r="A251" s="4" t="s">
        <v>537</v>
      </c>
      <c r="B251" s="5" t="n">
        <v>72019000</v>
      </c>
      <c r="D251" s="5" t="n">
        <v>83469000</v>
      </c>
    </row>
    <row r="252" spans="1:4">
      <c r="A252" s="4" t="s">
        <v>592</v>
      </c>
    </row>
    <row r="253" spans="1:4">
      <c r="A253" s="3" t="s">
        <v>534</v>
      </c>
    </row>
    <row r="254" spans="1:4">
      <c r="A254" s="4" t="s">
        <v>537</v>
      </c>
      <c r="B254" s="5" t="n">
        <v>1238000</v>
      </c>
      <c r="D254" s="5" t="n">
        <v>2304000</v>
      </c>
    </row>
    <row r="255" spans="1:4">
      <c r="A255" s="4" t="s">
        <v>593</v>
      </c>
    </row>
    <row r="256" spans="1:4">
      <c r="A256" s="3" t="s">
        <v>534</v>
      </c>
    </row>
    <row r="257" spans="1:4">
      <c r="A257" s="4" t="s">
        <v>537</v>
      </c>
      <c r="B257" s="5" t="n">
        <v>1085000</v>
      </c>
      <c r="D257" s="5" t="n">
        <v>858000</v>
      </c>
    </row>
    <row r="258" spans="1:4">
      <c r="A258" s="4" t="s">
        <v>594</v>
      </c>
    </row>
    <row r="259" spans="1:4">
      <c r="A259" s="3" t="s">
        <v>534</v>
      </c>
    </row>
    <row r="260" spans="1:4">
      <c r="A260" s="4" t="s">
        <v>537</v>
      </c>
      <c r="B260" s="5" t="n">
        <v>0</v>
      </c>
      <c r="D260" s="5" t="n">
        <v>0</v>
      </c>
    </row>
    <row r="261" spans="1:4">
      <c r="A261" s="4" t="s">
        <v>501</v>
      </c>
    </row>
    <row r="262" spans="1:4">
      <c r="A262" s="3" t="s">
        <v>534</v>
      </c>
    </row>
    <row r="263" spans="1:4">
      <c r="A263" s="4" t="s">
        <v>535</v>
      </c>
      <c r="B263" s="5" t="n">
        <v>4974000</v>
      </c>
      <c r="D263" s="5" t="n">
        <v>965000</v>
      </c>
    </row>
    <row r="264" spans="1:4">
      <c r="A264" s="4" t="s">
        <v>536</v>
      </c>
      <c r="B264" s="5" t="n">
        <v>453717000</v>
      </c>
      <c r="D264" s="5" t="n">
        <v>443298000</v>
      </c>
    </row>
    <row r="265" spans="1:4">
      <c r="A265" s="4" t="s">
        <v>537</v>
      </c>
      <c r="B265" s="5" t="n">
        <v>458691000</v>
      </c>
      <c r="D265" s="5" t="n">
        <v>444263000</v>
      </c>
    </row>
    <row r="266" spans="1:4">
      <c r="A266" s="4" t="s">
        <v>538</v>
      </c>
      <c r="B266" s="5" t="n">
        <v>0</v>
      </c>
      <c r="D266" s="5" t="n">
        <v>0</v>
      </c>
    </row>
    <row r="267" spans="1:4">
      <c r="A267" s="3" t="s">
        <v>543</v>
      </c>
    </row>
    <row r="268" spans="1:4">
      <c r="A268" s="4" t="s">
        <v>544</v>
      </c>
      <c r="B268" s="5" t="n">
        <v>5827000</v>
      </c>
      <c r="D268" s="5" t="n">
        <v>5774000</v>
      </c>
    </row>
    <row r="269" spans="1:4">
      <c r="A269" s="4" t="s">
        <v>545</v>
      </c>
      <c r="B269" s="5" t="n">
        <v>6315000</v>
      </c>
      <c r="D269" s="5" t="n">
        <v>6037000</v>
      </c>
    </row>
    <row r="270" spans="1:4">
      <c r="A270" s="4" t="s">
        <v>546</v>
      </c>
      <c r="B270" s="5" t="n">
        <v>21000</v>
      </c>
      <c r="D270" s="5" t="n">
        <v>64000</v>
      </c>
    </row>
    <row r="271" spans="1:4">
      <c r="A271" s="3" t="s">
        <v>547</v>
      </c>
    </row>
    <row r="272" spans="1:4">
      <c r="A272" s="4" t="s">
        <v>544</v>
      </c>
      <c r="B272" s="5" t="n">
        <v>737000</v>
      </c>
      <c r="D272" s="5" t="n">
        <v>909000</v>
      </c>
    </row>
    <row r="273" spans="1:4">
      <c r="A273" s="4" t="s">
        <v>545</v>
      </c>
      <c r="B273" s="5" t="n">
        <v>768000</v>
      </c>
      <c r="D273" s="5" t="n">
        <v>1249000</v>
      </c>
    </row>
    <row r="274" spans="1:4">
      <c r="A274" s="3" t="s">
        <v>548</v>
      </c>
    </row>
    <row r="275" spans="1:4">
      <c r="A275" s="4" t="s">
        <v>544</v>
      </c>
      <c r="B275" s="5" t="n">
        <v>6564000</v>
      </c>
      <c r="D275" s="5" t="n">
        <v>6683000</v>
      </c>
    </row>
    <row r="276" spans="1:4">
      <c r="A276" s="4" t="s">
        <v>545</v>
      </c>
      <c r="B276" s="5" t="n">
        <v>7083000</v>
      </c>
      <c r="D276" s="5" t="n">
        <v>7286000</v>
      </c>
    </row>
    <row r="277" spans="1:4">
      <c r="A277" s="3" t="s">
        <v>549</v>
      </c>
    </row>
    <row r="278" spans="1:4">
      <c r="A278" s="4" t="s">
        <v>550</v>
      </c>
      <c r="B278" s="5" t="n">
        <v>7056000</v>
      </c>
      <c r="C278" s="5" t="n">
        <v>4096000</v>
      </c>
    </row>
    <row r="279" spans="1:4">
      <c r="A279" s="4" t="s">
        <v>551</v>
      </c>
      <c r="B279" s="5" t="n">
        <v>2000</v>
      </c>
      <c r="C279" s="5" t="n">
        <v>2000</v>
      </c>
    </row>
    <row r="280" spans="1:4">
      <c r="A280" s="4" t="s">
        <v>552</v>
      </c>
      <c r="B280" s="5" t="n">
        <v>20000</v>
      </c>
      <c r="C280" s="5" t="n">
        <v>37000</v>
      </c>
    </row>
    <row r="281" spans="1:4">
      <c r="A281" s="3" t="s">
        <v>553</v>
      </c>
    </row>
    <row r="282" spans="1:4">
      <c r="A282" s="4" t="s">
        <v>554</v>
      </c>
      <c r="B282" s="5" t="n">
        <v>6544000</v>
      </c>
      <c r="D282" s="5" t="n">
        <v>6658000</v>
      </c>
    </row>
    <row r="283" spans="1:4">
      <c r="A283" s="3" t="s">
        <v>556</v>
      </c>
    </row>
    <row r="284" spans="1:4">
      <c r="A284" s="4" t="s">
        <v>557</v>
      </c>
      <c r="B284" s="5" t="n">
        <v>5029000</v>
      </c>
      <c r="D284" s="5" t="n">
        <v>5690000</v>
      </c>
    </row>
    <row r="285" spans="1:4">
      <c r="A285" s="4" t="s">
        <v>558</v>
      </c>
      <c r="B285" s="5" t="n">
        <v>20000</v>
      </c>
      <c r="D285" s="5" t="n">
        <v>25000</v>
      </c>
    </row>
    <row r="286" spans="1:4">
      <c r="A286" s="4" t="s">
        <v>595</v>
      </c>
    </row>
    <row r="287" spans="1:4">
      <c r="A287" s="3" t="s">
        <v>534</v>
      </c>
    </row>
    <row r="288" spans="1:4">
      <c r="A288" s="4" t="s">
        <v>537</v>
      </c>
      <c r="B288" s="5" t="n">
        <v>448416000</v>
      </c>
      <c r="D288" s="5" t="n">
        <v>425846000</v>
      </c>
    </row>
    <row r="289" spans="1:4">
      <c r="A289" s="4" t="s">
        <v>596</v>
      </c>
    </row>
    <row r="290" spans="1:4">
      <c r="A290" s="3" t="s">
        <v>534</v>
      </c>
    </row>
    <row r="291" spans="1:4">
      <c r="A291" s="4" t="s">
        <v>537</v>
      </c>
      <c r="B291" s="5" t="n">
        <v>3290000</v>
      </c>
      <c r="D291" s="5" t="n">
        <v>11492000</v>
      </c>
    </row>
    <row r="292" spans="1:4">
      <c r="A292" s="4" t="s">
        <v>597</v>
      </c>
    </row>
    <row r="293" spans="1:4">
      <c r="A293" s="3" t="s">
        <v>534</v>
      </c>
    </row>
    <row r="294" spans="1:4">
      <c r="A294" s="4" t="s">
        <v>537</v>
      </c>
      <c r="B294" s="5" t="n">
        <v>6985000</v>
      </c>
      <c r="D294" s="5" t="n">
        <v>6925000</v>
      </c>
    </row>
    <row r="295" spans="1:4">
      <c r="A295" s="4" t="s">
        <v>598</v>
      </c>
    </row>
    <row r="296" spans="1:4">
      <c r="A296" s="3" t="s">
        <v>534</v>
      </c>
    </row>
    <row r="297" spans="1:4">
      <c r="A297" s="4" t="s">
        <v>537</v>
      </c>
      <c r="B297" s="5" t="n">
        <v>0</v>
      </c>
      <c r="D297" s="5" t="n">
        <v>0</v>
      </c>
    </row>
    <row r="298" spans="1:4">
      <c r="A298" s="4" t="s">
        <v>505</v>
      </c>
    </row>
    <row r="299" spans="1:4">
      <c r="A299" s="3" t="s">
        <v>534</v>
      </c>
    </row>
    <row r="300" spans="1:4">
      <c r="A300" s="4" t="s">
        <v>535</v>
      </c>
      <c r="B300" s="5" t="n">
        <v>201000</v>
      </c>
      <c r="D300" s="5" t="n">
        <v>272000</v>
      </c>
    </row>
    <row r="301" spans="1:4">
      <c r="A301" s="4" t="s">
        <v>536</v>
      </c>
      <c r="B301" s="5" t="n">
        <v>28583000</v>
      </c>
      <c r="D301" s="5" t="n">
        <v>29477000</v>
      </c>
    </row>
    <row r="302" spans="1:4">
      <c r="A302" s="4" t="s">
        <v>537</v>
      </c>
      <c r="B302" s="5" t="n">
        <v>28784000</v>
      </c>
      <c r="D302" s="5" t="n">
        <v>29749000</v>
      </c>
    </row>
    <row r="303" spans="1:4">
      <c r="A303" s="4" t="s">
        <v>538</v>
      </c>
      <c r="B303" s="5" t="n">
        <v>0</v>
      </c>
      <c r="D303" s="5" t="n">
        <v>0</v>
      </c>
    </row>
    <row r="304" spans="1:4">
      <c r="A304" s="3" t="s">
        <v>543</v>
      </c>
    </row>
    <row r="305" spans="1:4">
      <c r="A305" s="4" t="s">
        <v>544</v>
      </c>
      <c r="B305" s="5" t="n">
        <v>170000</v>
      </c>
      <c r="D305" s="5" t="n">
        <v>200000</v>
      </c>
    </row>
    <row r="306" spans="1:4">
      <c r="A306" s="4" t="s">
        <v>545</v>
      </c>
      <c r="B306" s="5" t="n">
        <v>170000</v>
      </c>
      <c r="D306" s="5" t="n">
        <v>200000</v>
      </c>
    </row>
    <row r="307" spans="1:4">
      <c r="A307" s="4" t="s">
        <v>546</v>
      </c>
      <c r="B307" s="5" t="n">
        <v>0</v>
      </c>
      <c r="D307" s="5" t="n">
        <v>1000</v>
      </c>
    </row>
    <row r="308" spans="1:4">
      <c r="A308" s="3" t="s">
        <v>547</v>
      </c>
    </row>
    <row r="309" spans="1:4">
      <c r="A309" s="4" t="s">
        <v>544</v>
      </c>
      <c r="B309" s="5" t="n">
        <v>113000</v>
      </c>
      <c r="D309" s="5" t="n">
        <v>102000</v>
      </c>
    </row>
    <row r="310" spans="1:4">
      <c r="A310" s="4" t="s">
        <v>545</v>
      </c>
      <c r="B310" s="5" t="n">
        <v>144000</v>
      </c>
      <c r="D310" s="5" t="n">
        <v>119000</v>
      </c>
    </row>
    <row r="311" spans="1:4">
      <c r="A311" s="3" t="s">
        <v>548</v>
      </c>
    </row>
    <row r="312" spans="1:4">
      <c r="A312" s="4" t="s">
        <v>544</v>
      </c>
      <c r="B312" s="5" t="n">
        <v>283000</v>
      </c>
      <c r="D312" s="5" t="n">
        <v>302000</v>
      </c>
    </row>
    <row r="313" spans="1:4">
      <c r="A313" s="4" t="s">
        <v>545</v>
      </c>
      <c r="B313" s="5" t="n">
        <v>314000</v>
      </c>
      <c r="D313" s="5" t="n">
        <v>319000</v>
      </c>
    </row>
    <row r="314" spans="1:4">
      <c r="A314" s="3" t="s">
        <v>549</v>
      </c>
    </row>
    <row r="315" spans="1:4">
      <c r="A315" s="4" t="s">
        <v>550</v>
      </c>
      <c r="B315" s="5" t="n">
        <v>294000</v>
      </c>
      <c r="C315" s="5" t="n">
        <v>406000</v>
      </c>
    </row>
    <row r="316" spans="1:4">
      <c r="A316" s="4" t="s">
        <v>551</v>
      </c>
      <c r="B316" s="5" t="n">
        <v>0</v>
      </c>
      <c r="C316" s="5" t="n">
        <v>0</v>
      </c>
    </row>
    <row r="317" spans="1:4">
      <c r="A317" s="4" t="s">
        <v>552</v>
      </c>
      <c r="C317" s="5" t="n">
        <v>3000</v>
      </c>
    </row>
    <row r="318" spans="1:4">
      <c r="A318" s="3" t="s">
        <v>553</v>
      </c>
    </row>
    <row r="319" spans="1:4">
      <c r="A319" s="4" t="s">
        <v>554</v>
      </c>
      <c r="B319" s="5" t="n">
        <v>283000</v>
      </c>
      <c r="D319" s="5" t="n">
        <v>302000</v>
      </c>
    </row>
    <row r="320" spans="1:4">
      <c r="A320" s="3" t="s">
        <v>556</v>
      </c>
    </row>
    <row r="321" spans="1:4">
      <c r="A321" s="4" t="s">
        <v>557</v>
      </c>
      <c r="B321" s="5" t="n">
        <v>170000</v>
      </c>
      <c r="D321" s="5" t="n">
        <v>201000</v>
      </c>
    </row>
    <row r="322" spans="1:4">
      <c r="A322" s="4" t="s">
        <v>599</v>
      </c>
    </row>
    <row r="323" spans="1:4">
      <c r="A323" s="3" t="s">
        <v>534</v>
      </c>
    </row>
    <row r="324" spans="1:4">
      <c r="A324" s="4" t="s">
        <v>537</v>
      </c>
      <c r="B324" s="5" t="n">
        <v>28358000</v>
      </c>
      <c r="D324" s="5" t="n">
        <v>29375000</v>
      </c>
    </row>
    <row r="325" spans="1:4">
      <c r="A325" s="4" t="s">
        <v>600</v>
      </c>
    </row>
    <row r="326" spans="1:4">
      <c r="A326" s="3" t="s">
        <v>534</v>
      </c>
    </row>
    <row r="327" spans="1:4">
      <c r="A327" s="4" t="s">
        <v>537</v>
      </c>
      <c r="B327" s="5" t="n">
        <v>3000</v>
      </c>
      <c r="D327" s="5" t="n">
        <v>5000</v>
      </c>
    </row>
    <row r="328" spans="1:4">
      <c r="A328" s="4" t="s">
        <v>601</v>
      </c>
    </row>
    <row r="329" spans="1:4">
      <c r="A329" s="3" t="s">
        <v>534</v>
      </c>
    </row>
    <row r="330" spans="1:4">
      <c r="A330" s="4" t="s">
        <v>537</v>
      </c>
      <c r="B330" s="5" t="n">
        <v>423000</v>
      </c>
      <c r="D330" s="5" t="n">
        <v>369000</v>
      </c>
    </row>
    <row r="331" spans="1:4">
      <c r="A331" s="4" t="s">
        <v>602</v>
      </c>
    </row>
    <row r="332" spans="1:4">
      <c r="A332" s="3" t="s">
        <v>534</v>
      </c>
    </row>
    <row r="333" spans="1:4">
      <c r="A333" s="4" t="s">
        <v>537</v>
      </c>
      <c r="B333" s="5" t="n">
        <v>0</v>
      </c>
      <c r="D333" s="5" t="n">
        <v>0</v>
      </c>
    </row>
    <row r="334" spans="1:4">
      <c r="A334" s="4" t="s">
        <v>507</v>
      </c>
    </row>
    <row r="335" spans="1:4">
      <c r="A335" s="3" t="s">
        <v>534</v>
      </c>
    </row>
    <row r="336" spans="1:4">
      <c r="A336" s="4" t="s">
        <v>535</v>
      </c>
      <c r="B336" s="5" t="n">
        <v>0</v>
      </c>
      <c r="D336" s="5" t="n">
        <v>0</v>
      </c>
    </row>
    <row r="337" spans="1:4">
      <c r="A337" s="4" t="s">
        <v>536</v>
      </c>
      <c r="B337" s="5" t="n">
        <v>134318000</v>
      </c>
      <c r="D337" s="5" t="n">
        <v>106859000</v>
      </c>
    </row>
    <row r="338" spans="1:4">
      <c r="A338" s="4" t="s">
        <v>537</v>
      </c>
      <c r="B338" s="5" t="n">
        <v>134318000</v>
      </c>
      <c r="D338" s="5" t="n">
        <v>106859000</v>
      </c>
    </row>
    <row r="339" spans="1:4">
      <c r="A339" s="4" t="s">
        <v>538</v>
      </c>
      <c r="B339" s="5" t="n">
        <v>0</v>
      </c>
      <c r="D339" s="5" t="n">
        <v>0</v>
      </c>
    </row>
    <row r="340" spans="1:4">
      <c r="A340" s="4" t="s">
        <v>603</v>
      </c>
    </row>
    <row r="341" spans="1:4">
      <c r="A341" s="3" t="s">
        <v>534</v>
      </c>
    </row>
    <row r="342" spans="1:4">
      <c r="A342" s="4" t="s">
        <v>537</v>
      </c>
      <c r="B342" s="5" t="n">
        <v>131290000</v>
      </c>
      <c r="D342" s="5" t="n">
        <v>103339000</v>
      </c>
    </row>
    <row r="343" spans="1:4">
      <c r="A343" s="4" t="s">
        <v>604</v>
      </c>
    </row>
    <row r="344" spans="1:4">
      <c r="A344" s="3" t="s">
        <v>534</v>
      </c>
    </row>
    <row r="345" spans="1:4">
      <c r="A345" s="4" t="s">
        <v>537</v>
      </c>
      <c r="B345" s="5" t="n">
        <v>3028000</v>
      </c>
      <c r="D345" s="5" t="n">
        <v>3520000</v>
      </c>
    </row>
    <row r="346" spans="1:4">
      <c r="A346" s="4" t="s">
        <v>605</v>
      </c>
    </row>
    <row r="347" spans="1:4">
      <c r="A347" s="3" t="s">
        <v>534</v>
      </c>
    </row>
    <row r="348" spans="1:4">
      <c r="A348" s="4" t="s">
        <v>537</v>
      </c>
      <c r="B348" s="5" t="n">
        <v>0</v>
      </c>
      <c r="D348" s="5" t="n">
        <v>0</v>
      </c>
    </row>
    <row r="349" spans="1:4">
      <c r="A349" s="4" t="s">
        <v>606</v>
      </c>
    </row>
    <row r="350" spans="1:4">
      <c r="A350" s="3" t="s">
        <v>534</v>
      </c>
    </row>
    <row r="351" spans="1:4">
      <c r="A351" s="4" t="s">
        <v>537</v>
      </c>
      <c r="B351" s="5" t="n">
        <v>0</v>
      </c>
      <c r="D351" s="5" t="n">
        <v>0</v>
      </c>
    </row>
    <row r="352" spans="1:4">
      <c r="A352" s="4" t="s">
        <v>499</v>
      </c>
    </row>
    <row r="353" spans="1:4">
      <c r="A353" s="3" t="s">
        <v>534</v>
      </c>
    </row>
    <row r="354" spans="1:4">
      <c r="A354" s="4" t="s">
        <v>535</v>
      </c>
      <c r="B354" s="5" t="n">
        <v>9032000</v>
      </c>
      <c r="D354" s="5" t="n">
        <v>9492000</v>
      </c>
    </row>
    <row r="355" spans="1:4">
      <c r="A355" s="4" t="s">
        <v>536</v>
      </c>
      <c r="B355" s="5" t="n">
        <v>1272530000</v>
      </c>
      <c r="D355" s="5" t="n">
        <v>1262507000</v>
      </c>
    </row>
    <row r="356" spans="1:4">
      <c r="A356" s="4" t="s">
        <v>537</v>
      </c>
      <c r="B356" s="5" t="n">
        <v>1281562000</v>
      </c>
      <c r="D356" s="5" t="n">
        <v>1271999000</v>
      </c>
    </row>
    <row r="357" spans="1:4">
      <c r="A357" s="4" t="s">
        <v>538</v>
      </c>
      <c r="B357" s="5" t="n">
        <v>0</v>
      </c>
      <c r="D357" s="5" t="n">
        <v>0</v>
      </c>
    </row>
    <row r="358" spans="1:4">
      <c r="A358" s="3" t="s">
        <v>543</v>
      </c>
    </row>
    <row r="359" spans="1:4">
      <c r="A359" s="4" t="s">
        <v>544</v>
      </c>
      <c r="B359" s="5" t="n">
        <v>7134000</v>
      </c>
      <c r="D359" s="5" t="n">
        <v>7159000</v>
      </c>
    </row>
    <row r="360" spans="1:4">
      <c r="A360" s="4" t="s">
        <v>545</v>
      </c>
      <c r="B360" s="5" t="n">
        <v>7506000</v>
      </c>
      <c r="D360" s="5" t="n">
        <v>7501000</v>
      </c>
    </row>
    <row r="361" spans="1:4">
      <c r="A361" s="4" t="s">
        <v>546</v>
      </c>
      <c r="B361" s="5" t="n">
        <v>490000</v>
      </c>
      <c r="D361" s="5" t="n">
        <v>556000</v>
      </c>
    </row>
    <row r="362" spans="1:4">
      <c r="A362" s="3" t="s">
        <v>547</v>
      </c>
    </row>
    <row r="363" spans="1:4">
      <c r="A363" s="4" t="s">
        <v>544</v>
      </c>
      <c r="B363" s="5" t="n">
        <v>2951000</v>
      </c>
      <c r="D363" s="5" t="n">
        <v>2612000</v>
      </c>
    </row>
    <row r="364" spans="1:4">
      <c r="A364" s="4" t="s">
        <v>545</v>
      </c>
      <c r="B364" s="5" t="n">
        <v>3093000</v>
      </c>
      <c r="D364" s="5" t="n">
        <v>3102000</v>
      </c>
    </row>
    <row r="365" spans="1:4">
      <c r="A365" s="3" t="s">
        <v>548</v>
      </c>
    </row>
    <row r="366" spans="1:4">
      <c r="A366" s="4" t="s">
        <v>544</v>
      </c>
      <c r="B366" s="5" t="n">
        <v>10085000</v>
      </c>
      <c r="D366" s="5" t="n">
        <v>9771000</v>
      </c>
    </row>
    <row r="367" spans="1:4">
      <c r="A367" s="4" t="s">
        <v>545</v>
      </c>
      <c r="B367" s="5" t="n">
        <v>10599000</v>
      </c>
      <c r="D367" s="5" t="n">
        <v>10603000</v>
      </c>
    </row>
    <row r="368" spans="1:4">
      <c r="A368" s="3" t="s">
        <v>549</v>
      </c>
    </row>
    <row r="369" spans="1:4">
      <c r="A369" s="4" t="s">
        <v>550</v>
      </c>
      <c r="B369" s="5" t="n">
        <v>10238000</v>
      </c>
      <c r="C369" s="5" t="n">
        <v>19850000</v>
      </c>
    </row>
    <row r="370" spans="1:4">
      <c r="A370" s="4" t="s">
        <v>551</v>
      </c>
      <c r="B370" s="5" t="n">
        <v>11000</v>
      </c>
      <c r="C370" s="6" t="n">
        <v>54000</v>
      </c>
    </row>
    <row r="371" spans="1:4">
      <c r="A371" s="3" t="s">
        <v>553</v>
      </c>
    </row>
    <row r="372" spans="1:4">
      <c r="A372" s="4" t="s">
        <v>554</v>
      </c>
      <c r="B372" s="5" t="n">
        <v>9106000</v>
      </c>
      <c r="D372" s="5" t="n">
        <v>8942000</v>
      </c>
    </row>
    <row r="373" spans="1:4">
      <c r="A373" s="3" t="s">
        <v>556</v>
      </c>
    </row>
    <row r="374" spans="1:4">
      <c r="A374" s="4" t="s">
        <v>557</v>
      </c>
      <c r="B374" s="5" t="n">
        <v>2305000</v>
      </c>
      <c r="D374" s="5" t="n">
        <v>2250000</v>
      </c>
    </row>
    <row r="375" spans="1:4">
      <c r="A375" s="4" t="s">
        <v>558</v>
      </c>
      <c r="B375" s="5" t="n">
        <v>979000</v>
      </c>
      <c r="D375" s="5" t="n">
        <v>829000</v>
      </c>
    </row>
    <row r="376" spans="1:4">
      <c r="A376" s="4" t="s">
        <v>607</v>
      </c>
    </row>
    <row r="377" spans="1:4">
      <c r="A377" s="3" t="s">
        <v>534</v>
      </c>
    </row>
    <row r="378" spans="1:4">
      <c r="A378" s="4" t="s">
        <v>535</v>
      </c>
      <c r="B378" s="5" t="n">
        <v>8199000</v>
      </c>
      <c r="D378" s="5" t="n">
        <v>3509000</v>
      </c>
    </row>
    <row r="379" spans="1:4">
      <c r="A379" s="4" t="s">
        <v>608</v>
      </c>
    </row>
    <row r="380" spans="1:4">
      <c r="A380" s="3" t="s">
        <v>534</v>
      </c>
    </row>
    <row r="381" spans="1:4">
      <c r="A381" s="4" t="s">
        <v>535</v>
      </c>
      <c r="B381" s="5" t="n">
        <v>205000</v>
      </c>
      <c r="D381" s="5" t="n">
        <v>26000</v>
      </c>
    </row>
    <row r="382" spans="1:4">
      <c r="A382" s="4" t="s">
        <v>609</v>
      </c>
    </row>
    <row r="383" spans="1:4">
      <c r="A383" s="3" t="s">
        <v>534</v>
      </c>
    </row>
    <row r="384" spans="1:4">
      <c r="A384" s="4" t="s">
        <v>535</v>
      </c>
      <c r="B384" s="5" t="n">
        <v>1103000</v>
      </c>
      <c r="D384" s="5" t="n">
        <v>0</v>
      </c>
    </row>
    <row r="385" spans="1:4">
      <c r="A385" s="4" t="s">
        <v>610</v>
      </c>
    </row>
    <row r="386" spans="1:4">
      <c r="A386" s="3" t="s">
        <v>534</v>
      </c>
    </row>
    <row r="387" spans="1:4">
      <c r="A387" s="4" t="s">
        <v>535</v>
      </c>
      <c r="B387" s="5" t="n">
        <v>2289000</v>
      </c>
      <c r="D387" s="5" t="n">
        <v>3023000</v>
      </c>
    </row>
    <row r="388" spans="1:4">
      <c r="A388" s="4" t="s">
        <v>611</v>
      </c>
    </row>
    <row r="389" spans="1:4">
      <c r="A389" s="3" t="s">
        <v>534</v>
      </c>
    </row>
    <row r="390" spans="1:4">
      <c r="A390" s="4" t="s">
        <v>535</v>
      </c>
      <c r="B390" s="5" t="n">
        <v>0</v>
      </c>
      <c r="D390" s="5" t="n">
        <v>0</v>
      </c>
    </row>
    <row r="391" spans="1:4">
      <c r="A391" s="4" t="s">
        <v>612</v>
      </c>
    </row>
    <row r="392" spans="1:4">
      <c r="A392" s="3" t="s">
        <v>534</v>
      </c>
    </row>
    <row r="393" spans="1:4">
      <c r="A393" s="4" t="s">
        <v>535</v>
      </c>
      <c r="B393" s="5" t="n">
        <v>1036000</v>
      </c>
      <c r="D393" s="5" t="n">
        <v>90000</v>
      </c>
    </row>
    <row r="394" spans="1:4">
      <c r="A394" s="4" t="s">
        <v>613</v>
      </c>
    </row>
    <row r="395" spans="1:4">
      <c r="A395" s="3" t="s">
        <v>534</v>
      </c>
    </row>
    <row r="396" spans="1:4">
      <c r="A396" s="4" t="s">
        <v>535</v>
      </c>
      <c r="B396" s="5" t="n">
        <v>369000</v>
      </c>
      <c r="D396" s="5" t="n">
        <v>0</v>
      </c>
    </row>
    <row r="397" spans="1:4">
      <c r="A397" s="4" t="s">
        <v>614</v>
      </c>
    </row>
    <row r="398" spans="1:4">
      <c r="A398" s="3" t="s">
        <v>534</v>
      </c>
    </row>
    <row r="399" spans="1:4">
      <c r="A399" s="4" t="s">
        <v>535</v>
      </c>
      <c r="B399" s="5" t="n">
        <v>3101000</v>
      </c>
      <c r="D399" s="5" t="n">
        <v>192000</v>
      </c>
    </row>
    <row r="400" spans="1:4">
      <c r="A400" s="4" t="s">
        <v>615</v>
      </c>
    </row>
    <row r="401" spans="1:4">
      <c r="A401" s="3" t="s">
        <v>534</v>
      </c>
    </row>
    <row r="402" spans="1:4">
      <c r="A402" s="4" t="s">
        <v>535</v>
      </c>
      <c r="B402" s="5" t="n">
        <v>96000</v>
      </c>
      <c r="D402" s="5" t="n">
        <v>178000</v>
      </c>
    </row>
    <row r="403" spans="1:4">
      <c r="A403" s="4" t="s">
        <v>616</v>
      </c>
    </row>
    <row r="404" spans="1:4">
      <c r="A404" s="3" t="s">
        <v>534</v>
      </c>
    </row>
    <row r="405" spans="1:4">
      <c r="A405" s="4" t="s">
        <v>535</v>
      </c>
      <c r="B405" s="5" t="n">
        <v>0</v>
      </c>
      <c r="D405" s="5" t="n">
        <v>0</v>
      </c>
    </row>
    <row r="406" spans="1:4">
      <c r="A406" s="4" t="s">
        <v>617</v>
      </c>
    </row>
    <row r="407" spans="1:4">
      <c r="A407" s="3" t="s">
        <v>534</v>
      </c>
    </row>
    <row r="408" spans="1:4">
      <c r="A408" s="4" t="s">
        <v>535</v>
      </c>
      <c r="B408" s="5" t="n">
        <v>4633000</v>
      </c>
      <c r="D408" s="5" t="n">
        <v>3139000</v>
      </c>
    </row>
    <row r="409" spans="1:4">
      <c r="A409" s="4" t="s">
        <v>618</v>
      </c>
    </row>
    <row r="410" spans="1:4">
      <c r="A410" s="3" t="s">
        <v>534</v>
      </c>
    </row>
    <row r="411" spans="1:4">
      <c r="A411" s="4" t="s">
        <v>535</v>
      </c>
      <c r="B411" s="5" t="n">
        <v>1999000</v>
      </c>
      <c r="D411" s="5" t="n">
        <v>726000</v>
      </c>
    </row>
    <row r="412" spans="1:4">
      <c r="A412" s="4" t="s">
        <v>619</v>
      </c>
    </row>
    <row r="413" spans="1:4">
      <c r="A413" s="3" t="s">
        <v>534</v>
      </c>
    </row>
    <row r="414" spans="1:4">
      <c r="A414" s="4" t="s">
        <v>535</v>
      </c>
      <c r="B414" s="5" t="n">
        <v>253000</v>
      </c>
      <c r="D414" s="5" t="n">
        <v>48000</v>
      </c>
    </row>
    <row r="415" spans="1:4">
      <c r="A415" s="4" t="s">
        <v>620</v>
      </c>
    </row>
    <row r="416" spans="1:4">
      <c r="A416" s="3" t="s">
        <v>534</v>
      </c>
    </row>
    <row r="417" spans="1:4">
      <c r="A417" s="4" t="s">
        <v>535</v>
      </c>
      <c r="B417" s="5" t="n">
        <v>0</v>
      </c>
      <c r="D417" s="5" t="n">
        <v>0</v>
      </c>
    </row>
    <row r="418" spans="1:4">
      <c r="A418" s="4" t="s">
        <v>621</v>
      </c>
    </row>
    <row r="419" spans="1:4">
      <c r="A419" s="3" t="s">
        <v>534</v>
      </c>
    </row>
    <row r="420" spans="1:4">
      <c r="A420" s="4" t="s">
        <v>535</v>
      </c>
      <c r="B420" s="5" t="n">
        <v>244000</v>
      </c>
      <c r="D420" s="5" t="n">
        <v>538000</v>
      </c>
    </row>
    <row r="421" spans="1:4">
      <c r="A421" s="4" t="s">
        <v>622</v>
      </c>
    </row>
    <row r="422" spans="1:4">
      <c r="A422" s="3" t="s">
        <v>534</v>
      </c>
    </row>
    <row r="423" spans="1:4">
      <c r="A423" s="4" t="s">
        <v>535</v>
      </c>
      <c r="B423" s="5" t="n">
        <v>0</v>
      </c>
      <c r="D423" s="5" t="n">
        <v>0</v>
      </c>
    </row>
    <row r="424" spans="1:4">
      <c r="A424" s="4" t="s">
        <v>623</v>
      </c>
    </row>
    <row r="425" spans="1:4">
      <c r="A425" s="3" t="s">
        <v>534</v>
      </c>
    </row>
    <row r="426" spans="1:4">
      <c r="A426" s="4" t="s">
        <v>535</v>
      </c>
      <c r="B426" s="5" t="n">
        <v>260000</v>
      </c>
      <c r="D426" s="5" t="n">
        <v>38000</v>
      </c>
    </row>
    <row r="427" spans="1:4">
      <c r="A427" s="4" t="s">
        <v>624</v>
      </c>
    </row>
    <row r="428" spans="1:4">
      <c r="A428" s="3" t="s">
        <v>534</v>
      </c>
    </row>
    <row r="429" spans="1:4">
      <c r="A429" s="4" t="s">
        <v>535</v>
      </c>
      <c r="B429" s="5" t="n">
        <v>10000</v>
      </c>
      <c r="D429" s="5" t="n">
        <v>32000</v>
      </c>
    </row>
    <row r="430" spans="1:4">
      <c r="A430" s="4" t="s">
        <v>625</v>
      </c>
    </row>
    <row r="431" spans="1:4">
      <c r="A431" s="3" t="s">
        <v>534</v>
      </c>
    </row>
    <row r="432" spans="1:4">
      <c r="A432" s="4" t="s">
        <v>535</v>
      </c>
      <c r="B432" s="5" t="n">
        <v>1139000</v>
      </c>
      <c r="D432" s="5" t="n">
        <v>3000</v>
      </c>
    </row>
    <row r="433" spans="1:4">
      <c r="A433" s="4" t="s">
        <v>626</v>
      </c>
    </row>
    <row r="434" spans="1:4">
      <c r="A434" s="3" t="s">
        <v>534</v>
      </c>
    </row>
    <row r="435" spans="1:4">
      <c r="A435" s="4" t="s">
        <v>535</v>
      </c>
      <c r="B435" s="5" t="n">
        <v>93000</v>
      </c>
      <c r="D435" s="5" t="n">
        <v>67000</v>
      </c>
    </row>
    <row r="436" spans="1:4">
      <c r="A436" s="4" t="s">
        <v>627</v>
      </c>
    </row>
    <row r="437" spans="1:4">
      <c r="A437" s="3" t="s">
        <v>534</v>
      </c>
    </row>
    <row r="438" spans="1:4">
      <c r="A438" s="4" t="s">
        <v>535</v>
      </c>
      <c r="B438" s="5" t="n">
        <v>0</v>
      </c>
      <c r="D438" s="5" t="n">
        <v>0</v>
      </c>
    </row>
    <row r="439" spans="1:4">
      <c r="A439" s="4" t="s">
        <v>628</v>
      </c>
    </row>
    <row r="440" spans="1:4">
      <c r="A440" s="3" t="s">
        <v>534</v>
      </c>
    </row>
    <row r="441" spans="1:4">
      <c r="A441" s="4" t="s">
        <v>535</v>
      </c>
      <c r="B441" s="5" t="n">
        <v>757000</v>
      </c>
      <c r="D441" s="5" t="n">
        <v>624000</v>
      </c>
    </row>
    <row r="442" spans="1:4">
      <c r="A442" s="4" t="s">
        <v>629</v>
      </c>
    </row>
    <row r="443" spans="1:4">
      <c r="A443" s="3" t="s">
        <v>534</v>
      </c>
    </row>
    <row r="444" spans="1:4">
      <c r="A444" s="4" t="s">
        <v>535</v>
      </c>
      <c r="B444" s="5" t="n">
        <v>4546000</v>
      </c>
      <c r="D444" s="5" t="n">
        <v>6684000</v>
      </c>
    </row>
    <row r="445" spans="1:4">
      <c r="A445" s="4" t="s">
        <v>630</v>
      </c>
    </row>
    <row r="446" spans="1:4">
      <c r="A446" s="3" t="s">
        <v>534</v>
      </c>
    </row>
    <row r="447" spans="1:4">
      <c r="A447" s="4" t="s">
        <v>535</v>
      </c>
      <c r="B447" s="5" t="n">
        <v>45000</v>
      </c>
      <c r="D447" s="5" t="n">
        <v>0</v>
      </c>
    </row>
    <row r="448" spans="1:4">
      <c r="A448" s="4" t="s">
        <v>631</v>
      </c>
    </row>
    <row r="449" spans="1:4">
      <c r="A449" s="3" t="s">
        <v>534</v>
      </c>
    </row>
    <row r="450" spans="1:4">
      <c r="A450" s="4" t="s">
        <v>535</v>
      </c>
      <c r="B450" s="5" t="n">
        <v>0</v>
      </c>
      <c r="D450" s="5" t="n">
        <v>396000</v>
      </c>
    </row>
    <row r="451" spans="1:4">
      <c r="A451" s="4" t="s">
        <v>632</v>
      </c>
    </row>
    <row r="452" spans="1:4">
      <c r="A452" s="3" t="s">
        <v>534</v>
      </c>
    </row>
    <row r="453" spans="1:4">
      <c r="A453" s="4" t="s">
        <v>535</v>
      </c>
      <c r="B453" s="5" t="n">
        <v>1481000</v>
      </c>
      <c r="D453" s="5" t="n">
        <v>1767000</v>
      </c>
    </row>
    <row r="454" spans="1:4">
      <c r="A454" s="4" t="s">
        <v>633</v>
      </c>
    </row>
    <row r="455" spans="1:4">
      <c r="A455" s="3" t="s">
        <v>534</v>
      </c>
    </row>
    <row r="456" spans="1:4">
      <c r="A456" s="4" t="s">
        <v>535</v>
      </c>
      <c r="B456" s="5" t="n">
        <v>0</v>
      </c>
      <c r="D456" s="5" t="n">
        <v>0</v>
      </c>
    </row>
    <row r="457" spans="1:4">
      <c r="A457" s="4" t="s">
        <v>634</v>
      </c>
    </row>
    <row r="458" spans="1:4">
      <c r="A458" s="3" t="s">
        <v>534</v>
      </c>
    </row>
    <row r="459" spans="1:4">
      <c r="A459" s="4" t="s">
        <v>535</v>
      </c>
      <c r="B459" s="5" t="n">
        <v>2116000</v>
      </c>
      <c r="D459" s="5" t="n">
        <v>3566000</v>
      </c>
    </row>
    <row r="460" spans="1:4">
      <c r="A460" s="4" t="s">
        <v>635</v>
      </c>
    </row>
    <row r="461" spans="1:4">
      <c r="A461" s="3" t="s">
        <v>534</v>
      </c>
    </row>
    <row r="462" spans="1:4">
      <c r="A462" s="4" t="s">
        <v>535</v>
      </c>
      <c r="B462" s="5" t="n">
        <v>158000</v>
      </c>
      <c r="D462" s="5" t="n">
        <v>158000</v>
      </c>
    </row>
    <row r="463" spans="1:4">
      <c r="A463" s="4" t="s">
        <v>636</v>
      </c>
    </row>
    <row r="464" spans="1:4">
      <c r="A464" s="3" t="s">
        <v>534</v>
      </c>
    </row>
    <row r="465" spans="1:4">
      <c r="A465" s="4" t="s">
        <v>535</v>
      </c>
      <c r="B465" s="5" t="n">
        <v>734000</v>
      </c>
      <c r="D465" s="5" t="n">
        <v>770000</v>
      </c>
    </row>
    <row r="466" spans="1:4">
      <c r="A466" s="4" t="s">
        <v>637</v>
      </c>
    </row>
    <row r="467" spans="1:4">
      <c r="A467" s="3" t="s">
        <v>534</v>
      </c>
    </row>
    <row r="468" spans="1:4">
      <c r="A468" s="4" t="s">
        <v>535</v>
      </c>
      <c r="B468" s="5" t="n">
        <v>12000</v>
      </c>
      <c r="D468" s="5" t="n">
        <v>27000</v>
      </c>
    </row>
    <row r="469" spans="1:4">
      <c r="A469" s="4" t="s">
        <v>638</v>
      </c>
    </row>
    <row r="470" spans="1:4">
      <c r="A470" s="3" t="s">
        <v>534</v>
      </c>
    </row>
    <row r="471" spans="1:4">
      <c r="A471" s="4" t="s">
        <v>535</v>
      </c>
      <c r="B471" s="5" t="n">
        <v>0</v>
      </c>
      <c r="D471" s="5" t="n">
        <v>0</v>
      </c>
    </row>
    <row r="472" spans="1:4">
      <c r="A472" s="4" t="s">
        <v>639</v>
      </c>
    </row>
    <row r="473" spans="1:4">
      <c r="A473" s="3" t="s">
        <v>534</v>
      </c>
    </row>
    <row r="474" spans="1:4">
      <c r="A474" s="4" t="s">
        <v>535</v>
      </c>
      <c r="B474" s="6" t="n">
        <v>3642000</v>
      </c>
      <c r="D474" s="6" t="n">
        <v>572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0</v>
      </c>
      <c r="B1" s="2" t="s">
        <v>2</v>
      </c>
      <c r="C1" s="2" t="s">
        <v>30</v>
      </c>
      <c r="D1" s="2" t="s">
        <v>79</v>
      </c>
      <c r="E1" s="2" t="s">
        <v>641</v>
      </c>
    </row>
    <row r="2" spans="1:5">
      <c r="A2" s="3" t="s">
        <v>642</v>
      </c>
    </row>
    <row r="3" spans="1:5">
      <c r="A3" s="4" t="s">
        <v>643</v>
      </c>
      <c r="B3" s="6" t="n">
        <v>1955617000</v>
      </c>
      <c r="C3" s="6" t="n">
        <v>1918499000</v>
      </c>
    </row>
    <row r="4" spans="1:5">
      <c r="A4" s="4" t="s">
        <v>524</v>
      </c>
    </row>
    <row r="5" spans="1:5">
      <c r="A5" s="3" t="s">
        <v>642</v>
      </c>
    </row>
    <row r="6" spans="1:5">
      <c r="A6" s="4" t="s">
        <v>644</v>
      </c>
      <c r="B6" s="5" t="n">
        <v>253000</v>
      </c>
      <c r="C6" s="5" t="n">
        <v>259000</v>
      </c>
      <c r="D6" s="6" t="n">
        <v>7968000</v>
      </c>
    </row>
    <row r="7" spans="1:5">
      <c r="A7" s="4" t="s">
        <v>468</v>
      </c>
      <c r="B7" s="5" t="n">
        <v>5000</v>
      </c>
      <c r="C7" s="5" t="n">
        <v>9000</v>
      </c>
      <c r="D7" s="6" t="n">
        <v>25000</v>
      </c>
    </row>
    <row r="8" spans="1:5">
      <c r="A8" s="4" t="s">
        <v>643</v>
      </c>
      <c r="B8" s="5" t="n">
        <v>248000</v>
      </c>
      <c r="C8" s="5" t="n">
        <v>250000</v>
      </c>
    </row>
    <row r="9" spans="1:5">
      <c r="A9" s="3" t="s">
        <v>645</v>
      </c>
    </row>
    <row r="10" spans="1:5">
      <c r="A10" s="4" t="s">
        <v>646</v>
      </c>
      <c r="E10" s="6" t="n">
        <v>10650000</v>
      </c>
    </row>
    <row r="11" spans="1:5">
      <c r="A11" s="4" t="s">
        <v>647</v>
      </c>
      <c r="E11" s="6" t="n">
        <v>8688000</v>
      </c>
    </row>
    <row r="12" spans="1:5">
      <c r="A12" s="4" t="s">
        <v>648</v>
      </c>
    </row>
    <row r="13" spans="1:5">
      <c r="A13" s="3" t="s">
        <v>642</v>
      </c>
    </row>
    <row r="14" spans="1:5">
      <c r="A14" s="4" t="s">
        <v>644</v>
      </c>
      <c r="B14" s="5" t="n">
        <v>249000</v>
      </c>
      <c r="C14" s="5" t="n">
        <v>251000</v>
      </c>
    </row>
    <row r="15" spans="1:5">
      <c r="A15" s="4" t="s">
        <v>649</v>
      </c>
    </row>
    <row r="16" spans="1:5">
      <c r="A16" s="3" t="s">
        <v>642</v>
      </c>
    </row>
    <row r="17" spans="1:5">
      <c r="A17" s="4" t="s">
        <v>644</v>
      </c>
      <c r="B17" s="6" t="n">
        <v>4000</v>
      </c>
      <c r="C17" s="6" t="n">
        <v>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651</v>
      </c>
    </row>
    <row r="3" spans="1:3">
      <c r="A3" s="4" t="s">
        <v>652</v>
      </c>
      <c r="B3" s="6" t="n">
        <v>63910</v>
      </c>
      <c r="C3" s="6" t="n">
        <v>63910</v>
      </c>
    </row>
    <row r="4" spans="1:3">
      <c r="A4" s="4" t="s">
        <v>653</v>
      </c>
      <c r="B4" s="5" t="n">
        <v>90518</v>
      </c>
      <c r="C4" s="5" t="n">
        <v>90518</v>
      </c>
    </row>
    <row r="5" spans="1:3">
      <c r="A5" s="3" t="s">
        <v>654</v>
      </c>
    </row>
    <row r="6" spans="1:3">
      <c r="A6" s="4" t="s">
        <v>652</v>
      </c>
      <c r="B6" s="5" t="n">
        <v>3760</v>
      </c>
      <c r="C6" s="5" t="n">
        <v>3760</v>
      </c>
    </row>
    <row r="7" spans="1:3">
      <c r="A7" s="4" t="s">
        <v>655</v>
      </c>
      <c r="B7" s="5" t="n">
        <v>20999</v>
      </c>
      <c r="C7" s="5" t="n">
        <v>20533</v>
      </c>
    </row>
    <row r="8" spans="1:3">
      <c r="A8" s="4" t="s">
        <v>656</v>
      </c>
    </row>
    <row r="9" spans="1:3">
      <c r="A9" s="3" t="s">
        <v>651</v>
      </c>
    </row>
    <row r="10" spans="1:3">
      <c r="A10" s="4" t="s">
        <v>657</v>
      </c>
      <c r="B10" s="5" t="n">
        <v>3015</v>
      </c>
      <c r="C10" s="5" t="n">
        <v>3015</v>
      </c>
    </row>
    <row r="11" spans="1:3">
      <c r="A11" s="3" t="s">
        <v>654</v>
      </c>
    </row>
    <row r="12" spans="1:3">
      <c r="A12" s="4" t="s">
        <v>658</v>
      </c>
      <c r="B12" s="5" t="n">
        <v>3015</v>
      </c>
      <c r="C12" s="5" t="n">
        <v>3015</v>
      </c>
    </row>
    <row r="13" spans="1:3">
      <c r="A13" s="4" t="s">
        <v>659</v>
      </c>
    </row>
    <row r="14" spans="1:3">
      <c r="A14" s="3" t="s">
        <v>651</v>
      </c>
    </row>
    <row r="15" spans="1:3">
      <c r="A15" s="4" t="s">
        <v>657</v>
      </c>
      <c r="B15" s="5" t="n">
        <v>19862</v>
      </c>
      <c r="C15" s="5" t="n">
        <v>19862</v>
      </c>
    </row>
    <row r="16" spans="1:3">
      <c r="A16" s="3" t="s">
        <v>654</v>
      </c>
    </row>
    <row r="17" spans="1:3">
      <c r="A17" s="4" t="s">
        <v>658</v>
      </c>
      <c r="B17" s="5" t="n">
        <v>11893</v>
      </c>
      <c r="C17" s="5" t="n">
        <v>11473</v>
      </c>
    </row>
    <row r="18" spans="1:3">
      <c r="A18" s="4" t="s">
        <v>660</v>
      </c>
    </row>
    <row r="19" spans="1:3">
      <c r="A19" s="3" t="s">
        <v>651</v>
      </c>
    </row>
    <row r="20" spans="1:3">
      <c r="A20" s="4" t="s">
        <v>657</v>
      </c>
      <c r="B20" s="5" t="n">
        <v>3731</v>
      </c>
      <c r="C20" s="5" t="n">
        <v>3731</v>
      </c>
    </row>
    <row r="21" spans="1:3">
      <c r="A21" s="3" t="s">
        <v>654</v>
      </c>
    </row>
    <row r="22" spans="1:3">
      <c r="A22" s="4" t="s">
        <v>658</v>
      </c>
      <c r="B22" s="6" t="n">
        <v>2331</v>
      </c>
      <c r="C22" s="6" t="n">
        <v>2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1</v>
      </c>
      <c r="B1" s="2" t="s">
        <v>1</v>
      </c>
      <c r="D1" s="2" t="s">
        <v>288</v>
      </c>
    </row>
    <row r="2" spans="1:4">
      <c r="B2" s="2" t="s">
        <v>2</v>
      </c>
      <c r="C2" s="2" t="s">
        <v>79</v>
      </c>
      <c r="D2" s="2" t="s">
        <v>30</v>
      </c>
    </row>
    <row r="3" spans="1:4">
      <c r="A3" s="3" t="s">
        <v>662</v>
      </c>
    </row>
    <row r="4" spans="1:4">
      <c r="A4" s="4" t="s">
        <v>114</v>
      </c>
      <c r="B4" s="6" t="n">
        <v>505</v>
      </c>
      <c r="C4" s="6" t="n">
        <v>547</v>
      </c>
    </row>
    <row r="5" spans="1:4">
      <c r="A5" s="3" t="s">
        <v>663</v>
      </c>
    </row>
    <row r="6" spans="1:4">
      <c r="A6" s="4" t="s">
        <v>664</v>
      </c>
      <c r="B6" s="5" t="n">
        <v>1449</v>
      </c>
    </row>
    <row r="7" spans="1:4">
      <c r="A7" s="4" t="s">
        <v>665</v>
      </c>
      <c r="B7" s="5" t="n">
        <v>1778</v>
      </c>
    </row>
    <row r="8" spans="1:4">
      <c r="A8" s="4" t="s">
        <v>666</v>
      </c>
      <c r="B8" s="5" t="n">
        <v>1576</v>
      </c>
    </row>
    <row r="9" spans="1:4">
      <c r="A9" s="4" t="s">
        <v>667</v>
      </c>
      <c r="B9" s="5" t="n">
        <v>1304</v>
      </c>
    </row>
    <row r="10" spans="1:4">
      <c r="A10" s="4" t="s">
        <v>668</v>
      </c>
      <c r="B10" s="5" t="n">
        <v>1195</v>
      </c>
    </row>
    <row r="11" spans="1:4">
      <c r="A11" s="4" t="s">
        <v>669</v>
      </c>
      <c r="B11" s="5" t="n">
        <v>1098</v>
      </c>
    </row>
    <row r="12" spans="1:4">
      <c r="A12" s="4" t="s">
        <v>659</v>
      </c>
    </row>
    <row r="13" spans="1:4">
      <c r="A13" s="3" t="s">
        <v>662</v>
      </c>
    </row>
    <row r="14" spans="1:4">
      <c r="A14" s="4" t="s">
        <v>114</v>
      </c>
      <c r="B14" s="5" t="n">
        <v>420</v>
      </c>
      <c r="C14" s="5" t="n">
        <v>471</v>
      </c>
    </row>
    <row r="15" spans="1:4">
      <c r="A15" s="4" t="s">
        <v>660</v>
      </c>
    </row>
    <row r="16" spans="1:4">
      <c r="A16" s="3" t="s">
        <v>662</v>
      </c>
    </row>
    <row r="17" spans="1:4">
      <c r="A17" s="4" t="s">
        <v>114</v>
      </c>
      <c r="B17" s="5" t="n">
        <v>46</v>
      </c>
      <c r="C17" s="5" t="n">
        <v>46</v>
      </c>
    </row>
    <row r="18" spans="1:4">
      <c r="A18" s="4" t="s">
        <v>670</v>
      </c>
    </row>
    <row r="19" spans="1:4">
      <c r="A19" s="3" t="s">
        <v>662</v>
      </c>
    </row>
    <row r="20" spans="1:4">
      <c r="A20" s="4" t="s">
        <v>114</v>
      </c>
      <c r="B20" s="6" t="n">
        <v>39</v>
      </c>
      <c r="C20" s="6" t="n">
        <v>30</v>
      </c>
      <c r="D20" s="6" t="n">
        <v>1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71</v>
      </c>
      <c r="B1" s="2" t="s">
        <v>641</v>
      </c>
      <c r="C1" s="2" t="s">
        <v>2</v>
      </c>
      <c r="D1" s="2" t="s">
        <v>79</v>
      </c>
      <c r="E1" s="2" t="s">
        <v>30</v>
      </c>
      <c r="F1" s="2" t="s">
        <v>672</v>
      </c>
    </row>
    <row r="2" spans="1:6">
      <c r="A2" s="3" t="s">
        <v>257</v>
      </c>
    </row>
    <row r="3" spans="1:6">
      <c r="A3" s="4" t="s">
        <v>673</v>
      </c>
      <c r="C3" s="6" t="n">
        <v>-505000</v>
      </c>
      <c r="D3" s="6" t="n">
        <v>-547000</v>
      </c>
    </row>
    <row r="4" spans="1:6">
      <c r="A4" s="4" t="s">
        <v>670</v>
      </c>
    </row>
    <row r="5" spans="1:6">
      <c r="A5" s="3" t="s">
        <v>257</v>
      </c>
    </row>
    <row r="6" spans="1:6">
      <c r="A6" s="4" t="s">
        <v>674</v>
      </c>
      <c r="B6" s="6" t="n">
        <v>1069000</v>
      </c>
    </row>
    <row r="7" spans="1:6">
      <c r="A7" s="4" t="s">
        <v>673</v>
      </c>
      <c r="C7" s="5" t="n">
        <v>-39000</v>
      </c>
      <c r="D7" s="6" t="n">
        <v>-30000</v>
      </c>
      <c r="E7" s="6" t="n">
        <v>-141000</v>
      </c>
    </row>
    <row r="8" spans="1:6">
      <c r="A8" s="4" t="s">
        <v>675</v>
      </c>
      <c r="C8" s="6" t="n">
        <v>805000</v>
      </c>
      <c r="E8" s="6" t="n">
        <v>844000</v>
      </c>
      <c r="F8" s="6" t="n">
        <v>9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76</v>
      </c>
      <c r="B1" s="2" t="s">
        <v>1</v>
      </c>
    </row>
    <row r="2" spans="1:3">
      <c r="B2" s="2" t="s">
        <v>2</v>
      </c>
      <c r="C2" s="2" t="s">
        <v>30</v>
      </c>
    </row>
    <row r="3" spans="1:3">
      <c r="A3" s="3" t="s">
        <v>202</v>
      </c>
    </row>
    <row r="4" spans="1:3">
      <c r="A4" s="4" t="s">
        <v>677</v>
      </c>
      <c r="B4" s="6" t="n">
        <v>132435</v>
      </c>
      <c r="C4" s="6" t="n">
        <v>155388</v>
      </c>
    </row>
    <row r="5" spans="1:3">
      <c r="A5" s="4" t="s">
        <v>678</v>
      </c>
      <c r="B5" s="5" t="n">
        <v>-23000</v>
      </c>
    </row>
    <row r="6" spans="1:3">
      <c r="A6" s="3" t="s">
        <v>679</v>
      </c>
    </row>
    <row r="7" spans="1:3">
      <c r="A7" s="4" t="s">
        <v>680</v>
      </c>
      <c r="B7" s="6" t="n">
        <v>132435</v>
      </c>
      <c r="C7" s="5" t="n">
        <v>155388</v>
      </c>
    </row>
    <row r="8" spans="1:3">
      <c r="A8" s="4" t="s">
        <v>681</v>
      </c>
      <c r="B8" s="4" t="s">
        <v>682</v>
      </c>
    </row>
    <row r="9" spans="1:3">
      <c r="A9" s="3" t="s">
        <v>683</v>
      </c>
    </row>
    <row r="10" spans="1:3">
      <c r="A10" s="4" t="s">
        <v>57</v>
      </c>
      <c r="B10" s="6" t="n">
        <v>60024</v>
      </c>
      <c r="C10" s="5" t="n">
        <v>60038</v>
      </c>
    </row>
    <row r="11" spans="1:3">
      <c r="A11" s="4" t="s">
        <v>684</v>
      </c>
    </row>
    <row r="12" spans="1:3">
      <c r="A12" s="3" t="s">
        <v>683</v>
      </c>
    </row>
    <row r="13" spans="1:3">
      <c r="A13" s="4" t="s">
        <v>57</v>
      </c>
      <c r="B13" s="6" t="n">
        <v>5000</v>
      </c>
    </row>
    <row r="14" spans="1:3">
      <c r="A14" s="4" t="s">
        <v>685</v>
      </c>
      <c r="B14" s="4" t="s">
        <v>686</v>
      </c>
    </row>
    <row r="15" spans="1:3">
      <c r="A15" s="4" t="s">
        <v>687</v>
      </c>
      <c r="B15" s="4" t="s">
        <v>688</v>
      </c>
    </row>
    <row r="16" spans="1:3">
      <c r="A16" s="4" t="s">
        <v>689</v>
      </c>
    </row>
    <row r="17" spans="1:3">
      <c r="A17" s="3" t="s">
        <v>683</v>
      </c>
    </row>
    <row r="18" spans="1:3">
      <c r="A18" s="4" t="s">
        <v>57</v>
      </c>
      <c r="B18" s="6" t="n">
        <v>5000</v>
      </c>
    </row>
    <row r="19" spans="1:3">
      <c r="A19" s="4" t="s">
        <v>685</v>
      </c>
      <c r="B19" s="4" t="s">
        <v>690</v>
      </c>
    </row>
    <row r="20" spans="1:3">
      <c r="A20" s="4" t="s">
        <v>687</v>
      </c>
      <c r="B20" s="4" t="s">
        <v>691</v>
      </c>
    </row>
    <row r="21" spans="1:3">
      <c r="A21" s="4" t="s">
        <v>692</v>
      </c>
    </row>
    <row r="22" spans="1:3">
      <c r="A22" s="3" t="s">
        <v>683</v>
      </c>
    </row>
    <row r="23" spans="1:3">
      <c r="A23" s="4" t="s">
        <v>57</v>
      </c>
      <c r="B23" s="6" t="n">
        <v>10000</v>
      </c>
    </row>
    <row r="24" spans="1:3">
      <c r="A24" s="4" t="s">
        <v>685</v>
      </c>
      <c r="B24" s="4" t="s">
        <v>686</v>
      </c>
    </row>
    <row r="25" spans="1:3">
      <c r="A25" s="4" t="s">
        <v>687</v>
      </c>
      <c r="B25" s="4" t="s">
        <v>693</v>
      </c>
    </row>
    <row r="26" spans="1:3">
      <c r="A26" s="4" t="s">
        <v>694</v>
      </c>
    </row>
    <row r="27" spans="1:3">
      <c r="A27" s="3" t="s">
        <v>683</v>
      </c>
    </row>
    <row r="28" spans="1:3">
      <c r="A28" s="4" t="s">
        <v>57</v>
      </c>
      <c r="B28" s="6" t="n">
        <v>5000</v>
      </c>
    </row>
    <row r="29" spans="1:3">
      <c r="A29" s="4" t="s">
        <v>685</v>
      </c>
      <c r="B29" s="4" t="s">
        <v>695</v>
      </c>
    </row>
    <row r="30" spans="1:3">
      <c r="A30" s="4" t="s">
        <v>687</v>
      </c>
      <c r="B30" s="4" t="s">
        <v>696</v>
      </c>
    </row>
    <row r="31" spans="1:3">
      <c r="A31" s="4" t="s">
        <v>697</v>
      </c>
    </row>
    <row r="32" spans="1:3">
      <c r="A32" s="3" t="s">
        <v>683</v>
      </c>
    </row>
    <row r="33" spans="1:3">
      <c r="A33" s="4" t="s">
        <v>57</v>
      </c>
      <c r="B33" s="6" t="n">
        <v>5000</v>
      </c>
    </row>
    <row r="34" spans="1:3">
      <c r="A34" s="4" t="s">
        <v>685</v>
      </c>
      <c r="B34" s="4" t="s">
        <v>690</v>
      </c>
    </row>
    <row r="35" spans="1:3">
      <c r="A35" s="4" t="s">
        <v>687</v>
      </c>
      <c r="B35" s="4" t="s">
        <v>698</v>
      </c>
    </row>
    <row r="36" spans="1:3">
      <c r="A36" s="4" t="s">
        <v>699</v>
      </c>
    </row>
    <row r="37" spans="1:3">
      <c r="A37" s="3" t="s">
        <v>683</v>
      </c>
    </row>
    <row r="38" spans="1:3">
      <c r="A38" s="4" t="s">
        <v>57</v>
      </c>
      <c r="B38" s="6" t="n">
        <v>5000</v>
      </c>
    </row>
    <row r="39" spans="1:3">
      <c r="A39" s="4" t="s">
        <v>685</v>
      </c>
      <c r="B39" s="4" t="s">
        <v>700</v>
      </c>
    </row>
    <row r="40" spans="1:3">
      <c r="A40" s="4" t="s">
        <v>687</v>
      </c>
      <c r="B40" s="4" t="s">
        <v>701</v>
      </c>
    </row>
    <row r="41" spans="1:3">
      <c r="A41" s="4" t="s">
        <v>702</v>
      </c>
    </row>
    <row r="42" spans="1:3">
      <c r="A42" s="3" t="s">
        <v>683</v>
      </c>
    </row>
    <row r="43" spans="1:3">
      <c r="A43" s="4" t="s">
        <v>57</v>
      </c>
      <c r="B43" s="6" t="n">
        <v>5000</v>
      </c>
    </row>
    <row r="44" spans="1:3">
      <c r="A44" s="4" t="s">
        <v>685</v>
      </c>
      <c r="B44" s="4" t="s">
        <v>686</v>
      </c>
    </row>
    <row r="45" spans="1:3">
      <c r="A45" s="4" t="s">
        <v>687</v>
      </c>
      <c r="B45" s="4" t="s">
        <v>703</v>
      </c>
    </row>
    <row r="46" spans="1:3">
      <c r="A46" s="4" t="s">
        <v>704</v>
      </c>
    </row>
    <row r="47" spans="1:3">
      <c r="A47" s="3" t="s">
        <v>683</v>
      </c>
    </row>
    <row r="48" spans="1:3">
      <c r="A48" s="4" t="s">
        <v>57</v>
      </c>
      <c r="B48" s="6" t="n">
        <v>5000</v>
      </c>
    </row>
    <row r="49" spans="1:3">
      <c r="A49" s="4" t="s">
        <v>685</v>
      </c>
      <c r="B49" s="4" t="s">
        <v>705</v>
      </c>
    </row>
    <row r="50" spans="1:3">
      <c r="A50" s="4" t="s">
        <v>687</v>
      </c>
      <c r="B50" s="4" t="s">
        <v>706</v>
      </c>
    </row>
    <row r="51" spans="1:3">
      <c r="A51" s="4" t="s">
        <v>707</v>
      </c>
    </row>
    <row r="52" spans="1:3">
      <c r="A52" s="3" t="s">
        <v>683</v>
      </c>
    </row>
    <row r="53" spans="1:3">
      <c r="A53" s="4" t="s">
        <v>57</v>
      </c>
      <c r="B53" s="6" t="n">
        <v>5000</v>
      </c>
    </row>
    <row r="54" spans="1:3">
      <c r="A54" s="4" t="s">
        <v>685</v>
      </c>
      <c r="B54" s="4" t="s">
        <v>708</v>
      </c>
    </row>
    <row r="55" spans="1:3">
      <c r="A55" s="4" t="s">
        <v>687</v>
      </c>
      <c r="B55" s="4" t="s">
        <v>709</v>
      </c>
    </row>
    <row r="56" spans="1:3">
      <c r="A56" s="4" t="s">
        <v>710</v>
      </c>
    </row>
    <row r="57" spans="1:3">
      <c r="A57" s="3" t="s">
        <v>683</v>
      </c>
    </row>
    <row r="58" spans="1:3">
      <c r="A58" s="4" t="s">
        <v>57</v>
      </c>
      <c r="B58" s="6" t="n">
        <v>5000</v>
      </c>
    </row>
    <row r="59" spans="1:3">
      <c r="A59" s="4" t="s">
        <v>685</v>
      </c>
      <c r="B59" s="4" t="s">
        <v>711</v>
      </c>
    </row>
    <row r="60" spans="1:3">
      <c r="A60" s="4" t="s">
        <v>687</v>
      </c>
      <c r="B60" s="4" t="s">
        <v>712</v>
      </c>
    </row>
    <row r="61" spans="1:3">
      <c r="A61" s="4" t="s">
        <v>713</v>
      </c>
    </row>
    <row r="62" spans="1:3">
      <c r="A62" s="3" t="s">
        <v>683</v>
      </c>
    </row>
    <row r="63" spans="1:3">
      <c r="A63" s="4" t="s">
        <v>57</v>
      </c>
      <c r="B63" s="6" t="n">
        <v>5000</v>
      </c>
    </row>
    <row r="64" spans="1:3">
      <c r="A64" s="4" t="s">
        <v>685</v>
      </c>
      <c r="B64" s="4" t="s">
        <v>714</v>
      </c>
    </row>
    <row r="65" spans="1:3">
      <c r="A65" s="4" t="s">
        <v>687</v>
      </c>
      <c r="B65" s="4" t="s">
        <v>715</v>
      </c>
    </row>
    <row r="66" spans="1:3">
      <c r="A66" s="4" t="s">
        <v>359</v>
      </c>
    </row>
    <row r="67" spans="1:3">
      <c r="A67" s="3" t="s">
        <v>679</v>
      </c>
    </row>
    <row r="68" spans="1:3">
      <c r="A68" s="4" t="s">
        <v>680</v>
      </c>
      <c r="B68" s="6" t="n">
        <v>87378</v>
      </c>
      <c r="C68" s="5" t="n">
        <v>100895</v>
      </c>
    </row>
    <row r="69" spans="1:3">
      <c r="A69" s="4" t="s">
        <v>716</v>
      </c>
    </row>
    <row r="70" spans="1:3">
      <c r="A70" s="3" t="s">
        <v>679</v>
      </c>
    </row>
    <row r="71" spans="1:3">
      <c r="A71" s="4" t="s">
        <v>680</v>
      </c>
      <c r="B71" s="6" t="n">
        <v>45057</v>
      </c>
      <c r="C71" s="6" t="n">
        <v>544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79</v>
      </c>
      <c r="D2" s="2" t="s">
        <v>30</v>
      </c>
    </row>
    <row r="3" spans="1:4">
      <c r="A3" s="3" t="s">
        <v>348</v>
      </c>
    </row>
    <row r="4" spans="1:4">
      <c r="A4" s="4" t="s">
        <v>718</v>
      </c>
      <c r="B4" s="6" t="n">
        <v>569862000</v>
      </c>
      <c r="D4" s="6" t="n">
        <v>578579000</v>
      </c>
    </row>
    <row r="5" spans="1:4">
      <c r="A5" s="3" t="s">
        <v>719</v>
      </c>
    </row>
    <row r="6" spans="1:4">
      <c r="A6" s="4" t="s">
        <v>720</v>
      </c>
      <c r="B6" s="5" t="n">
        <v>14977000</v>
      </c>
      <c r="D6" s="5" t="n">
        <v>14747000</v>
      </c>
    </row>
    <row r="7" spans="1:4">
      <c r="A7" s="4" t="s">
        <v>721</v>
      </c>
      <c r="B7" s="5" t="n">
        <v>13332000</v>
      </c>
      <c r="D7" s="5" t="n">
        <v>13345000</v>
      </c>
    </row>
    <row r="8" spans="1:4">
      <c r="A8" s="4" t="s">
        <v>546</v>
      </c>
      <c r="B8" s="5" t="n">
        <v>516000</v>
      </c>
      <c r="D8" s="5" t="n">
        <v>623000</v>
      </c>
    </row>
    <row r="9" spans="1:4">
      <c r="A9" s="4" t="s">
        <v>722</v>
      </c>
    </row>
    <row r="10" spans="1:4">
      <c r="A10" s="3" t="s">
        <v>348</v>
      </c>
    </row>
    <row r="11" spans="1:4">
      <c r="A11" s="4" t="s">
        <v>718</v>
      </c>
      <c r="B11" s="5" t="n">
        <v>569862000</v>
      </c>
      <c r="D11" s="5" t="n">
        <v>578579000</v>
      </c>
    </row>
    <row r="12" spans="1:4">
      <c r="A12" s="4" t="s">
        <v>723</v>
      </c>
    </row>
    <row r="13" spans="1:4">
      <c r="A13" s="3" t="s">
        <v>348</v>
      </c>
    </row>
    <row r="14" spans="1:4">
      <c r="A14" s="4" t="s">
        <v>718</v>
      </c>
      <c r="B14" s="5" t="n">
        <v>192000</v>
      </c>
      <c r="D14" s="5" t="n">
        <v>172000</v>
      </c>
    </row>
    <row r="15" spans="1:4">
      <c r="A15" s="4" t="s">
        <v>724</v>
      </c>
    </row>
    <row r="16" spans="1:4">
      <c r="A16" s="3" t="s">
        <v>348</v>
      </c>
    </row>
    <row r="17" spans="1:4">
      <c r="A17" s="4" t="s">
        <v>718</v>
      </c>
      <c r="B17" s="5" t="n">
        <v>567148000</v>
      </c>
      <c r="D17" s="5" t="n">
        <v>575859000</v>
      </c>
    </row>
    <row r="18" spans="1:4">
      <c r="A18" s="4" t="s">
        <v>725</v>
      </c>
    </row>
    <row r="19" spans="1:4">
      <c r="A19" s="3" t="s">
        <v>348</v>
      </c>
    </row>
    <row r="20" spans="1:4">
      <c r="A20" s="4" t="s">
        <v>718</v>
      </c>
      <c r="B20" s="5" t="n">
        <v>2522000</v>
      </c>
      <c r="D20" s="5" t="n">
        <v>2548000</v>
      </c>
    </row>
    <row r="21" spans="1:4">
      <c r="A21" s="4" t="s">
        <v>726</v>
      </c>
    </row>
    <row r="22" spans="1:4">
      <c r="A22" s="3" t="s">
        <v>719</v>
      </c>
    </row>
    <row r="23" spans="1:4">
      <c r="A23" s="4" t="s">
        <v>720</v>
      </c>
      <c r="B23" s="5" t="n">
        <v>3996000</v>
      </c>
    </row>
    <row r="24" spans="1:4">
      <c r="A24" s="4" t="s">
        <v>721</v>
      </c>
      <c r="B24" s="5" t="n">
        <v>3489000</v>
      </c>
    </row>
    <row r="25" spans="1:4">
      <c r="A25" s="4" t="s">
        <v>546</v>
      </c>
      <c r="B25" s="5" t="n">
        <v>507000</v>
      </c>
    </row>
    <row r="26" spans="1:4">
      <c r="A26" s="4" t="s">
        <v>359</v>
      </c>
    </row>
    <row r="27" spans="1:4">
      <c r="A27" s="3" t="s">
        <v>348</v>
      </c>
    </row>
    <row r="28" spans="1:4">
      <c r="A28" s="4" t="s">
        <v>718</v>
      </c>
      <c r="B28" s="5" t="n">
        <v>121085000</v>
      </c>
      <c r="D28" s="5" t="n">
        <v>113770000</v>
      </c>
    </row>
    <row r="29" spans="1:4">
      <c r="A29" s="4" t="s">
        <v>727</v>
      </c>
    </row>
    <row r="30" spans="1:4">
      <c r="A30" s="3" t="s">
        <v>348</v>
      </c>
    </row>
    <row r="31" spans="1:4">
      <c r="A31" s="4" t="s">
        <v>718</v>
      </c>
      <c r="B31" s="5" t="n">
        <v>121085000</v>
      </c>
      <c r="D31" s="5" t="n">
        <v>113770000</v>
      </c>
    </row>
    <row r="32" spans="1:4">
      <c r="A32" s="4" t="s">
        <v>728</v>
      </c>
    </row>
    <row r="33" spans="1:4">
      <c r="A33" s="3" t="s">
        <v>348</v>
      </c>
    </row>
    <row r="34" spans="1:4">
      <c r="A34" s="4" t="s">
        <v>718</v>
      </c>
      <c r="B34" s="5" t="n">
        <v>0</v>
      </c>
      <c r="D34" s="5" t="n">
        <v>0</v>
      </c>
    </row>
    <row r="35" spans="1:4">
      <c r="A35" s="4" t="s">
        <v>729</v>
      </c>
    </row>
    <row r="36" spans="1:4">
      <c r="A36" s="3" t="s">
        <v>348</v>
      </c>
    </row>
    <row r="37" spans="1:4">
      <c r="A37" s="4" t="s">
        <v>718</v>
      </c>
      <c r="B37" s="5" t="n">
        <v>121085000</v>
      </c>
      <c r="D37" s="5" t="n">
        <v>113770000</v>
      </c>
    </row>
    <row r="38" spans="1:4">
      <c r="A38" s="4" t="s">
        <v>730</v>
      </c>
    </row>
    <row r="39" spans="1:4">
      <c r="A39" s="3" t="s">
        <v>348</v>
      </c>
    </row>
    <row r="40" spans="1:4">
      <c r="A40" s="4" t="s">
        <v>718</v>
      </c>
      <c r="B40" s="5" t="n">
        <v>0</v>
      </c>
      <c r="D40" s="5" t="n">
        <v>0</v>
      </c>
    </row>
    <row r="41" spans="1:4">
      <c r="A41" s="4" t="s">
        <v>361</v>
      </c>
    </row>
    <row r="42" spans="1:4">
      <c r="A42" s="3" t="s">
        <v>348</v>
      </c>
    </row>
    <row r="43" spans="1:4">
      <c r="A43" s="4" t="s">
        <v>718</v>
      </c>
      <c r="B43" s="5" t="n">
        <v>160225000</v>
      </c>
      <c r="D43" s="5" t="n">
        <v>166266000</v>
      </c>
    </row>
    <row r="44" spans="1:4">
      <c r="A44" s="4" t="s">
        <v>731</v>
      </c>
    </row>
    <row r="45" spans="1:4">
      <c r="A45" s="3" t="s">
        <v>348</v>
      </c>
    </row>
    <row r="46" spans="1:4">
      <c r="A46" s="4" t="s">
        <v>718</v>
      </c>
      <c r="B46" s="5" t="n">
        <v>160225000</v>
      </c>
      <c r="D46" s="5" t="n">
        <v>166266000</v>
      </c>
    </row>
    <row r="47" spans="1:4">
      <c r="A47" s="4" t="s">
        <v>732</v>
      </c>
    </row>
    <row r="48" spans="1:4">
      <c r="A48" s="3" t="s">
        <v>348</v>
      </c>
    </row>
    <row r="49" spans="1:4">
      <c r="A49" s="4" t="s">
        <v>718</v>
      </c>
      <c r="B49" s="5" t="n">
        <v>0</v>
      </c>
      <c r="D49" s="5" t="n">
        <v>0</v>
      </c>
    </row>
    <row r="50" spans="1:4">
      <c r="A50" s="4" t="s">
        <v>733</v>
      </c>
    </row>
    <row r="51" spans="1:4">
      <c r="A51" s="3" t="s">
        <v>348</v>
      </c>
    </row>
    <row r="52" spans="1:4">
      <c r="A52" s="4" t="s">
        <v>718</v>
      </c>
      <c r="B52" s="5" t="n">
        <v>160225000</v>
      </c>
      <c r="D52" s="5" t="n">
        <v>166266000</v>
      </c>
    </row>
    <row r="53" spans="1:4">
      <c r="A53" s="4" t="s">
        <v>734</v>
      </c>
    </row>
    <row r="54" spans="1:4">
      <c r="A54" s="3" t="s">
        <v>348</v>
      </c>
    </row>
    <row r="55" spans="1:4">
      <c r="A55" s="4" t="s">
        <v>718</v>
      </c>
      <c r="B55" s="5" t="n">
        <v>0</v>
      </c>
      <c r="D55" s="5" t="n">
        <v>0</v>
      </c>
    </row>
    <row r="56" spans="1:4">
      <c r="A56" s="4" t="s">
        <v>716</v>
      </c>
    </row>
    <row r="57" spans="1:4">
      <c r="A57" s="3" t="s">
        <v>348</v>
      </c>
    </row>
    <row r="58" spans="1:4">
      <c r="A58" s="4" t="s">
        <v>718</v>
      </c>
      <c r="B58" s="5" t="n">
        <v>283837000</v>
      </c>
      <c r="D58" s="5" t="n">
        <v>293811000</v>
      </c>
    </row>
    <row r="59" spans="1:4">
      <c r="A59" s="4" t="s">
        <v>735</v>
      </c>
    </row>
    <row r="60" spans="1:4">
      <c r="A60" s="3" t="s">
        <v>348</v>
      </c>
    </row>
    <row r="61" spans="1:4">
      <c r="A61" s="4" t="s">
        <v>718</v>
      </c>
      <c r="B61" s="5" t="n">
        <v>283837000</v>
      </c>
      <c r="D61" s="5" t="n">
        <v>293811000</v>
      </c>
    </row>
    <row r="62" spans="1:4">
      <c r="A62" s="4" t="s">
        <v>736</v>
      </c>
    </row>
    <row r="63" spans="1:4">
      <c r="A63" s="3" t="s">
        <v>348</v>
      </c>
    </row>
    <row r="64" spans="1:4">
      <c r="A64" s="4" t="s">
        <v>718</v>
      </c>
      <c r="B64" s="5" t="n">
        <v>0</v>
      </c>
      <c r="D64" s="5" t="n">
        <v>0</v>
      </c>
    </row>
    <row r="65" spans="1:4">
      <c r="A65" s="4" t="s">
        <v>737</v>
      </c>
    </row>
    <row r="66" spans="1:4">
      <c r="A66" s="3" t="s">
        <v>348</v>
      </c>
    </row>
    <row r="67" spans="1:4">
      <c r="A67" s="4" t="s">
        <v>718</v>
      </c>
      <c r="B67" s="5" t="n">
        <v>283837000</v>
      </c>
      <c r="D67" s="5" t="n">
        <v>293811000</v>
      </c>
    </row>
    <row r="68" spans="1:4">
      <c r="A68" s="4" t="s">
        <v>738</v>
      </c>
    </row>
    <row r="69" spans="1:4">
      <c r="A69" s="3" t="s">
        <v>348</v>
      </c>
    </row>
    <row r="70" spans="1:4">
      <c r="A70" s="4" t="s">
        <v>718</v>
      </c>
      <c r="B70" s="5" t="n">
        <v>0</v>
      </c>
      <c r="D70" s="5" t="n">
        <v>0</v>
      </c>
    </row>
    <row r="71" spans="1:4">
      <c r="A71" s="4" t="s">
        <v>363</v>
      </c>
    </row>
    <row r="72" spans="1:4">
      <c r="A72" s="3" t="s">
        <v>348</v>
      </c>
    </row>
    <row r="73" spans="1:4">
      <c r="A73" s="4" t="s">
        <v>718</v>
      </c>
      <c r="B73" s="5" t="n">
        <v>2522000</v>
      </c>
      <c r="D73" s="5" t="n">
        <v>2548000</v>
      </c>
    </row>
    <row r="74" spans="1:4">
      <c r="A74" s="3" t="s">
        <v>739</v>
      </c>
    </row>
    <row r="75" spans="1:4">
      <c r="A75" s="4" t="s">
        <v>740</v>
      </c>
      <c r="B75" s="5" t="n">
        <v>2548000</v>
      </c>
      <c r="C75" s="6" t="n">
        <v>1652000</v>
      </c>
    </row>
    <row r="76" spans="1:4">
      <c r="A76" s="4" t="s">
        <v>741</v>
      </c>
      <c r="B76" s="5" t="n">
        <v>0</v>
      </c>
      <c r="C76" s="5" t="n">
        <v>0</v>
      </c>
    </row>
    <row r="77" spans="1:4">
      <c r="A77" s="4" t="s">
        <v>742</v>
      </c>
      <c r="B77" s="5" t="n">
        <v>0</v>
      </c>
      <c r="C77" s="5" t="n">
        <v>0</v>
      </c>
    </row>
    <row r="78" spans="1:4">
      <c r="A78" s="3" t="s">
        <v>743</v>
      </c>
    </row>
    <row r="79" spans="1:4">
      <c r="A79" s="4" t="s">
        <v>744</v>
      </c>
      <c r="B79" s="5" t="n">
        <v>0</v>
      </c>
      <c r="C79" s="5" t="n">
        <v>0</v>
      </c>
    </row>
    <row r="80" spans="1:4">
      <c r="A80" s="4" t="s">
        <v>745</v>
      </c>
      <c r="B80" s="5" t="n">
        <v>18000</v>
      </c>
      <c r="C80" s="5" t="n">
        <v>23000</v>
      </c>
    </row>
    <row r="81" spans="1:4">
      <c r="A81" s="3" t="s">
        <v>746</v>
      </c>
    </row>
    <row r="82" spans="1:4">
      <c r="A82" s="4" t="s">
        <v>747</v>
      </c>
      <c r="B82" s="5" t="n">
        <v>0</v>
      </c>
      <c r="C82" s="5" t="n">
        <v>0</v>
      </c>
    </row>
    <row r="83" spans="1:4">
      <c r="A83" s="4" t="s">
        <v>748</v>
      </c>
      <c r="B83" s="5" t="n">
        <v>0</v>
      </c>
      <c r="C83" s="5" t="n">
        <v>0</v>
      </c>
    </row>
    <row r="84" spans="1:4">
      <c r="A84" s="4" t="s">
        <v>749</v>
      </c>
      <c r="B84" s="5" t="n">
        <v>0</v>
      </c>
      <c r="C84" s="5" t="n">
        <v>0</v>
      </c>
    </row>
    <row r="85" spans="1:4">
      <c r="A85" s="4" t="s">
        <v>750</v>
      </c>
      <c r="B85" s="5" t="n">
        <v>-44000</v>
      </c>
      <c r="C85" s="5" t="n">
        <v>-37000</v>
      </c>
    </row>
    <row r="86" spans="1:4">
      <c r="A86" s="4" t="s">
        <v>751</v>
      </c>
      <c r="B86" s="5" t="n">
        <v>2522000</v>
      </c>
      <c r="C86" s="5" t="n">
        <v>1638000</v>
      </c>
    </row>
    <row r="87" spans="1:4">
      <c r="A87" s="4" t="s">
        <v>752</v>
      </c>
      <c r="B87" s="5" t="n">
        <v>0</v>
      </c>
      <c r="C87" s="6" t="n">
        <v>0</v>
      </c>
    </row>
    <row r="88" spans="1:4">
      <c r="A88" s="4" t="s">
        <v>753</v>
      </c>
    </row>
    <row r="89" spans="1:4">
      <c r="A89" s="3" t="s">
        <v>348</v>
      </c>
    </row>
    <row r="90" spans="1:4">
      <c r="A90" s="4" t="s">
        <v>718</v>
      </c>
      <c r="B90" s="5" t="n">
        <v>2522000</v>
      </c>
      <c r="D90" s="5" t="n">
        <v>2548000</v>
      </c>
    </row>
    <row r="91" spans="1:4">
      <c r="A91" s="4" t="s">
        <v>754</v>
      </c>
    </row>
    <row r="92" spans="1:4">
      <c r="A92" s="3" t="s">
        <v>348</v>
      </c>
    </row>
    <row r="93" spans="1:4">
      <c r="A93" s="4" t="s">
        <v>718</v>
      </c>
      <c r="B93" s="5" t="n">
        <v>0</v>
      </c>
      <c r="D93" s="5" t="n">
        <v>0</v>
      </c>
    </row>
    <row r="94" spans="1:4">
      <c r="A94" s="4" t="s">
        <v>755</v>
      </c>
    </row>
    <row r="95" spans="1:4">
      <c r="A95" s="3" t="s">
        <v>348</v>
      </c>
    </row>
    <row r="96" spans="1:4">
      <c r="A96" s="4" t="s">
        <v>718</v>
      </c>
      <c r="B96" s="5" t="n">
        <v>0</v>
      </c>
      <c r="D96" s="5" t="n">
        <v>0</v>
      </c>
    </row>
    <row r="97" spans="1:4">
      <c r="A97" s="4" t="s">
        <v>756</v>
      </c>
    </row>
    <row r="98" spans="1:4">
      <c r="A98" s="3" t="s">
        <v>348</v>
      </c>
    </row>
    <row r="99" spans="1:4">
      <c r="A99" s="4" t="s">
        <v>718</v>
      </c>
      <c r="B99" s="5" t="n">
        <v>2522000</v>
      </c>
      <c r="D99" s="5" t="n">
        <v>2548000</v>
      </c>
    </row>
    <row r="100" spans="1:4">
      <c r="A100" s="4" t="s">
        <v>368</v>
      </c>
    </row>
    <row r="101" spans="1:4">
      <c r="A101" s="3" t="s">
        <v>348</v>
      </c>
    </row>
    <row r="102" spans="1:4">
      <c r="A102" s="4" t="s">
        <v>718</v>
      </c>
      <c r="B102" s="5" t="n">
        <v>2193000</v>
      </c>
      <c r="D102" s="5" t="n">
        <v>2184000</v>
      </c>
    </row>
    <row r="103" spans="1:4">
      <c r="A103" s="4" t="s">
        <v>757</v>
      </c>
    </row>
    <row r="104" spans="1:4">
      <c r="A104" s="3" t="s">
        <v>348</v>
      </c>
    </row>
    <row r="105" spans="1:4">
      <c r="A105" s="4" t="s">
        <v>718</v>
      </c>
      <c r="B105" s="5" t="n">
        <v>2193000</v>
      </c>
      <c r="D105" s="5" t="n">
        <v>2184000</v>
      </c>
    </row>
    <row r="106" spans="1:4">
      <c r="A106" s="4" t="s">
        <v>758</v>
      </c>
    </row>
    <row r="107" spans="1:4">
      <c r="A107" s="3" t="s">
        <v>348</v>
      </c>
    </row>
    <row r="108" spans="1:4">
      <c r="A108" s="4" t="s">
        <v>718</v>
      </c>
      <c r="B108" s="5" t="n">
        <v>192000</v>
      </c>
      <c r="D108" s="5" t="n">
        <v>172000</v>
      </c>
    </row>
    <row r="109" spans="1:4">
      <c r="A109" s="4" t="s">
        <v>759</v>
      </c>
    </row>
    <row r="110" spans="1:4">
      <c r="A110" s="3" t="s">
        <v>348</v>
      </c>
    </row>
    <row r="111" spans="1:4">
      <c r="A111" s="4" t="s">
        <v>718</v>
      </c>
      <c r="B111" s="5" t="n">
        <v>2001000</v>
      </c>
      <c r="D111" s="5" t="n">
        <v>2012000</v>
      </c>
    </row>
    <row r="112" spans="1:4">
      <c r="A112" s="4" t="s">
        <v>760</v>
      </c>
    </row>
    <row r="113" spans="1:4">
      <c r="A113" s="3" t="s">
        <v>348</v>
      </c>
    </row>
    <row r="114" spans="1:4">
      <c r="A114" s="4" t="s">
        <v>718</v>
      </c>
      <c r="B114" s="6" t="n">
        <v>0</v>
      </c>
      <c r="D11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08</v>
      </c>
      <c r="C4" s="6" t="n">
        <v>123</v>
      </c>
    </row>
    <row r="5" spans="1:3">
      <c r="A5" s="3" t="s">
        <v>82</v>
      </c>
    </row>
    <row r="6" spans="1:3">
      <c r="A6" s="4" t="s">
        <v>83</v>
      </c>
      <c r="B6" s="5" t="n">
        <v>21007</v>
      </c>
      <c r="C6" s="5" t="n">
        <v>19927</v>
      </c>
    </row>
    <row r="7" spans="1:3">
      <c r="A7" s="4" t="s">
        <v>84</v>
      </c>
      <c r="B7" s="5" t="n">
        <v>4081</v>
      </c>
      <c r="C7" s="5" t="n">
        <v>4040</v>
      </c>
    </row>
    <row r="8" spans="1:3">
      <c r="A8" s="4" t="s">
        <v>85</v>
      </c>
      <c r="B8" s="5" t="n">
        <v>9</v>
      </c>
      <c r="C8" s="5" t="n">
        <v>25</v>
      </c>
    </row>
    <row r="9" spans="1:3">
      <c r="A9" s="4" t="s">
        <v>86</v>
      </c>
      <c r="B9" s="5" t="n">
        <v>1</v>
      </c>
      <c r="C9" s="5" t="n">
        <v>61</v>
      </c>
    </row>
    <row r="10" spans="1:3">
      <c r="A10" s="4" t="s">
        <v>87</v>
      </c>
      <c r="B10" s="5" t="n">
        <v>60</v>
      </c>
      <c r="C10" s="5" t="n">
        <v>129</v>
      </c>
    </row>
    <row r="11" spans="1:3">
      <c r="A11" s="4" t="s">
        <v>88</v>
      </c>
      <c r="B11" s="5" t="n">
        <v>25158</v>
      </c>
      <c r="C11" s="5" t="n">
        <v>24182</v>
      </c>
    </row>
    <row r="12" spans="1:3">
      <c r="A12" s="3" t="s">
        <v>89</v>
      </c>
    </row>
    <row r="13" spans="1:3">
      <c r="A13" s="4" t="s">
        <v>90</v>
      </c>
      <c r="B13" s="5" t="n">
        <v>1262</v>
      </c>
      <c r="C13" s="5" t="n">
        <v>879</v>
      </c>
    </row>
    <row r="14" spans="1:3">
      <c r="A14" s="4" t="s">
        <v>91</v>
      </c>
      <c r="B14" s="5" t="n">
        <v>59</v>
      </c>
      <c r="C14" s="5" t="n">
        <v>40</v>
      </c>
    </row>
    <row r="15" spans="1:3">
      <c r="A15" s="4" t="s">
        <v>92</v>
      </c>
      <c r="B15" s="5" t="n">
        <v>275</v>
      </c>
      <c r="C15" s="5" t="n">
        <v>151</v>
      </c>
    </row>
    <row r="16" spans="1:3">
      <c r="A16" s="4" t="s">
        <v>93</v>
      </c>
      <c r="B16" s="5" t="n">
        <v>259</v>
      </c>
      <c r="C16" s="5" t="n">
        <v>217</v>
      </c>
    </row>
    <row r="17" spans="1:3">
      <c r="A17" s="4" t="s">
        <v>94</v>
      </c>
      <c r="B17" s="5" t="n">
        <v>1963</v>
      </c>
      <c r="C17" s="5" t="n">
        <v>1410</v>
      </c>
    </row>
    <row r="18" spans="1:3">
      <c r="A18" s="4" t="s">
        <v>95</v>
      </c>
      <c r="B18" s="5" t="n">
        <v>23195</v>
      </c>
      <c r="C18" s="5" t="n">
        <v>22772</v>
      </c>
    </row>
    <row r="19" spans="1:3">
      <c r="A19" s="4" t="s">
        <v>96</v>
      </c>
      <c r="B19" s="5" t="n">
        <v>1055</v>
      </c>
      <c r="C19" s="5" t="n">
        <v>1722</v>
      </c>
    </row>
    <row r="20" spans="1:3">
      <c r="A20" s="4" t="s">
        <v>97</v>
      </c>
      <c r="B20" s="5" t="n">
        <v>22140</v>
      </c>
      <c r="C20" s="5" t="n">
        <v>21050</v>
      </c>
    </row>
    <row r="21" spans="1:3">
      <c r="A21" s="3" t="s">
        <v>98</v>
      </c>
    </row>
    <row r="22" spans="1:3">
      <c r="A22" s="4" t="s">
        <v>99</v>
      </c>
      <c r="B22" s="5" t="n">
        <v>1077</v>
      </c>
      <c r="C22" s="5" t="n">
        <v>930</v>
      </c>
    </row>
    <row r="23" spans="1:3">
      <c r="A23" s="4" t="s">
        <v>100</v>
      </c>
      <c r="B23" s="5" t="n">
        <v>665</v>
      </c>
      <c r="C23" s="5" t="n">
        <v>505</v>
      </c>
    </row>
    <row r="24" spans="1:3">
      <c r="A24" s="4" t="s">
        <v>101</v>
      </c>
      <c r="B24" s="5" t="n">
        <v>1487</v>
      </c>
      <c r="C24" s="5" t="n">
        <v>1625</v>
      </c>
    </row>
    <row r="25" spans="1:3">
      <c r="A25" s="4" t="s">
        <v>102</v>
      </c>
      <c r="B25" s="5" t="n">
        <v>1635</v>
      </c>
      <c r="C25" s="5" t="n">
        <v>1712</v>
      </c>
    </row>
    <row r="26" spans="1:3">
      <c r="A26" s="4" t="s">
        <v>103</v>
      </c>
      <c r="B26" s="5" t="n">
        <v>20</v>
      </c>
      <c r="C26" s="5" t="n">
        <v>0</v>
      </c>
    </row>
    <row r="27" spans="1:3">
      <c r="A27" s="4" t="s">
        <v>104</v>
      </c>
      <c r="B27" s="5" t="n">
        <v>161</v>
      </c>
      <c r="C27" s="5" t="n">
        <v>193</v>
      </c>
    </row>
    <row r="28" spans="1:3">
      <c r="A28" s="4" t="s">
        <v>105</v>
      </c>
      <c r="B28" s="5" t="n">
        <v>1604</v>
      </c>
      <c r="C28" s="5" t="n">
        <v>1568</v>
      </c>
    </row>
    <row r="29" spans="1:3">
      <c r="A29" s="4" t="s">
        <v>106</v>
      </c>
      <c r="B29" s="5" t="n">
        <v>276</v>
      </c>
      <c r="C29" s="5" t="n">
        <v>281</v>
      </c>
    </row>
    <row r="30" spans="1:3">
      <c r="A30" s="4" t="s">
        <v>107</v>
      </c>
      <c r="B30" s="5" t="n">
        <v>562</v>
      </c>
      <c r="C30" s="5" t="n">
        <v>682</v>
      </c>
    </row>
    <row r="31" spans="1:3">
      <c r="A31" s="4" t="s">
        <v>108</v>
      </c>
      <c r="B31" s="5" t="n">
        <v>7487</v>
      </c>
      <c r="C31" s="5" t="n">
        <v>7496</v>
      </c>
    </row>
    <row r="32" spans="1:3">
      <c r="A32" s="3" t="s">
        <v>109</v>
      </c>
    </row>
    <row r="33" spans="1:3">
      <c r="A33" s="4" t="s">
        <v>110</v>
      </c>
      <c r="B33" s="5" t="n">
        <v>10194</v>
      </c>
      <c r="C33" s="5" t="n">
        <v>9935</v>
      </c>
    </row>
    <row r="34" spans="1:3">
      <c r="A34" s="4" t="s">
        <v>111</v>
      </c>
      <c r="B34" s="5" t="n">
        <v>3273</v>
      </c>
      <c r="C34" s="5" t="n">
        <v>3133</v>
      </c>
    </row>
    <row r="35" spans="1:3">
      <c r="A35" s="4" t="s">
        <v>112</v>
      </c>
      <c r="B35" s="5" t="n">
        <v>76</v>
      </c>
      <c r="C35" s="5" t="n">
        <v>18</v>
      </c>
    </row>
    <row r="36" spans="1:3">
      <c r="A36" s="4" t="s">
        <v>113</v>
      </c>
      <c r="B36" s="5" t="n">
        <v>281</v>
      </c>
      <c r="C36" s="5" t="n">
        <v>179</v>
      </c>
    </row>
    <row r="37" spans="1:3">
      <c r="A37" s="4" t="s">
        <v>114</v>
      </c>
      <c r="B37" s="5" t="n">
        <v>505</v>
      </c>
      <c r="C37" s="5" t="n">
        <v>547</v>
      </c>
    </row>
    <row r="38" spans="1:3">
      <c r="A38" s="4" t="s">
        <v>115</v>
      </c>
      <c r="B38" s="5" t="n">
        <v>211</v>
      </c>
      <c r="C38" s="5" t="n">
        <v>185</v>
      </c>
    </row>
    <row r="39" spans="1:3">
      <c r="A39" s="4" t="s">
        <v>116</v>
      </c>
      <c r="B39" s="5" t="n">
        <v>1137</v>
      </c>
      <c r="C39" s="5" t="n">
        <v>831</v>
      </c>
    </row>
    <row r="40" spans="1:3">
      <c r="A40" s="4" t="s">
        <v>117</v>
      </c>
      <c r="B40" s="5" t="n">
        <v>354</v>
      </c>
      <c r="C40" s="5" t="n">
        <v>294</v>
      </c>
    </row>
    <row r="41" spans="1:3">
      <c r="A41" s="4" t="s">
        <v>107</v>
      </c>
      <c r="B41" s="5" t="n">
        <v>2343</v>
      </c>
      <c r="C41" s="5" t="n">
        <v>4080</v>
      </c>
    </row>
    <row r="42" spans="1:3">
      <c r="A42" s="4" t="s">
        <v>118</v>
      </c>
      <c r="B42" s="5" t="n">
        <v>18374</v>
      </c>
      <c r="C42" s="5" t="n">
        <v>19202</v>
      </c>
    </row>
    <row r="43" spans="1:3">
      <c r="A43" s="4" t="s">
        <v>119</v>
      </c>
      <c r="B43" s="5" t="n">
        <v>11253</v>
      </c>
      <c r="C43" s="5" t="n">
        <v>9344</v>
      </c>
    </row>
    <row r="44" spans="1:3">
      <c r="A44" s="4" t="s">
        <v>120</v>
      </c>
      <c r="B44" s="5" t="n">
        <v>2863</v>
      </c>
      <c r="C44" s="5" t="n">
        <v>3080</v>
      </c>
    </row>
    <row r="45" spans="1:3">
      <c r="A45" s="4" t="s">
        <v>121</v>
      </c>
      <c r="B45" s="6" t="n">
        <v>8390</v>
      </c>
      <c r="C45" s="6" t="n">
        <v>6264</v>
      </c>
    </row>
    <row r="46" spans="1:3">
      <c r="A46" s="3" t="s">
        <v>122</v>
      </c>
    </row>
    <row r="47" spans="1:3">
      <c r="A47" s="4" t="s">
        <v>123</v>
      </c>
      <c r="B47" s="8" t="n">
        <v>0.66</v>
      </c>
      <c r="C47" s="8" t="n">
        <v>0.5</v>
      </c>
    </row>
    <row r="48" spans="1:3">
      <c r="A48" s="4" t="s">
        <v>124</v>
      </c>
      <c r="B48" s="8" t="n">
        <v>0.66</v>
      </c>
      <c r="C48"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s>
  <sheetData>
    <row r="1" spans="1:4">
      <c r="A1" s="1" t="s">
        <v>761</v>
      </c>
      <c r="C1" s="2" t="s">
        <v>1</v>
      </c>
      <c r="D1" s="2" t="s">
        <v>288</v>
      </c>
    </row>
    <row r="2" spans="1:4">
      <c r="C2" s="2" t="s">
        <v>2</v>
      </c>
      <c r="D2" s="2" t="s">
        <v>30</v>
      </c>
    </row>
    <row r="3" spans="1:4">
      <c r="A3" s="3" t="s">
        <v>762</v>
      </c>
    </row>
    <row r="4" spans="1:4">
      <c r="A4" s="4" t="s">
        <v>47</v>
      </c>
      <c r="C4" s="6" t="n">
        <v>1951000</v>
      </c>
      <c r="D4" s="6" t="n">
        <v>2754000</v>
      </c>
    </row>
    <row r="5" spans="1:4">
      <c r="A5" s="3" t="s">
        <v>763</v>
      </c>
    </row>
    <row r="6" spans="1:4">
      <c r="A6" s="4" t="s">
        <v>764</v>
      </c>
      <c r="C6" s="5" t="n">
        <v>2522000</v>
      </c>
      <c r="D6" s="5" t="n">
        <v>2548000</v>
      </c>
    </row>
    <row r="7" spans="1:4">
      <c r="A7" s="3" t="s">
        <v>765</v>
      </c>
    </row>
    <row r="8" spans="1:4">
      <c r="A8" s="4" t="s">
        <v>766</v>
      </c>
      <c r="C8" s="5" t="n">
        <v>569862000</v>
      </c>
      <c r="D8" s="5" t="n">
        <v>578579000</v>
      </c>
    </row>
    <row r="9" spans="1:4">
      <c r="A9" s="4" t="s">
        <v>354</v>
      </c>
      <c r="C9" s="5" t="n">
        <v>69358000</v>
      </c>
      <c r="D9" s="5" t="n">
        <v>69332000</v>
      </c>
    </row>
    <row r="10" spans="1:4">
      <c r="A10" s="4" t="s">
        <v>355</v>
      </c>
      <c r="C10" s="5" t="n">
        <v>67631000</v>
      </c>
      <c r="D10" s="5" t="n">
        <v>68457000</v>
      </c>
    </row>
    <row r="11" spans="1:4">
      <c r="A11" s="3" t="s">
        <v>767</v>
      </c>
    </row>
    <row r="12" spans="1:4">
      <c r="A12" s="4" t="s">
        <v>58</v>
      </c>
      <c r="C12" s="5" t="n">
        <v>9375000</v>
      </c>
      <c r="D12" s="5" t="n">
        <v>10313000</v>
      </c>
    </row>
    <row r="13" spans="1:4">
      <c r="A13" s="4" t="s">
        <v>768</v>
      </c>
    </row>
    <row r="14" spans="1:4">
      <c r="A14" s="3" t="s">
        <v>765</v>
      </c>
    </row>
    <row r="15" spans="1:4">
      <c r="A15" s="4" t="s">
        <v>769</v>
      </c>
      <c r="C15" s="5" t="n">
        <v>54344000</v>
      </c>
      <c r="D15" s="5" t="n">
        <v>88388000</v>
      </c>
    </row>
    <row r="16" spans="1:4">
      <c r="A16" s="4" t="s">
        <v>36</v>
      </c>
      <c r="C16" s="5" t="n">
        <v>491000</v>
      </c>
      <c r="D16" s="5" t="n">
        <v>491000</v>
      </c>
    </row>
    <row r="17" spans="1:4">
      <c r="A17" s="4" t="s">
        <v>38</v>
      </c>
      <c r="C17" s="5" t="n">
        <v>1685000</v>
      </c>
      <c r="D17" s="5" t="n">
        <v>1685000</v>
      </c>
    </row>
    <row r="18" spans="1:4">
      <c r="A18" s="4" t="s">
        <v>766</v>
      </c>
      <c r="C18" s="5" t="n">
        <v>569862000</v>
      </c>
      <c r="D18" s="5" t="n">
        <v>578579000</v>
      </c>
    </row>
    <row r="19" spans="1:4">
      <c r="A19" s="4" t="s">
        <v>354</v>
      </c>
      <c r="C19" s="5" t="n">
        <v>69358000</v>
      </c>
      <c r="D19" s="5" t="n">
        <v>69332000</v>
      </c>
    </row>
    <row r="20" spans="1:4">
      <c r="A20" s="4" t="s">
        <v>42</v>
      </c>
      <c r="C20" s="5" t="n">
        <v>1309000</v>
      </c>
      <c r="D20" s="5" t="n">
        <v>1025000</v>
      </c>
    </row>
    <row r="21" spans="1:4">
      <c r="A21" s="4" t="s">
        <v>770</v>
      </c>
      <c r="C21" s="5" t="n">
        <v>1955617000</v>
      </c>
      <c r="D21" s="5" t="n">
        <v>1918499000</v>
      </c>
    </row>
    <row r="22" spans="1:4">
      <c r="A22" s="4" t="s">
        <v>46</v>
      </c>
      <c r="C22" s="5" t="n">
        <v>10182000</v>
      </c>
      <c r="D22" s="5" t="n">
        <v>10832000</v>
      </c>
    </row>
    <row r="23" spans="1:4">
      <c r="A23" s="4" t="s">
        <v>771</v>
      </c>
      <c r="C23" s="5" t="n">
        <v>5160000</v>
      </c>
      <c r="D23" s="5" t="n">
        <v>5160000</v>
      </c>
    </row>
    <row r="24" spans="1:4">
      <c r="A24" s="4" t="s">
        <v>772</v>
      </c>
      <c r="C24" s="5" t="n">
        <v>2407000</v>
      </c>
      <c r="D24" s="5" t="n">
        <v>2407000</v>
      </c>
    </row>
    <row r="25" spans="1:4">
      <c r="A25" s="3" t="s">
        <v>767</v>
      </c>
    </row>
    <row r="26" spans="1:4">
      <c r="A26" s="4" t="s">
        <v>319</v>
      </c>
      <c r="C26" s="5" t="n">
        <v>2291891000</v>
      </c>
      <c r="D26" s="5" t="n">
        <v>2274639000</v>
      </c>
    </row>
    <row r="27" spans="1:4">
      <c r="A27" s="4" t="s">
        <v>55</v>
      </c>
      <c r="C27" s="5" t="n">
        <v>132435000</v>
      </c>
      <c r="D27" s="5" t="n">
        <v>155388000</v>
      </c>
    </row>
    <row r="28" spans="1:4">
      <c r="A28" s="4" t="s">
        <v>56</v>
      </c>
      <c r="C28" s="5" t="n">
        <v>709000</v>
      </c>
      <c r="D28" s="5" t="n">
        <v>602000</v>
      </c>
    </row>
    <row r="29" spans="1:4">
      <c r="A29" s="4" t="s">
        <v>773</v>
      </c>
      <c r="C29" s="5" t="n">
        <v>60024000</v>
      </c>
      <c r="D29" s="5" t="n">
        <v>60038000</v>
      </c>
    </row>
    <row r="30" spans="1:4">
      <c r="A30" s="4" t="s">
        <v>774</v>
      </c>
      <c r="D30" s="5" t="n">
        <v>10313000</v>
      </c>
    </row>
    <row r="31" spans="1:4">
      <c r="A31" s="4" t="s">
        <v>58</v>
      </c>
      <c r="C31" s="5" t="n">
        <v>9375000</v>
      </c>
    </row>
    <row r="32" spans="1:4">
      <c r="A32" s="4" t="s">
        <v>59</v>
      </c>
      <c r="C32" s="5" t="n">
        <v>24021000</v>
      </c>
      <c r="D32" s="5" t="n">
        <v>24000000</v>
      </c>
    </row>
    <row r="33" spans="1:4">
      <c r="A33" s="4" t="s">
        <v>775</v>
      </c>
    </row>
    <row r="34" spans="1:4">
      <c r="A34" s="3" t="s">
        <v>765</v>
      </c>
    </row>
    <row r="35" spans="1:4">
      <c r="A35" s="4" t="s">
        <v>769</v>
      </c>
      <c r="C35" s="5" t="n">
        <v>54344000</v>
      </c>
      <c r="D35" s="5" t="n">
        <v>88388000</v>
      </c>
    </row>
    <row r="36" spans="1:4">
      <c r="A36" s="4" t="s">
        <v>36</v>
      </c>
      <c r="C36" s="5" t="n">
        <v>491000</v>
      </c>
      <c r="D36" s="5" t="n">
        <v>491000</v>
      </c>
    </row>
    <row r="37" spans="1:4">
      <c r="A37" s="4" t="s">
        <v>38</v>
      </c>
      <c r="C37" s="5" t="n">
        <v>1682000</v>
      </c>
      <c r="D37" s="5" t="n">
        <v>1692000</v>
      </c>
    </row>
    <row r="38" spans="1:4">
      <c r="A38" s="4" t="s">
        <v>766</v>
      </c>
      <c r="C38" s="5" t="n">
        <v>569862000</v>
      </c>
      <c r="D38" s="5" t="n">
        <v>578579000</v>
      </c>
    </row>
    <row r="39" spans="1:4">
      <c r="A39" s="4" t="s">
        <v>355</v>
      </c>
      <c r="C39" s="5" t="n">
        <v>67631000</v>
      </c>
      <c r="D39" s="5" t="n">
        <v>68457000</v>
      </c>
    </row>
    <row r="40" spans="1:4">
      <c r="A40" s="4" t="s">
        <v>42</v>
      </c>
      <c r="C40" s="5" t="n">
        <v>1309000</v>
      </c>
      <c r="D40" s="5" t="n">
        <v>1025000</v>
      </c>
    </row>
    <row r="41" spans="1:4">
      <c r="A41" s="4" t="s">
        <v>770</v>
      </c>
      <c r="C41" s="5" t="n">
        <v>1887726000</v>
      </c>
      <c r="D41" s="5" t="n">
        <v>1899678000</v>
      </c>
    </row>
    <row r="42" spans="1:4">
      <c r="A42" s="4" t="s">
        <v>46</v>
      </c>
      <c r="C42" s="5" t="n">
        <v>10182000</v>
      </c>
      <c r="D42" s="5" t="n">
        <v>10832000</v>
      </c>
    </row>
    <row r="43" spans="1:4">
      <c r="A43" s="4" t="s">
        <v>771</v>
      </c>
      <c r="C43" s="5" t="n">
        <v>5160000</v>
      </c>
      <c r="D43" s="5" t="n">
        <v>5160000</v>
      </c>
    </row>
    <row r="44" spans="1:4">
      <c r="A44" s="4" t="s">
        <v>772</v>
      </c>
      <c r="C44" s="5" t="n">
        <v>2407000</v>
      </c>
      <c r="D44" s="5" t="n">
        <v>2407000</v>
      </c>
    </row>
    <row r="45" spans="1:4">
      <c r="A45" s="3" t="s">
        <v>767</v>
      </c>
    </row>
    <row r="46" spans="1:4">
      <c r="A46" s="4" t="s">
        <v>319</v>
      </c>
      <c r="C46" s="5" t="n">
        <v>2287907000</v>
      </c>
      <c r="D46" s="5" t="n">
        <v>2272868000</v>
      </c>
    </row>
    <row r="47" spans="1:4">
      <c r="A47" s="4" t="s">
        <v>55</v>
      </c>
      <c r="C47" s="5" t="n">
        <v>132420000</v>
      </c>
      <c r="D47" s="5" t="n">
        <v>155394000</v>
      </c>
    </row>
    <row r="48" spans="1:4">
      <c r="A48" s="4" t="s">
        <v>56</v>
      </c>
      <c r="C48" s="5" t="n">
        <v>709000</v>
      </c>
      <c r="D48" s="5" t="n">
        <v>602000</v>
      </c>
    </row>
    <row r="49" spans="1:4">
      <c r="A49" s="4" t="s">
        <v>773</v>
      </c>
      <c r="C49" s="5" t="n">
        <v>59599000</v>
      </c>
      <c r="D49" s="5" t="n">
        <v>59968000</v>
      </c>
    </row>
    <row r="50" spans="1:4">
      <c r="A50" s="4" t="s">
        <v>774</v>
      </c>
      <c r="D50" s="5" t="n">
        <v>10313000</v>
      </c>
    </row>
    <row r="51" spans="1:4">
      <c r="A51" s="4" t="s">
        <v>58</v>
      </c>
      <c r="C51" s="5" t="n">
        <v>9375000</v>
      </c>
    </row>
    <row r="52" spans="1:4">
      <c r="A52" s="4" t="s">
        <v>59</v>
      </c>
      <c r="C52" s="5" t="n">
        <v>18899000</v>
      </c>
      <c r="D52" s="5" t="n">
        <v>18050000</v>
      </c>
    </row>
    <row r="53" spans="1:4">
      <c r="A53" s="4" t="s">
        <v>776</v>
      </c>
    </row>
    <row r="54" spans="1:4">
      <c r="A54" s="3" t="s">
        <v>762</v>
      </c>
    </row>
    <row r="55" spans="1:4">
      <c r="A55" s="4" t="s">
        <v>47</v>
      </c>
      <c r="C55" s="5" t="n">
        <v>1951000</v>
      </c>
    </row>
    <row r="56" spans="1:4">
      <c r="A56" s="4" t="s">
        <v>777</v>
      </c>
    </row>
    <row r="57" spans="1:4">
      <c r="A57" s="3" t="s">
        <v>762</v>
      </c>
    </row>
    <row r="58" spans="1:4">
      <c r="A58" s="4" t="s">
        <v>47</v>
      </c>
      <c r="C58" s="5" t="n">
        <v>24000</v>
      </c>
    </row>
    <row r="59" spans="1:4">
      <c r="A59" s="4" t="s">
        <v>778</v>
      </c>
    </row>
    <row r="60" spans="1:4">
      <c r="A60" s="3" t="s">
        <v>765</v>
      </c>
    </row>
    <row r="61" spans="1:4">
      <c r="A61" s="4" t="s">
        <v>769</v>
      </c>
      <c r="C61" s="5" t="n">
        <v>54344000</v>
      </c>
      <c r="D61" s="5" t="n">
        <v>88388000</v>
      </c>
    </row>
    <row r="62" spans="1:4">
      <c r="A62" s="4" t="s">
        <v>36</v>
      </c>
      <c r="C62" s="5" t="n">
        <v>491000</v>
      </c>
      <c r="D62" s="5" t="n">
        <v>491000</v>
      </c>
    </row>
    <row r="63" spans="1:4">
      <c r="A63" s="4" t="s">
        <v>38</v>
      </c>
      <c r="C63" s="5" t="n">
        <v>0</v>
      </c>
      <c r="D63" s="5" t="n">
        <v>0</v>
      </c>
    </row>
    <row r="64" spans="1:4">
      <c r="A64" s="4" t="s">
        <v>766</v>
      </c>
      <c r="C64" s="5" t="n">
        <v>192000</v>
      </c>
      <c r="D64" s="5" t="n">
        <v>172000</v>
      </c>
    </row>
    <row r="65" spans="1:4">
      <c r="A65" s="4" t="s">
        <v>355</v>
      </c>
      <c r="C65" s="5" t="n">
        <v>0</v>
      </c>
      <c r="D65" s="5" t="n">
        <v>0</v>
      </c>
    </row>
    <row r="66" spans="1:4">
      <c r="A66" s="4" t="s">
        <v>42</v>
      </c>
      <c r="C66" s="5" t="n">
        <v>0</v>
      </c>
      <c r="D66" s="5" t="n">
        <v>0</v>
      </c>
    </row>
    <row r="67" spans="1:4">
      <c r="A67" s="4" t="s">
        <v>770</v>
      </c>
      <c r="C67" s="5" t="n">
        <v>0</v>
      </c>
      <c r="D67" s="5" t="n">
        <v>0</v>
      </c>
    </row>
    <row r="68" spans="1:4">
      <c r="A68" s="4" t="s">
        <v>46</v>
      </c>
      <c r="C68" s="5" t="n">
        <v>0</v>
      </c>
      <c r="D68" s="5" t="n">
        <v>0</v>
      </c>
    </row>
    <row r="69" spans="1:4">
      <c r="A69" s="4" t="s">
        <v>771</v>
      </c>
      <c r="C69" s="5" t="n">
        <v>0</v>
      </c>
      <c r="D69" s="5" t="n">
        <v>0</v>
      </c>
    </row>
    <row r="70" spans="1:4">
      <c r="A70" s="4" t="s">
        <v>772</v>
      </c>
      <c r="C70" s="5" t="n">
        <v>0</v>
      </c>
      <c r="D70" s="5" t="n">
        <v>0</v>
      </c>
    </row>
    <row r="71" spans="1:4">
      <c r="A71" s="3" t="s">
        <v>767</v>
      </c>
    </row>
    <row r="72" spans="1:4">
      <c r="A72" s="4" t="s">
        <v>319</v>
      </c>
      <c r="C72" s="5" t="n">
        <v>0</v>
      </c>
      <c r="D72" s="5" t="n">
        <v>0</v>
      </c>
    </row>
    <row r="73" spans="1:4">
      <c r="A73" s="4" t="s">
        <v>55</v>
      </c>
      <c r="C73" s="5" t="n">
        <v>0</v>
      </c>
      <c r="D73" s="5" t="n">
        <v>0</v>
      </c>
    </row>
    <row r="74" spans="1:4">
      <c r="A74" s="4" t="s">
        <v>56</v>
      </c>
      <c r="C74" s="5" t="n">
        <v>0</v>
      </c>
      <c r="D74" s="5" t="n">
        <v>0</v>
      </c>
    </row>
    <row r="75" spans="1:4">
      <c r="A75" s="4" t="s">
        <v>773</v>
      </c>
      <c r="C75" s="5" t="n">
        <v>0</v>
      </c>
      <c r="D75" s="5" t="n">
        <v>0</v>
      </c>
    </row>
    <row r="76" spans="1:4">
      <c r="A76" s="4" t="s">
        <v>58</v>
      </c>
      <c r="C76" s="5" t="n">
        <v>0</v>
      </c>
      <c r="D76" s="5" t="n">
        <v>0</v>
      </c>
    </row>
    <row r="77" spans="1:4">
      <c r="A77" s="4" t="s">
        <v>59</v>
      </c>
      <c r="C77" s="5" t="n">
        <v>0</v>
      </c>
      <c r="D77" s="5" t="n">
        <v>0</v>
      </c>
    </row>
    <row r="78" spans="1:4">
      <c r="A78" s="4" t="s">
        <v>779</v>
      </c>
    </row>
    <row r="79" spans="1:4">
      <c r="A79" s="3" t="s">
        <v>765</v>
      </c>
    </row>
    <row r="80" spans="1:4">
      <c r="A80" s="4" t="s">
        <v>769</v>
      </c>
      <c r="C80" s="5" t="n">
        <v>0</v>
      </c>
      <c r="D80" s="5" t="n">
        <v>0</v>
      </c>
    </row>
    <row r="81" spans="1:4">
      <c r="A81" s="4" t="s">
        <v>36</v>
      </c>
      <c r="C81" s="5" t="n">
        <v>0</v>
      </c>
      <c r="D81" s="5" t="n">
        <v>0</v>
      </c>
    </row>
    <row r="82" spans="1:4">
      <c r="A82" s="4" t="s">
        <v>38</v>
      </c>
      <c r="C82" s="5" t="n">
        <v>1682000</v>
      </c>
      <c r="D82" s="5" t="n">
        <v>1692000</v>
      </c>
    </row>
    <row r="83" spans="1:4">
      <c r="A83" s="4" t="s">
        <v>766</v>
      </c>
      <c r="C83" s="5" t="n">
        <v>567148000</v>
      </c>
      <c r="D83" s="5" t="n">
        <v>575859000</v>
      </c>
    </row>
    <row r="84" spans="1:4">
      <c r="A84" s="4" t="s">
        <v>355</v>
      </c>
      <c r="C84" s="5" t="n">
        <v>67631000</v>
      </c>
      <c r="D84" s="5" t="n">
        <v>68457000</v>
      </c>
    </row>
    <row r="85" spans="1:4">
      <c r="A85" s="4" t="s">
        <v>42</v>
      </c>
      <c r="C85" s="5" t="n">
        <v>1309000</v>
      </c>
      <c r="D85" s="5" t="n">
        <v>1025000</v>
      </c>
    </row>
    <row r="86" spans="1:4">
      <c r="A86" s="4" t="s">
        <v>770</v>
      </c>
      <c r="C86" s="5" t="n">
        <v>0</v>
      </c>
      <c r="D86" s="5" t="n">
        <v>0</v>
      </c>
    </row>
    <row r="87" spans="1:4">
      <c r="A87" s="4" t="s">
        <v>46</v>
      </c>
      <c r="C87" s="5" t="n">
        <v>10182000</v>
      </c>
      <c r="D87" s="5" t="n">
        <v>10832000</v>
      </c>
    </row>
    <row r="88" spans="1:4">
      <c r="A88" s="4" t="s">
        <v>771</v>
      </c>
      <c r="C88" s="5" t="n">
        <v>5160000</v>
      </c>
      <c r="D88" s="5" t="n">
        <v>5160000</v>
      </c>
    </row>
    <row r="89" spans="1:4">
      <c r="A89" s="4" t="s">
        <v>772</v>
      </c>
      <c r="C89" s="5" t="n">
        <v>2407000</v>
      </c>
      <c r="D89" s="5" t="n">
        <v>2407000</v>
      </c>
    </row>
    <row r="90" spans="1:4">
      <c r="A90" s="3" t="s">
        <v>767</v>
      </c>
    </row>
    <row r="91" spans="1:4">
      <c r="A91" s="4" t="s">
        <v>319</v>
      </c>
      <c r="C91" s="5" t="n">
        <v>1949676000</v>
      </c>
      <c r="D91" s="5" t="n">
        <v>1930604000</v>
      </c>
    </row>
    <row r="92" spans="1:4">
      <c r="A92" s="4" t="s">
        <v>55</v>
      </c>
      <c r="C92" s="5" t="n">
        <v>132420000</v>
      </c>
      <c r="D92" s="5" t="n">
        <v>155394000</v>
      </c>
    </row>
    <row r="93" spans="1:4">
      <c r="A93" s="4" t="s">
        <v>56</v>
      </c>
      <c r="C93" s="5" t="n">
        <v>709000</v>
      </c>
      <c r="D93" s="5" t="n">
        <v>602000</v>
      </c>
    </row>
    <row r="94" spans="1:4">
      <c r="A94" s="4" t="s">
        <v>773</v>
      </c>
      <c r="C94" s="5" t="n">
        <v>59599000</v>
      </c>
      <c r="D94" s="5" t="n">
        <v>59968000</v>
      </c>
    </row>
    <row r="95" spans="1:4">
      <c r="A95" s="4" t="s">
        <v>58</v>
      </c>
      <c r="C95" s="5" t="n">
        <v>9375000</v>
      </c>
      <c r="D95" s="5" t="n">
        <v>10313000</v>
      </c>
    </row>
    <row r="96" spans="1:4">
      <c r="A96" s="4" t="s">
        <v>59</v>
      </c>
      <c r="C96" s="5" t="n">
        <v>18899000</v>
      </c>
      <c r="D96" s="5" t="n">
        <v>18050000</v>
      </c>
    </row>
    <row r="97" spans="1:4">
      <c r="A97" s="4" t="s">
        <v>780</v>
      </c>
    </row>
    <row r="98" spans="1:4">
      <c r="A98" s="3" t="s">
        <v>765</v>
      </c>
    </row>
    <row r="99" spans="1:4">
      <c r="A99" s="4" t="s">
        <v>769</v>
      </c>
      <c r="C99" s="5" t="n">
        <v>0</v>
      </c>
      <c r="D99" s="5" t="n">
        <v>0</v>
      </c>
    </row>
    <row r="100" spans="1:4">
      <c r="A100" s="4" t="s">
        <v>36</v>
      </c>
      <c r="C100" s="5" t="n">
        <v>0</v>
      </c>
      <c r="D100" s="5" t="n">
        <v>0</v>
      </c>
    </row>
    <row r="101" spans="1:4">
      <c r="A101" s="4" t="s">
        <v>38</v>
      </c>
      <c r="C101" s="5" t="n">
        <v>0</v>
      </c>
      <c r="D101" s="5" t="n">
        <v>0</v>
      </c>
    </row>
    <row r="102" spans="1:4">
      <c r="A102" s="4" t="s">
        <v>766</v>
      </c>
      <c r="C102" s="5" t="n">
        <v>2522000</v>
      </c>
      <c r="D102" s="5" t="n">
        <v>2548000</v>
      </c>
    </row>
    <row r="103" spans="1:4">
      <c r="A103" s="4" t="s">
        <v>355</v>
      </c>
      <c r="C103" s="5" t="n">
        <v>0</v>
      </c>
      <c r="D103" s="5" t="n">
        <v>0</v>
      </c>
    </row>
    <row r="104" spans="1:4">
      <c r="A104" s="4" t="s">
        <v>42</v>
      </c>
      <c r="C104" s="5" t="n">
        <v>0</v>
      </c>
      <c r="D104" s="5" t="n">
        <v>0</v>
      </c>
    </row>
    <row r="105" spans="1:4">
      <c r="A105" s="4" t="s">
        <v>770</v>
      </c>
      <c r="C105" s="5" t="n">
        <v>1887726000</v>
      </c>
      <c r="D105" s="5" t="n">
        <v>1899678000</v>
      </c>
    </row>
    <row r="106" spans="1:4">
      <c r="A106" s="4" t="s">
        <v>46</v>
      </c>
      <c r="C106" s="5" t="n">
        <v>0</v>
      </c>
      <c r="D106" s="5" t="n">
        <v>0</v>
      </c>
    </row>
    <row r="107" spans="1:4">
      <c r="A107" s="4" t="s">
        <v>771</v>
      </c>
      <c r="C107" s="5" t="n">
        <v>0</v>
      </c>
      <c r="D107" s="5" t="n">
        <v>0</v>
      </c>
    </row>
    <row r="108" spans="1:4">
      <c r="A108" s="4" t="s">
        <v>772</v>
      </c>
      <c r="C108" s="5" t="n">
        <v>0</v>
      </c>
      <c r="D108" s="5" t="n">
        <v>0</v>
      </c>
    </row>
    <row r="109" spans="1:4">
      <c r="A109" s="3" t="s">
        <v>767</v>
      </c>
    </row>
    <row r="110" spans="1:4">
      <c r="A110" s="4" t="s">
        <v>319</v>
      </c>
      <c r="C110" s="5" t="n">
        <v>338231000</v>
      </c>
      <c r="D110" s="5" t="n">
        <v>342264000</v>
      </c>
    </row>
    <row r="111" spans="1:4">
      <c r="A111" s="4" t="s">
        <v>55</v>
      </c>
      <c r="C111" s="5" t="n">
        <v>0</v>
      </c>
      <c r="D111" s="5" t="n">
        <v>0</v>
      </c>
    </row>
    <row r="112" spans="1:4">
      <c r="A112" s="4" t="s">
        <v>56</v>
      </c>
      <c r="C112" s="5" t="n">
        <v>0</v>
      </c>
      <c r="D112" s="5" t="n">
        <v>0</v>
      </c>
    </row>
    <row r="113" spans="1:4">
      <c r="A113" s="4" t="s">
        <v>773</v>
      </c>
      <c r="C113" s="5" t="n">
        <v>0</v>
      </c>
      <c r="D113" s="5" t="n">
        <v>0</v>
      </c>
    </row>
    <row r="114" spans="1:4">
      <c r="A114" s="4" t="s">
        <v>58</v>
      </c>
      <c r="C114" s="5" t="n">
        <v>0</v>
      </c>
      <c r="D114" s="5" t="n">
        <v>0</v>
      </c>
    </row>
    <row r="115" spans="1:4">
      <c r="A115" s="4" t="s">
        <v>59</v>
      </c>
      <c r="C115" s="6" t="n">
        <v>0</v>
      </c>
      <c r="D115" s="6" t="n">
        <v>0</v>
      </c>
    </row>
    <row r="116" spans="1:4">
      <c r="A116" s="4" t="s">
        <v>781</v>
      </c>
    </row>
    <row r="117" spans="1:4">
      <c r="A117" s="3" t="s">
        <v>763</v>
      </c>
    </row>
    <row r="118" spans="1:4">
      <c r="A118" s="4" t="s">
        <v>782</v>
      </c>
      <c r="C118" s="4" t="s">
        <v>783</v>
      </c>
      <c r="D118" s="4" t="s">
        <v>784</v>
      </c>
    </row>
    <row r="119" spans="1:4">
      <c r="A119" s="4" t="s">
        <v>785</v>
      </c>
      <c r="B119" s="4" t="s">
        <v>786</v>
      </c>
      <c r="C119" s="4" t="s">
        <v>787</v>
      </c>
      <c r="D119" s="4" t="s">
        <v>688</v>
      </c>
    </row>
    <row r="120" spans="1:4">
      <c r="A120" s="4" t="s">
        <v>788</v>
      </c>
      <c r="C120" s="4" t="s">
        <v>789</v>
      </c>
      <c r="D120" s="4" t="s">
        <v>790</v>
      </c>
    </row>
    <row r="121" spans="1:4">
      <c r="A121" s="4" t="s">
        <v>791</v>
      </c>
      <c r="C121" s="4" t="s">
        <v>792</v>
      </c>
      <c r="D121" s="4" t="s">
        <v>792</v>
      </c>
    </row>
    <row r="122" spans="1:4">
      <c r="A122" s="4" t="s">
        <v>793</v>
      </c>
      <c r="C122" s="4" t="s">
        <v>794</v>
      </c>
      <c r="D122" s="4" t="s">
        <v>795</v>
      </c>
    </row>
    <row r="123" spans="1:4">
      <c r="A123" s="4" t="s">
        <v>796</v>
      </c>
      <c r="C123" s="4" t="s">
        <v>401</v>
      </c>
      <c r="D123" s="4" t="s">
        <v>401</v>
      </c>
    </row>
    <row r="124" spans="1:4">
      <c r="A124" s="4" t="s">
        <v>797</v>
      </c>
    </row>
    <row r="125" spans="1:4">
      <c r="A125" s="3" t="s">
        <v>798</v>
      </c>
    </row>
    <row r="126" spans="1:4">
      <c r="A126" s="4" t="s">
        <v>799</v>
      </c>
      <c r="C126" s="6" t="n">
        <v>3489000</v>
      </c>
      <c r="D126" s="6" t="n">
        <v>3053000</v>
      </c>
    </row>
    <row r="127" spans="1:4">
      <c r="A127" s="4" t="s">
        <v>800</v>
      </c>
    </row>
    <row r="128" spans="1:4">
      <c r="A128" s="3" t="s">
        <v>798</v>
      </c>
    </row>
    <row r="129" spans="1:4">
      <c r="A129" s="4" t="s">
        <v>799</v>
      </c>
      <c r="C129" s="5" t="n">
        <v>0</v>
      </c>
      <c r="D129" s="5" t="n">
        <v>0</v>
      </c>
    </row>
    <row r="130" spans="1:4">
      <c r="A130" s="4" t="s">
        <v>801</v>
      </c>
    </row>
    <row r="131" spans="1:4">
      <c r="A131" s="3" t="s">
        <v>798</v>
      </c>
    </row>
    <row r="132" spans="1:4">
      <c r="A132" s="4" t="s">
        <v>799</v>
      </c>
      <c r="C132" s="6" t="n">
        <v>0</v>
      </c>
      <c r="D132" s="6" t="n">
        <v>0</v>
      </c>
    </row>
    <row r="133" spans="1:4">
      <c r="A133" s="4" t="s">
        <v>802</v>
      </c>
    </row>
    <row r="134" spans="1:4">
      <c r="A134" s="3" t="s">
        <v>763</v>
      </c>
    </row>
    <row r="135" spans="1:4">
      <c r="A135" s="4" t="s">
        <v>803</v>
      </c>
      <c r="C135" s="4" t="s">
        <v>401</v>
      </c>
      <c r="D135" s="4" t="s">
        <v>401</v>
      </c>
    </row>
    <row r="136" spans="1:4">
      <c r="A136" s="4" t="s">
        <v>804</v>
      </c>
    </row>
    <row r="137" spans="1:4">
      <c r="A137" s="3" t="s">
        <v>763</v>
      </c>
    </row>
    <row r="138" spans="1:4">
      <c r="A138" s="4" t="s">
        <v>803</v>
      </c>
      <c r="C138" s="4" t="s">
        <v>805</v>
      </c>
      <c r="D138" s="4" t="s">
        <v>805</v>
      </c>
    </row>
    <row r="139" spans="1:4">
      <c r="A139" s="4" t="s">
        <v>806</v>
      </c>
    </row>
    <row r="140" spans="1:4">
      <c r="A140" s="3" t="s">
        <v>763</v>
      </c>
    </row>
    <row r="141" spans="1:4">
      <c r="A141" s="4" t="s">
        <v>803</v>
      </c>
      <c r="C141" s="4" t="s">
        <v>807</v>
      </c>
      <c r="D141" s="4" t="s">
        <v>807</v>
      </c>
    </row>
    <row r="142" spans="1:4">
      <c r="A142" s="4" t="s">
        <v>808</v>
      </c>
    </row>
    <row r="143" spans="1:4">
      <c r="A143" s="3" t="s">
        <v>798</v>
      </c>
    </row>
    <row r="144" spans="1:4">
      <c r="A144" s="4" t="s">
        <v>799</v>
      </c>
      <c r="C144" s="6" t="n">
        <v>3489000</v>
      </c>
      <c r="D144" s="6" t="n">
        <v>3053000</v>
      </c>
    </row>
    <row r="145" spans="1:4">
      <c r="A145" s="4" t="s">
        <v>809</v>
      </c>
    </row>
    <row r="146" spans="1:4">
      <c r="A146" s="3" t="s">
        <v>798</v>
      </c>
    </row>
    <row r="147" spans="1:4">
      <c r="A147" s="4" t="s">
        <v>799</v>
      </c>
      <c r="C147" s="5" t="n">
        <v>24000</v>
      </c>
      <c r="D147" s="5" t="n">
        <v>91000</v>
      </c>
    </row>
    <row r="148" spans="1:4">
      <c r="A148" s="4" t="s">
        <v>810</v>
      </c>
    </row>
    <row r="149" spans="1:4">
      <c r="A149" s="3" t="s">
        <v>798</v>
      </c>
    </row>
    <row r="150" spans="1:4">
      <c r="A150" s="4" t="s">
        <v>799</v>
      </c>
      <c r="C150" s="5" t="n">
        <v>0</v>
      </c>
      <c r="D150" s="5" t="n">
        <v>0</v>
      </c>
    </row>
    <row r="151" spans="1:4">
      <c r="A151" s="4" t="s">
        <v>811</v>
      </c>
    </row>
    <row r="152" spans="1:4">
      <c r="A152" s="3" t="s">
        <v>798</v>
      </c>
    </row>
    <row r="153" spans="1:4">
      <c r="A153" s="4" t="s">
        <v>799</v>
      </c>
      <c r="C153" s="6" t="n">
        <v>0</v>
      </c>
      <c r="D153" s="6" t="n">
        <v>0</v>
      </c>
    </row>
    <row r="154" spans="1:4">
      <c r="A154" s="4" t="s">
        <v>812</v>
      </c>
    </row>
    <row r="155" spans="1:4">
      <c r="A155" s="3" t="s">
        <v>763</v>
      </c>
    </row>
    <row r="156" spans="1:4">
      <c r="A156" s="4" t="s">
        <v>813</v>
      </c>
      <c r="C156" s="4" t="s">
        <v>401</v>
      </c>
      <c r="D156" s="4" t="s">
        <v>401</v>
      </c>
    </row>
    <row r="157" spans="1:4">
      <c r="A157" s="4" t="s">
        <v>814</v>
      </c>
    </row>
    <row r="158" spans="1:4">
      <c r="A158" s="3" t="s">
        <v>763</v>
      </c>
    </row>
    <row r="159" spans="1:4">
      <c r="A159" s="4" t="s">
        <v>813</v>
      </c>
      <c r="C159" s="4" t="s">
        <v>805</v>
      </c>
      <c r="D159" s="4" t="s">
        <v>805</v>
      </c>
    </row>
    <row r="160" spans="1:4">
      <c r="A160" s="4" t="s">
        <v>815</v>
      </c>
    </row>
    <row r="161" spans="1:4">
      <c r="A161" s="3" t="s">
        <v>763</v>
      </c>
    </row>
    <row r="162" spans="1:4">
      <c r="A162" s="4" t="s">
        <v>813</v>
      </c>
      <c r="C162" s="4" t="s">
        <v>816</v>
      </c>
      <c r="D162" s="4" t="s">
        <v>816</v>
      </c>
    </row>
    <row r="163" spans="1:4">
      <c r="A163" s="4" t="s">
        <v>817</v>
      </c>
    </row>
    <row r="164" spans="1:4">
      <c r="A164" s="3" t="s">
        <v>798</v>
      </c>
    </row>
    <row r="165" spans="1:4">
      <c r="A165" s="4" t="s">
        <v>799</v>
      </c>
      <c r="C165" s="6" t="n">
        <v>24000</v>
      </c>
      <c r="D165" s="6" t="n">
        <v>91000</v>
      </c>
    </row>
    <row r="166" spans="1:4"/>
    <row r="167" spans="1:4">
      <c r="A167" s="4" t="s">
        <v>786</v>
      </c>
      <c r="B167" s="4" t="s">
        <v>818</v>
      </c>
    </row>
  </sheetData>
  <mergeCells count="3">
    <mergeCell ref="A1:B2"/>
    <mergeCell ref="A166:C166"/>
    <mergeCell ref="B167:C16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9</v>
      </c>
      <c r="B1" s="2" t="s">
        <v>2</v>
      </c>
      <c r="C1" s="2" t="s">
        <v>30</v>
      </c>
    </row>
    <row r="2" spans="1:3">
      <c r="A2" s="3" t="s">
        <v>284</v>
      </c>
    </row>
    <row r="3" spans="1:3">
      <c r="A3" s="4" t="s">
        <v>74</v>
      </c>
      <c r="B3" s="6" t="n">
        <v>4</v>
      </c>
      <c r="C3"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121</v>
      </c>
      <c r="B4" s="6" t="n">
        <v>8390</v>
      </c>
      <c r="C4" s="6" t="n">
        <v>6264</v>
      </c>
    </row>
    <row r="5" spans="1:3">
      <c r="A5" s="3" t="s">
        <v>127</v>
      </c>
    </row>
    <row r="6" spans="1:3">
      <c r="A6" s="4" t="s">
        <v>128</v>
      </c>
      <c r="B6" s="5" t="n">
        <v>-6221</v>
      </c>
      <c r="C6" s="5" t="n">
        <v>3189</v>
      </c>
    </row>
    <row r="7" spans="1:3">
      <c r="A7" s="4" t="s">
        <v>129</v>
      </c>
      <c r="B7" s="5" t="n">
        <v>20</v>
      </c>
      <c r="C7" s="5" t="n">
        <v>17</v>
      </c>
    </row>
    <row r="8" spans="1:3">
      <c r="A8" s="4" t="s">
        <v>130</v>
      </c>
      <c r="B8" s="5" t="n">
        <v>-14</v>
      </c>
      <c r="C8" s="5" t="n">
        <v>0</v>
      </c>
    </row>
    <row r="9" spans="1:3">
      <c r="A9" s="4" t="s">
        <v>131</v>
      </c>
      <c r="B9" s="5" t="n">
        <v>-6215</v>
      </c>
      <c r="C9" s="5" t="n">
        <v>3206</v>
      </c>
    </row>
    <row r="10" spans="1:3">
      <c r="A10" s="4" t="s">
        <v>132</v>
      </c>
      <c r="B10" s="6" t="n">
        <v>2175</v>
      </c>
      <c r="C10" s="6" t="n">
        <v>9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27</v>
      </c>
    </row>
    <row r="4" spans="1:3">
      <c r="A4" s="4" t="s">
        <v>134</v>
      </c>
      <c r="B4" s="6" t="n">
        <v>2540</v>
      </c>
      <c r="C4" s="6" t="n">
        <v>-2037</v>
      </c>
    </row>
    <row r="5" spans="1:3">
      <c r="A5" s="4" t="s">
        <v>135</v>
      </c>
      <c r="B5" s="5" t="n">
        <v>-8</v>
      </c>
      <c r="C5" s="5" t="n">
        <v>-11</v>
      </c>
    </row>
    <row r="6" spans="1:3">
      <c r="A6" s="4" t="s">
        <v>136</v>
      </c>
      <c r="B6" s="6" t="n">
        <v>6</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121</v>
      </c>
      <c r="B4" s="6" t="n">
        <v>8390</v>
      </c>
      <c r="C4" s="6" t="n">
        <v>6264</v>
      </c>
    </row>
    <row r="5" spans="1:3">
      <c r="A5" s="3" t="s">
        <v>139</v>
      </c>
    </row>
    <row r="6" spans="1:3">
      <c r="A6" s="4" t="s">
        <v>96</v>
      </c>
      <c r="B6" s="5" t="n">
        <v>1055</v>
      </c>
      <c r="C6" s="5" t="n">
        <v>1722</v>
      </c>
    </row>
    <row r="7" spans="1:3">
      <c r="A7" s="4" t="s">
        <v>140</v>
      </c>
      <c r="B7" s="5" t="n">
        <v>1731</v>
      </c>
      <c r="C7" s="5" t="n">
        <v>2025</v>
      </c>
    </row>
    <row r="8" spans="1:3">
      <c r="A8" s="4" t="s">
        <v>141</v>
      </c>
      <c r="B8" s="5" t="n">
        <v>-276</v>
      </c>
      <c r="C8" s="5" t="n">
        <v>-281</v>
      </c>
    </row>
    <row r="9" spans="1:3">
      <c r="A9" s="4" t="s">
        <v>142</v>
      </c>
      <c r="B9" s="5" t="n">
        <v>80</v>
      </c>
      <c r="C9" s="5" t="n">
        <v>62</v>
      </c>
    </row>
    <row r="10" spans="1:3">
      <c r="A10" s="4" t="s">
        <v>143</v>
      </c>
      <c r="B10" s="5" t="n">
        <v>-20</v>
      </c>
      <c r="C10" s="5" t="n">
        <v>0</v>
      </c>
    </row>
    <row r="11" spans="1:3">
      <c r="A11" s="4" t="s">
        <v>144</v>
      </c>
      <c r="B11" s="5" t="n">
        <v>50</v>
      </c>
      <c r="C11" s="5" t="n">
        <v>9</v>
      </c>
    </row>
    <row r="12" spans="1:3">
      <c r="A12" s="4" t="s">
        <v>145</v>
      </c>
      <c r="B12" s="5" t="n">
        <v>1</v>
      </c>
      <c r="C12" s="5" t="n">
        <v>0</v>
      </c>
    </row>
    <row r="13" spans="1:3">
      <c r="A13" s="4" t="s">
        <v>146</v>
      </c>
      <c r="B13" s="5" t="n">
        <v>-174</v>
      </c>
      <c r="C13" s="5" t="n">
        <v>-220</v>
      </c>
    </row>
    <row r="14" spans="1:3">
      <c r="A14" s="4" t="s">
        <v>147</v>
      </c>
      <c r="B14" s="5" t="n">
        <v>650</v>
      </c>
      <c r="C14" s="5" t="n">
        <v>767</v>
      </c>
    </row>
    <row r="15" spans="1:3">
      <c r="A15" s="4" t="s">
        <v>148</v>
      </c>
      <c r="B15" s="5" t="n">
        <v>114</v>
      </c>
      <c r="C15" s="5" t="n">
        <v>-44</v>
      </c>
    </row>
    <row r="16" spans="1:3">
      <c r="A16" s="4" t="s">
        <v>149</v>
      </c>
      <c r="B16" s="5" t="n">
        <v>-11762</v>
      </c>
      <c r="C16" s="5" t="n">
        <v>-14219</v>
      </c>
    </row>
    <row r="17" spans="1:3">
      <c r="A17" s="4" t="s">
        <v>150</v>
      </c>
      <c r="B17" s="5" t="n">
        <v>11652</v>
      </c>
      <c r="C17" s="5" t="n">
        <v>14036</v>
      </c>
    </row>
    <row r="18" spans="1:3">
      <c r="A18" s="4" t="s">
        <v>151</v>
      </c>
      <c r="B18" s="5" t="n">
        <v>-488</v>
      </c>
      <c r="C18" s="5" t="n">
        <v>-643</v>
      </c>
    </row>
    <row r="19" spans="1:3">
      <c r="A19" s="4" t="s">
        <v>152</v>
      </c>
      <c r="B19" s="5" t="n">
        <v>-291</v>
      </c>
      <c r="C19" s="5" t="n">
        <v>2083</v>
      </c>
    </row>
    <row r="20" spans="1:3">
      <c r="A20" s="4" t="s">
        <v>153</v>
      </c>
      <c r="B20" s="5" t="n">
        <v>10712</v>
      </c>
      <c r="C20" s="5" t="n">
        <v>11561</v>
      </c>
    </row>
    <row r="21" spans="1:3">
      <c r="A21" s="3" t="s">
        <v>154</v>
      </c>
    </row>
    <row r="22" spans="1:3">
      <c r="A22" s="4" t="s">
        <v>155</v>
      </c>
      <c r="B22" s="5" t="n">
        <v>0</v>
      </c>
      <c r="C22" s="5" t="n">
        <v>12958</v>
      </c>
    </row>
    <row r="23" spans="1:3">
      <c r="A23" s="4" t="s">
        <v>156</v>
      </c>
      <c r="B23" s="5" t="n">
        <v>6527</v>
      </c>
      <c r="C23" s="5" t="n">
        <v>0</v>
      </c>
    </row>
    <row r="24" spans="1:3">
      <c r="A24" s="4" t="s">
        <v>157</v>
      </c>
      <c r="B24" s="5" t="n">
        <v>12754</v>
      </c>
      <c r="C24" s="5" t="n">
        <v>15617</v>
      </c>
    </row>
    <row r="25" spans="1:3">
      <c r="A25" s="4" t="s">
        <v>158</v>
      </c>
      <c r="B25" s="5" t="n">
        <v>-19883</v>
      </c>
      <c r="C25" s="5" t="n">
        <v>-85685</v>
      </c>
    </row>
    <row r="26" spans="1:3">
      <c r="A26" s="4" t="s">
        <v>159</v>
      </c>
      <c r="B26" s="5" t="n">
        <v>-38223</v>
      </c>
      <c r="C26" s="5" t="n">
        <v>30104</v>
      </c>
    </row>
    <row r="27" spans="1:3">
      <c r="A27" s="4" t="s">
        <v>160</v>
      </c>
      <c r="B27" s="5" t="n">
        <v>-234</v>
      </c>
      <c r="C27" s="5" t="n">
        <v>-503</v>
      </c>
    </row>
    <row r="28" spans="1:3">
      <c r="A28" s="4" t="s">
        <v>161</v>
      </c>
      <c r="B28" s="5" t="n">
        <v>792</v>
      </c>
      <c r="C28" s="5" t="n">
        <v>173</v>
      </c>
    </row>
    <row r="29" spans="1:3">
      <c r="A29" s="4" t="s">
        <v>162</v>
      </c>
      <c r="B29" s="5" t="n">
        <v>-38267</v>
      </c>
      <c r="C29" s="5" t="n">
        <v>-27336</v>
      </c>
    </row>
    <row r="30" spans="1:3">
      <c r="A30" s="3" t="s">
        <v>163</v>
      </c>
    </row>
    <row r="31" spans="1:3">
      <c r="A31" s="4" t="s">
        <v>164</v>
      </c>
      <c r="B31" s="5" t="n">
        <v>17252</v>
      </c>
      <c r="C31" s="5" t="n">
        <v>-358</v>
      </c>
    </row>
    <row r="32" spans="1:3">
      <c r="A32" s="4" t="s">
        <v>165</v>
      </c>
      <c r="B32" s="5" t="n">
        <v>-22953</v>
      </c>
      <c r="C32" s="5" t="n">
        <v>-41899</v>
      </c>
    </row>
    <row r="33" spans="1:3">
      <c r="A33" s="4" t="s">
        <v>166</v>
      </c>
      <c r="B33" s="5" t="n">
        <v>0</v>
      </c>
      <c r="C33" s="5" t="n">
        <v>4000</v>
      </c>
    </row>
    <row r="34" spans="1:3">
      <c r="A34" s="4" t="s">
        <v>167</v>
      </c>
      <c r="B34" s="5" t="n">
        <v>-938</v>
      </c>
      <c r="C34" s="5" t="n">
        <v>-938</v>
      </c>
    </row>
    <row r="35" spans="1:3">
      <c r="A35" s="4" t="s">
        <v>168</v>
      </c>
      <c r="B35" s="5" t="n">
        <v>150</v>
      </c>
      <c r="C35" s="5" t="n">
        <v>318</v>
      </c>
    </row>
    <row r="36" spans="1:3">
      <c r="A36" s="4" t="s">
        <v>169</v>
      </c>
      <c r="B36" s="5" t="n">
        <v>-6489</v>
      </c>
      <c r="C36" s="5" t="n">
        <v>-46877</v>
      </c>
    </row>
    <row r="37" spans="1:3">
      <c r="A37" s="4" t="s">
        <v>170</v>
      </c>
      <c r="B37" s="5" t="n">
        <v>-34044</v>
      </c>
      <c r="C37" s="5" t="n">
        <v>-62652</v>
      </c>
    </row>
    <row r="38" spans="1:3">
      <c r="A38" s="4" t="s">
        <v>171</v>
      </c>
      <c r="B38" s="5" t="n">
        <v>88879</v>
      </c>
      <c r="C38" s="5" t="n">
        <v>175902</v>
      </c>
    </row>
    <row r="39" spans="1:3">
      <c r="A39" s="4" t="s">
        <v>172</v>
      </c>
      <c r="B39" s="5" t="n">
        <v>54835</v>
      </c>
      <c r="C39" s="5" t="n">
        <v>113250</v>
      </c>
    </row>
    <row r="40" spans="1:3">
      <c r="A40" s="3" t="s">
        <v>173</v>
      </c>
    </row>
    <row r="41" spans="1:3">
      <c r="A41" s="4" t="s">
        <v>174</v>
      </c>
      <c r="B41" s="5" t="n">
        <v>1856</v>
      </c>
      <c r="C41" s="5" t="n">
        <v>1461</v>
      </c>
    </row>
    <row r="42" spans="1:3">
      <c r="A42" s="4" t="s">
        <v>120</v>
      </c>
      <c r="B42" s="5" t="n">
        <v>2320</v>
      </c>
      <c r="C42" s="5" t="n">
        <v>0</v>
      </c>
    </row>
    <row r="43" spans="1:3">
      <c r="A43" s="3" t="s">
        <v>175</v>
      </c>
    </row>
    <row r="44" spans="1:3">
      <c r="A44" s="4" t="s">
        <v>176</v>
      </c>
      <c r="B44" s="5" t="n">
        <v>50</v>
      </c>
      <c r="C44" s="5" t="n">
        <v>0</v>
      </c>
    </row>
    <row r="45" spans="1:3">
      <c r="A45" s="4" t="s">
        <v>177</v>
      </c>
      <c r="B45" s="5" t="n">
        <v>0</v>
      </c>
      <c r="C45" s="5" t="n">
        <v>0</v>
      </c>
    </row>
    <row r="46" spans="1:3">
      <c r="A46" s="4" t="s">
        <v>178</v>
      </c>
      <c r="B46" s="6" t="n">
        <v>218</v>
      </c>
      <c r="C46" s="6" t="n">
        <v>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2:04:55Z</dcterms:created>
  <dcterms:modified xmlns:dcterms="http://purl.org/dc/terms/" xmlns:xsi="http://www.w3.org/2001/XMLSchema-instance" xsi:type="dcterms:W3CDTF">2018-05-04T12:04:55Z</dcterms:modified>
</cp:coreProperties>
</file>